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Inventories, net" sheetId="9" state="visible" r:id="rId9"/>
    <sheet xmlns:r="http://schemas.openxmlformats.org/officeDocument/2006/relationships" name="Goodwill" sheetId="10" state="visible" r:id="rId10"/>
    <sheet xmlns:r="http://schemas.openxmlformats.org/officeDocument/2006/relationships" name="Other Intangible Assets" sheetId="11" state="visible" r:id="rId11"/>
    <sheet xmlns:r="http://schemas.openxmlformats.org/officeDocument/2006/relationships" name="Long-Term Debt" sheetId="12" state="visible" r:id="rId12"/>
    <sheet xmlns:r="http://schemas.openxmlformats.org/officeDocument/2006/relationships" name="Supplemental Equity Information"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Consolidating Condensed Financi"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Basis of " sheetId="21" state="visible" r:id="rId21"/>
    <sheet xmlns:r="http://schemas.openxmlformats.org/officeDocument/2006/relationships" name="Fair Value Measurements (Tables" sheetId="22" state="visible" r:id="rId22"/>
    <sheet xmlns:r="http://schemas.openxmlformats.org/officeDocument/2006/relationships" name="Inventories, net (Tables)" sheetId="23" state="visible" r:id="rId23"/>
    <sheet xmlns:r="http://schemas.openxmlformats.org/officeDocument/2006/relationships" name="Other Intangible Assets (Tables" sheetId="24" state="visible" r:id="rId24"/>
    <sheet xmlns:r="http://schemas.openxmlformats.org/officeDocument/2006/relationships" name="Long-Term Debt (Tables)" sheetId="25" state="visible" r:id="rId25"/>
    <sheet xmlns:r="http://schemas.openxmlformats.org/officeDocument/2006/relationships" name="Supplemental Equity Informati_2"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Consolidating Condensed Finan_2" sheetId="29" state="visible" r:id="rId29"/>
    <sheet xmlns:r="http://schemas.openxmlformats.org/officeDocument/2006/relationships" name="Basis of Presentation - Narrati" sheetId="30" state="visible" r:id="rId30"/>
    <sheet xmlns:r="http://schemas.openxmlformats.org/officeDocument/2006/relationships" name="Basis of Presentation - Cash, C" sheetId="31" state="visible" r:id="rId31"/>
    <sheet xmlns:r="http://schemas.openxmlformats.org/officeDocument/2006/relationships" name="Basis of Presentation - Consoli"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Narra" sheetId="35" state="visible" r:id="rId35"/>
    <sheet xmlns:r="http://schemas.openxmlformats.org/officeDocument/2006/relationships" name="Inventories, net - Summary of I" sheetId="36" state="visible" r:id="rId36"/>
    <sheet xmlns:r="http://schemas.openxmlformats.org/officeDocument/2006/relationships" name="Goodwill - Narrative (Details)" sheetId="37" state="visible" r:id="rId37"/>
    <sheet xmlns:r="http://schemas.openxmlformats.org/officeDocument/2006/relationships" name="Other Intangible Assets - Compo" sheetId="38" state="visible" r:id="rId38"/>
    <sheet xmlns:r="http://schemas.openxmlformats.org/officeDocument/2006/relationships" name="Other Intangible Assets - Narra" sheetId="39" state="visible" r:id="rId39"/>
    <sheet xmlns:r="http://schemas.openxmlformats.org/officeDocument/2006/relationships" name="Long-Term Debt - Components of " sheetId="40" state="visible" r:id="rId40"/>
    <sheet xmlns:r="http://schemas.openxmlformats.org/officeDocument/2006/relationships" name="Long-Term Debt - Narrative (Det" sheetId="41" state="visible" r:id="rId41"/>
    <sheet xmlns:r="http://schemas.openxmlformats.org/officeDocument/2006/relationships" name="Supplemental Equity Informati_3" sheetId="42" state="visible" r:id="rId42"/>
    <sheet xmlns:r="http://schemas.openxmlformats.org/officeDocument/2006/relationships" name="Stock-Based Compensation - Narr" sheetId="43" state="visible" r:id="rId43"/>
    <sheet xmlns:r="http://schemas.openxmlformats.org/officeDocument/2006/relationships" name="Earnings Per Share - Earnings P" sheetId="44" state="visible" r:id="rId44"/>
    <sheet xmlns:r="http://schemas.openxmlformats.org/officeDocument/2006/relationships" name="Earnings Per Share - Narrative " sheetId="45" state="visible" r:id="rId45"/>
    <sheet xmlns:r="http://schemas.openxmlformats.org/officeDocument/2006/relationships" name="Segment Information - Narrative" sheetId="46" state="visible" r:id="rId46"/>
    <sheet xmlns:r="http://schemas.openxmlformats.org/officeDocument/2006/relationships" name="Segment Information - Financial" sheetId="47" state="visible" r:id="rId47"/>
    <sheet xmlns:r="http://schemas.openxmlformats.org/officeDocument/2006/relationships" name="Segment Information - Disaggreg" sheetId="48" state="visible" r:id="rId48"/>
    <sheet xmlns:r="http://schemas.openxmlformats.org/officeDocument/2006/relationships" name="Consolidating Condensed Finan_3" sheetId="49" state="visible" r:id="rId49"/>
    <sheet xmlns:r="http://schemas.openxmlformats.org/officeDocument/2006/relationships" name="Consolidating Condensed Finan_4" sheetId="50" state="visible" r:id="rId50"/>
    <sheet xmlns:r="http://schemas.openxmlformats.org/officeDocument/2006/relationships" name="Consolidating Condensed Finan_5" sheetId="51" state="visible" r:id="rId51"/>
    <sheet xmlns:r="http://schemas.openxmlformats.org/officeDocument/2006/relationships" name="Consolidating Condensed Finan_6" sheetId="52" state="visible" r:id="rId52"/>
    <sheet xmlns:r="http://schemas.openxmlformats.org/officeDocument/2006/relationships" name="Consolidating Condensed Finan_7" sheetId="53" state="visible" r:id="rId53"/>
    <sheet xmlns:r="http://schemas.openxmlformats.org/officeDocument/2006/relationships" name="Contingencies Contingencies (De"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95">
  <si>
    <t>Document and Entity Information - shares</t>
  </si>
  <si>
    <t>3 Months Ended</t>
  </si>
  <si>
    <t>Dec. 29, 2018</t>
  </si>
  <si>
    <t>Jan. 31, 2019</t>
  </si>
  <si>
    <t>Document Information [Line Items]</t>
  </si>
  <si>
    <t>Document Type</t>
  </si>
  <si>
    <t>10-Q</t>
  </si>
  <si>
    <t>Amendment Flag</t>
  </si>
  <si>
    <t>false</t>
  </si>
  <si>
    <t>Document Period End Date</t>
  </si>
  <si>
    <t>Dec. 29,
		2018</t>
  </si>
  <si>
    <t>Document Fiscal Year Focus</t>
  </si>
  <si>
    <t>Document Fiscal Period Focus</t>
  </si>
  <si>
    <t>Q1</t>
  </si>
  <si>
    <t>Trading Symbol</t>
  </si>
  <si>
    <t>CENT</t>
  </si>
  <si>
    <t>Entity Registrant Name</t>
  </si>
  <si>
    <t>CENTRAL GARDEN &amp; PET CO</t>
  </si>
  <si>
    <t>Entity Central Index Key</t>
  </si>
  <si>
    <t>Current Fiscal Year End Date</t>
  </si>
  <si>
    <t>--09-28</t>
  </si>
  <si>
    <t>Entity Filer Category</t>
  </si>
  <si>
    <t>Large Accelerated Filer</t>
  </si>
  <si>
    <t>Entity Small Business</t>
  </si>
  <si>
    <t>Entity Emerging Growth Company</t>
  </si>
  <si>
    <t>Common Stock</t>
  </si>
  <si>
    <t>Entity Common Stock, Shares Outstanding</t>
  </si>
  <si>
    <t>Class A Common Stock</t>
  </si>
  <si>
    <t>Class B Common Stock</t>
  </si>
  <si>
    <t>Condensed Consolidated Balance Sheets - USD ($) $ in Thousands</t>
  </si>
  <si>
    <t>Sep. 29, 2018</t>
  </si>
  <si>
    <t>Dec. 30, 2017</t>
  </si>
  <si>
    <t>Current assets:</t>
  </si>
  <si>
    <t>Cash and cash equivalents</t>
  </si>
  <si>
    <t>Restricted cash</t>
  </si>
  <si>
    <t>Accounts receivable (less allowance for doubtful accounts of $18,030, $20,481 and $24,125)</t>
  </si>
  <si>
    <t>Inventories</t>
  </si>
  <si>
    <t>Prepaid expenses and other</t>
  </si>
  <si>
    <t>Total current assets</t>
  </si>
  <si>
    <t>Land, buildings, improvements and equipment—net</t>
  </si>
  <si>
    <t>Goodwill</t>
  </si>
  <si>
    <t>Other intangible assets—net</t>
  </si>
  <si>
    <t>Other assets</t>
  </si>
  <si>
    <t>Total</t>
  </si>
  <si>
    <t>Current liabilities:</t>
  </si>
  <si>
    <t>Accounts payable</t>
  </si>
  <si>
    <t>Accrued expenses</t>
  </si>
  <si>
    <t>Current portion of long-term debt</t>
  </si>
  <si>
    <t>Total current liabilities</t>
  </si>
  <si>
    <t>Long-term debt</t>
  </si>
  <si>
    <t>Deferred taxes and other long-term obligations</t>
  </si>
  <si>
    <t>Equity:</t>
  </si>
  <si>
    <t>Additional paid-in capital</t>
  </si>
  <si>
    <t>Accumulated earnings</t>
  </si>
  <si>
    <t>Accumulated other comprehensive loss</t>
  </si>
  <si>
    <t>Total Central Garden &amp; Pet Company shareholders’ equity</t>
  </si>
  <si>
    <t>Noncontrolling interest</t>
  </si>
  <si>
    <t>Total equity</t>
  </si>
  <si>
    <t>Common stock, $0.01 par value: 12,145,135, 12,160,023, and 12,145,135 shares outstanding at December 29, 2018, December 30, 2017 and September 29, 2018</t>
  </si>
  <si>
    <t>Common stock</t>
  </si>
  <si>
    <t>Class A common stock, $0.01 par value: 44,059,803, 38,029,367 and 43,953,265 shares outstanding at December 29, 2018, December 30, 2017 and September 29, 2018</t>
  </si>
  <si>
    <t>Class B stock, $0.01 par value: 1,652,262 shares outstanding</t>
  </si>
  <si>
    <t>Condensed Consolidated Balance Sheets (Parenthetical) - USD ($) $ in Thousands</t>
  </si>
  <si>
    <t>Accounts receivable allowance for doubtful accounts</t>
  </si>
  <si>
    <t>Common stock, par value (in dollars per share)</t>
  </si>
  <si>
    <t>Common stock, shares outstanding (in shares)</t>
  </si>
  <si>
    <t>Condensed Consolidated Statements of Operations - USD ($) shares in Thousands, $ in Thousands</t>
  </si>
  <si>
    <t>Income Statement [Abstract]</t>
  </si>
  <si>
    <t>Net sales</t>
  </si>
  <si>
    <t>Cost of goods sold and occupancy</t>
  </si>
  <si>
    <t>Gross profit</t>
  </si>
  <si>
    <t>Selling, general and administrative expenses</t>
  </si>
  <si>
    <t>Operating income</t>
  </si>
  <si>
    <t>Interest expense</t>
  </si>
  <si>
    <t>Interest income</t>
  </si>
  <si>
    <t>Other expense</t>
  </si>
  <si>
    <t>Income before income taxes and noncontrolling interest</t>
  </si>
  <si>
    <t>Income tax expense (benefit)</t>
  </si>
  <si>
    <t>Income including noncontrolling interest</t>
  </si>
  <si>
    <t>Net income (loss) attributable to noncontrolling interest</t>
  </si>
  <si>
    <t>Net income attributable to Central Garden &amp; Pet Company</t>
  </si>
  <si>
    <t>Net income per share attributable to Central Garden &amp; Pet Company:</t>
  </si>
  <si>
    <t>Basic (in dollars per share)</t>
  </si>
  <si>
    <t>Diluted (in dollars per share)</t>
  </si>
  <si>
    <t>Weighted average shares used in the computation of net income per share:</t>
  </si>
  <si>
    <t>Basic (in shares)</t>
  </si>
  <si>
    <t>Diluted (in shares)</t>
  </si>
  <si>
    <t>Condensed Consolidated Statements of Comprehensive Income - USD ($) $ in Thousands</t>
  </si>
  <si>
    <t>Statement of Comprehensive Income [Abstract]</t>
  </si>
  <si>
    <t>Other comprehensive income (loss):</t>
  </si>
  <si>
    <t>Foreign currency translation</t>
  </si>
  <si>
    <t>Total comprehensive income</t>
  </si>
  <si>
    <t>Comprehensive income (loss) attributable to noncontrolling interest</t>
  </si>
  <si>
    <t>Comprehensive income attributable to Central Garden &amp; Pet Company</t>
  </si>
  <si>
    <t>Condensed Consolidated Statements of Cash Flows - USD ($) $ in Thousands</t>
  </si>
  <si>
    <t>Cash flows from operating activities:</t>
  </si>
  <si>
    <t>Net income</t>
  </si>
  <si>
    <t>Adjustments to reconcile net income to net cash used by operating activities:</t>
  </si>
  <si>
    <t>Depreciation and amortization</t>
  </si>
  <si>
    <t>Amortization of deferred financing costs</t>
  </si>
  <si>
    <t>Stock-based compensation</t>
  </si>
  <si>
    <t>Deferred income taxes</t>
  </si>
  <si>
    <t>(Gain) loss on sale of property and equipment</t>
  </si>
  <si>
    <t>Other</t>
  </si>
  <si>
    <t>Change in assets and liabilities (excluding businesses acquired):</t>
  </si>
  <si>
    <t>Accounts receivable</t>
  </si>
  <si>
    <t>Prepaid expenses and other assets</t>
  </si>
  <si>
    <t>Other long-term obligations</t>
  </si>
  <si>
    <t>Net cash provided (used) by operating activities</t>
  </si>
  <si>
    <t>Cash flows from investing activities:</t>
  </si>
  <si>
    <t>Additions to property and equipment</t>
  </si>
  <si>
    <t>Investments</t>
  </si>
  <si>
    <t>Other investing activities</t>
  </si>
  <si>
    <t>Net cash used in investing activities</t>
  </si>
  <si>
    <t>Cash flows from financing activities:</t>
  </si>
  <si>
    <t>Repayments of long-term debt</t>
  </si>
  <si>
    <t>Proceeds from issuance of long-term debt</t>
  </si>
  <si>
    <t>Borrowings under revolving line of credit</t>
  </si>
  <si>
    <t>Repayments under revolving line of credit</t>
  </si>
  <si>
    <t>Repurchase of common stock, including shares surrendered for tax withholding</t>
  </si>
  <si>
    <t>Payment of contingent consideration liability</t>
  </si>
  <si>
    <t>Distribution to noncontrolling interest</t>
  </si>
  <si>
    <t>Payment of financing costs</t>
  </si>
  <si>
    <t>Net cash (used) provided by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information:</t>
  </si>
  <si>
    <t>Cash paid for interest</t>
  </si>
  <si>
    <t>Basis of Presentation</t>
  </si>
  <si>
    <t>Organization, Consolidation and Presentation of Financial Statements [Abstract]</t>
  </si>
  <si>
    <t>Basis of Presentation The condensed consolidated balance sheets of Central Garden &amp; Pet Company and subsidiaries (the “Company” or “Central”) as of December 29, 2018 and December 30, 2017 , the condensed consolidated statements of operations and the condensed consolidated statements of comprehensive income for the three months ended December 29, 2018 and December 30, 2017 and the condensed consolidated statements of cash flows for the three months ended December 29, 2018 and December 30, 2017 have been prepared by the Company, without audit. In the opinion of management, the interim financial statements include all normal recurring adjustments necessary for a fair statement of the results for the interim periods presented. For the Company’s foreign business in the UK, the local currency is the functional currency. Assets and liabilities are translated using the exchange rate in effect at the balance sheet date. Income and expenses are translated at the average exchange rate for the period. Deferred taxes are not provided on translation gains and losses because the Company expects earnings of its foreign subsidiary to be permanently reinvested. Transaction gains and losses are included in results of operations. Due to the seasonal nature of the Company’s garden business, the results of operations for the three months ended December 29, 2018 are not indicative of the operating results that may be expected for the entire fiscal year. These interim financial statements should be read in conjunction with the annual audited financial statements, accounting policies and financial notes thereto, included in the Company’s 2018 Annual Report on Form 10-K, which has previously been filed with the Securities and Exchange Commission. The September 29, 2018 balance sheet presented herein was derived from the audited financial statements. 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 Cash, Cash Equivalents and Restricted Cash The Company considers cash and all highly liquid investments with an original maturity of three months or less at date of purchase to be cash and cash equivalents. Restricted cash includes cash and highly liquid instruments that are used as collateral for stand-alone letter of credit agreements related to normal business transactions. These agreements require the Company to maintain specified amounts of cash as collateral in segregated accounts to support the letters of credit issued thereunder, which will affect the amount of cash the Company has available for other uses. The following table provides a reconciliation of cash, cash equivalents and restricted cash reported within the condensed consolidated balance sheets to the condensed consolidated statements of cash flows as of December 29, 2018, December 30, 2017 and September 29, 2018, respectively (in thousands). December 29, 2018 December 30, 2017 September 29, 2018 Cash and cash equivalents $ 478,737 $ 283,466 $ 482,106 Restricted cash 10,921 12,419 10,899 Total Cash, cash equivalents and restricted cash $ 489,658 $ 295,885 $ 493,005 Revenue Recognition Revenue Recognition and Nature of Products and Services The Company manufactures, markets and distributes a wide variety of branded, private label and third-party pet and garden products to wholesalers, distributors and retailers, primarily in the United States. The majority of the Company’s revenue is generated from the sale of finished pet and garden products. The Company also recognizes a minor amount of non-product revenue (less than one percent of consolidated net sales) comprising third-party logistics services, merchandising services and royalty income from sales-based licensing arrangements. Product and non-product revenue is recognized when performance obligations under the terms of the contracts with customers are satisfied. The Company recognizes product revenue when control over the finished goods transfers to its customers, which generally occurs upon shipment to, or receipt at, customers’ locations, as determined by the specific terms of the contract. These revenue contracts generally have single performance obligations. Non-product revenue is recognized as the services are provided to the customer in the case of third-party logistics services and merchandising services or as third-party licensee sales occur for royalty income. Revenue, which includes shipping and handling charges billed to the customer, is reported net of variable consideration and consideration payable to our customers, including applicable discounts, returns, allowances, trade promotion, unsaleable product, consumer coupon redemption and rebates. Shipping and handling costs that occur before the customer obtains control of the goods are deemed to be fulfillment activities and are accounted for as fulfillment costs. Key sales terms are established on a frequent basis such that most customer arrangements and related incentives have a one year or shorter duration. As such, the Company does not capitalize contract inception costs. Product fulfillment costs are capitalized as a part of inventoriable costs in accordance with US GAAP and our inventory policies. The Company generally does not have unbilled receivables at the end of a period. Deferred revenues are not material and primarily include advance payments for services that have yet to be rendered. The Company does not receive noncash consideration for the sale of goods. Amounts billed and due from our customers are classified as receivables and require payment on a short-term basis; therefore, the Company does not have any significant financing components. Sales Incentives and Other Promotional Programs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and the value of inventory associated with reserves for sales returns is included within prepaid and other current assets on the condensed consolidated balance sheets. Practical Expedients The Company elected the following practical expedients upon its adoption of Accounting Standards Update ("ASU") No. 2014-09, Revenue from Contracts with Customers (ASC Topic 606). • Significant financing component - The Company elected not to adjust the promised amount of consideration for the effects of a significant financing component as the Company expects, at contract inception, that the period between the transfer of a promised good or service to a customer and when the customer pays for that good or service will be one year or less. • Shipping and handling costs - The company elected to account for shipping and handling activities that occur before the customer has obtained control of a good as fulfillment activities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Income Taxes On December 22, 2017, the U.S. Government enacted the 2017 Tax Act, which was comprehensive new tax legislation. The SEC Staff issued guidance on income tax accounting for the 2017 Tax Act on December 22, 2017, which allows companies to record provisional amounts during a measurement period not to extend beyond one year of the enactment date. During the first quarter of fiscal 2019, the Company has not made any measurement period adjustments. The Company's accounting for the impact of the 2017 Tax Act has now been completed as of the period ending December 29, 2018. Recent Accounting Pronouncements Accounting Pronouncements Recently Adopted Revenue Recognition In May 2014, the Financial Accounting Standards Board ("FASB") ASC Topic 606, which replaces numerous requirements in U.S. GAAP, including industry-specific requirements, and provides companies with a single revenue recognition model for recognizing revenue from contracts with customers. On September 30, 2018, the beginning of the Company’s fiscal year 2019, the Company adopted the requirements of ASC Topic 606 using the modified retrospective method. Upon completing its implementation assessment of Topic ASC 606, the Company concluded that no adjustment was required to the opening balance of retained earnings at the date of initial application. The comparative information has also not been restated and continues to be reported under the accounting standards in effect for those periods. Additional disclosures required by ASC Topic 606 are presented within the Revenue Recognition policy disclosure and in Note 11 Segment Information. On the Company’s condensed consolidated balance sheets, reserves for customer product returns and return allowances are now included as part of accrued expenses, rather than accounts receivable, net, and the value of inventory associated with reserves for sales returns is included within prepaid and other current assets Had the Company not adopted the provisions under this ASU, its condensed consolidated balance sheet as of December 29, 2018 would have been presented as follows (in thousands): As Presented December 29, 2018 Adjustments Balances without Adoption of ASC 606 December 29, 2018 Current assets Receivables, less allowance for doubtful accounts $ 250,223 $ (5,786 ) $ 244,437 Prepaid expenses and other $ 38,398 $ (4,096 ) $ 34,302 Total current assets $ 1,272,024 $ (9,882 ) $ 1,262,142 Current liabilities Accrued expenses $ 108,245 $ (9,882 ) $ 98,363 Total current liabilities $ 249,548 $ (9,882 ) $ 239,666 Statement of Cash Flows In August 2016, the FASB issued ASU 2016-15, Statement of Cash Flows (Topic 230): Classification of Certain Cash Receipts and Cash Payments (ASU 2016-15). The ASU provides additional clarification guidance on the classification of certain cash receipts and payments in the statement of cash flows. The Company adopted the provisions of this guidance as of September 30, 2018 on a retrospective basis. The adoption of this guidance did not have a material impact on the Company's condensed consolidated financial statements. In November 2016, the FASB issued ASU No. 2016-18, Statement of Cash Flows (Topic 230): Restricted Cash (a consensus of the FASB Emerging Issues Task Force) (ASU 2016-18) . This ASU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The Company adopted the provisions under this ASU on September 30, 2018, on a retrospective basis. This resulted in an increase in beginning of period and end of period cash, cash equivalents and restricted cash of $12.6 million and $12.4 million , respectively, and a decrease of $0.2 million of cash used in investing activities to the condensed consolidated statement of cash flows for the three months ended December 30, 2017. Business Combination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Company adopted the provisions of this guidance as of September 30, 2018. The adoption of this ASU had no impact on the Company's condensed consolidated financial statements for the period ended December 29, 2018, but may have an impact on accounting for any future acquisitions the Company may have . Stock-Based Compensation In May 2017, the FASB issued ASU 2017-09, Compensation - Stock Compensation (Topic 718) Scope of Modification Accounting (Topic 718) . This update amends the scope of modification accounting surrounding share-based payment arrangements as issued in ASU 2016-09 by providing guidance on the various types of changes which would trigger modification accounting for share-based payment awards. Adoption of this guidance in the first quarter of fiscal 2019 did not have a material impact on the Company’s condensed consolidated financial statements. Income Taxes In October 2016, the FASB issued ASU 2016-16, Accounting for Income Taxes: Intra-Entity Asset Transfers of Assets Other Than Inventory (Topic 740) . ASU 2016-16 amends accounting guidance for intra-entity transfers of assets other than inventory to require the recognition of taxes when the transfer occurs. The amendment was effective for us September 30, 2018. A modified retrospective approach is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Adoption of this guidance in the first quarter of fiscal 2019 did not have an impact on the Company’s condensed consolidated financial statements. Financial Instru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guidance requires equity investments, excluding equity method investments or investees that are consolidated, to be measured at fair value with changes in fair value recognized in net income and enhanced disclosures about those investments. The guidance also simplifies the impairment assessments of equity investments without readily determinable fair value. The Company adopted the ASU in the first quarter of fiscal 2019, and the adoption of the new guidance did not have a material impact on the Company’s condensed consolidated financial statements. Accounting Standards Not Yet Adopted Leases In February 2016, the FASB issued ASU 2016-02 (ASU 2016-02), Leases (Topic 842). ASU 2016-02 requires companies to generally recognize on the balance sheet operating and financing lease liabilities and corresponding right-of-use assets. The Company will adopt ASU 2016-02 on September 29, 2019 and expects to elect certain practical expedients permitted under the transition guidance. The Company will elect the optional transition method that allows for a cumulative-effect adjustment in the period of adoption and will not restate prior periods. The Company is implementing a new lease system in connection with the adoption of this standard and is currently in the design phase. The Company currently expects that most of its operating lease commitments will be subject to the new standard and the Company will record material long-term operating lease liabilities and long-term right-of-use assets upon the adoption of ASU 2016-02. Goodwill and Intangible Asse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is effective for annual periods or any interim goodwill impairment tests in fiscal years beginning after December 15, 2019, or the Company's first quarter of fiscal 2021. The amendment should be applied on a prospective basis. Based on the Company's most recent annual goodwill impairment test performed as of July 1, 2018, there were no reporting units for which the carrying amount of the reporting unit exceeded its fair value; therefore, this ASU would not currently have an impact on the Company's condensed consolidated financial statements and related disclosures. However, if upon adoption the carrying amount of a reporting unit exceeds its fair value, the Company would be impacted by the amount of impairment recognized.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and is effective for the Company in fiscal 2021. The amendments in this ASU should be applied either retrospectively or prospectively to all implementation costs incurred after the date of adoption. The Company is currently evaluating the effect that ASU 2018-15 will have on its condensed consolidated financial statements and related disclosures. Fair Value Disclosures In August 2018, the FASB issued ASU No. 2018-13, Fair Value Measurement (Topic 820), Disclosure Framework-Changes to the Disclosure Requirements for Fair Value Me 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and is effective for the Company in fiscal 2021.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currently evaluating the effect that ASU 2018-13 will have on its condensed consolidated financial statements and related disclosures.</t>
  </si>
  <si>
    <t>Fair Value Measurements</t>
  </si>
  <si>
    <t>Fair Value Disclosures [Abstract]</t>
  </si>
  <si>
    <t>Fair Value Measurements 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 Assets and Liabilities Measured at Fair Value on a Recurring Basis The following table presents the Company’s financial assets and liabilities measured at fair value on a recurring basis based upon the level within the fair value hierarchy in which the fair value measurements fall, as of December 29, 2018 (in thousands): Level 1 Level 2 Level 3 Total Liabilities: Liability for contingent consideration (a) $ — $ — $ 7,616 $ 7,616 Total liabilities $ — $ — $ 7,616 $ 7,616 The following table presents the Company’s financial assets and liabilities measured at fair value on a recurring basis based upon the level within the fair value hierarchy in which the fair value measurements fall, as of December 30, 2017 (in thousands): Level 1 Level 2 Level 3 Total Liabilities: Liability for contingent consideration (a) $ — $ — $ 9,058 $ 9,058 Total liabilities $ — $ — $ 9,058 $ 9,058 The following table presents our financial assets and liabilities at fair value on a recurring basis based upon the level within the fair value hierarchy in which the fair value measurements fall, as of September 29, 2018 : Level 1 Level 2 Level 3 Total Liabilities: Liability for contingent consideration (b) $ — $ — $ 8,224 $ 8,224 Total liabilities $ — $ — $ 8,224 $ 8,224 (a) The liability for contingent consideration relates to an earn-out for B2E, acquired in December 2012, future performance-based contingent payments for Hydro-Organics Wholesale, Inc., acquired in October 2015 and future performance-based contingent payment for Segrest, Inc., acquired in October 2016.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 (b) The liability for contingent consideration relates to an earn-out for B2E, acquired in December 2012, future performance-based contingent payments for Hydro-Organics Wholesale, Inc., acquired in October 2015, future performance-based contingent payment for Segrest, Inc., acquired in October 2016, and future performance-based contingent payments for Bell Nursery, acquired in March 2018.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 The following table provides a summary of the changes in fair value of the Company's Level 3 financial instruments for the periods ended December 29, 2018 and December 30, 2017 (in thousands): Amount Balance September 29, 2018 $ 8,224 Estimated contingent performance-based consideration established at the time of acquisition — Changes in the fair value of contingent performance-based payments established at the time of acquisition (554 ) Performance-based payments (54 ) Balance December 29, 2018 $ 7,616 Amount Balance September 30, 2017 $ 9,343 Estimated contingent performance-based consideration established at the time of acquisition — Changes in the fair value of contingent performance-based payments established at the time of acquisition (192 ) Performance-based payments (93 ) Balance December 30, 2017 $ 9,058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During the periods ended December 29, 2018 and December 30, 2017 , the Company was not required to measure any significant non-financial assets and liabilities at fair value. Fair Value of Other Financial Instruments In December 2017, the Company issued $300 million aggregate principal amount of 5.125% senior notes due February 2028 (the "2028 Notes"). The estimated fair value of the Company's 2028 Notes as of December 29, 2018 , December 30, 2017 and September 29, 2018 was $273.6 million , $300.8 million and $285.5 million , respectively, compared to a carrying value of $295.7 million , $295.5 million and $295.6 million , respectively. In November 2015, the Company issued $400 million aggregate principal amount of 6.125% senior notes due November 2023 (the “2023 Notes”). The estimated fair value of the Company’s 2023 Notes as of December 29, 2018 , December 30, 2017 and September 29, 2018 was $402.0 million , $424.2 million and $414.4 million , respectively, compared to a carrying value of $396.2 million , $395.4 million and $396 million , respectively.</t>
  </si>
  <si>
    <t>Inventories, net</t>
  </si>
  <si>
    <t>Inventory Disclosure [Abstract]</t>
  </si>
  <si>
    <t>Inventories, net Inventories, net of allowance for obsolescence, consist of the following (in thousands): December 29, 2018 December 30, 2017 September 29, 2018 Raw materials $ 134,955 $ 120,710 $ 117,539 Work in progress 34,553 13,778 35,691 Finished goods 306,181 291,812 263,845 Supplies 18,056 14,121 10,748 Total inventories, net $ 493,745 $ 440,421 $ 427,823</t>
  </si>
  <si>
    <t>Goodwill and Intangible Assets Disclosure [Abstract]</t>
  </si>
  <si>
    <t>Goodwill The Company tests goodwill for impairment annually (as of the first day of the fourth fiscal quarter), or whenever events occur or circumstances change that would more likely than not reduce the fair value of a reporting unit below its carrying amount, by first assessing qualitative factors to determine whether it is more likely than not the fair value of the reporting unit is less than its carrying amount. If it is determined that it is more likely than not the fair value of the reporting unit is greater than its carrying amount, it is unnecessary to perform the two-step goodwill impairment test. If it is determined that it is more likely than not that the fair value of the reporting unit is less than its carrying amount, the two-step test is performed to identify potential goodwill impairment. Based on certain circumstances, the Company may elect to bypass the qualitative assessment and proceed directly to performing the first step of the two-step goodwill impairment test, which compares the fair value of the Company’s reporting units to their related carrying values, including goodwill. If the fair value of the reporting unit is less than its carrying value, the Company performs an additional step to determine the implied fair value of goodwill associated with that reporting unit. The implied fair value of goodwill is determined by first allocating the fair value of the reporting unit to all of its assets and liabilities and then computing the excess of the reporting unit’s fair value over the amounts assigned to the assets and liabilities. If the carrying value of goodwill exceeds the implied fair value of goodwill, such excess represents the amount of goodwill impairment, and, accordingly, the Company recognizes such impairment. The Company’s goodwill impairment analysis also includes a comparison of the aggregate estimated fair value of its two reporting units to the Company’s total market capitalization. No impairment of goodwill was recorded for the three months ended December 29, 2018 and December 30, 2017.</t>
  </si>
  <si>
    <t>Other Intangible Assets</t>
  </si>
  <si>
    <t>Other Intangible Assets The following table summarizes the components of gross and net acquired intangible assets: Gross Accumulated Amortization Accumulated Impairment Net Carrying Value (in millions) December 29, 2018 Marketing-related intangible assets – amortizable $ 18.6 $ (14.6 ) $ — $ 4.0 Marketing-related intangible assets – nonamortizable 70.6 — (26.0 ) 44.6 Total 89.2 (14.6 ) (26.0 ) 48.6 Customer-related intangible assets – amortizable 128.3 (45.1 ) — 83.2 Other acquired intangible assets – amortizable 25.4 (15.0 ) — 10.4 Other acquired intangible assets – nonamortizable 7.8 — (1.2 ) 6.6 Total 33.2 (15.0 ) (1.2 ) 17.0 Total other intangible assets $ 250.7 $ (74.7 ) $ (27.2 ) $ 148.8 Gross Accumulated Amortization Accumulated Impairment Net Carrying Value (in millions) December 30, 2017 Marketing-related intangible assets – amortizable $ 16.9 $ (13.1 ) $ — $ 3.8 Marketing-related intangible assets – nonamortizable 62.7 — (26.0 ) 36.7 Total 79.6 (13.1 ) (26.0 ) 40.5 Customer-related intangible assets – amortizable 91.6 (33.9 ) — 57.7 Other acquired intangible assets – amortizable 22.1 (13.2 ) — 8.9 Other acquired intangible assets – nonamortizable 7.8 — (1.2 ) 6.6 Total 29.9 (13.2 ) (1.2 ) 15.5 Total other intangible assets $ 201.1 $ (60.2 ) $ (27.2 ) $ 113.7 Gross Accumulated Amortization Accumulated Impairment Net Carrying Value (in millions) September 29, 2018 Marketing-related intangible assets – amortizable $ 18.6 $ (14.2 ) $ — $ 4.4 Marketing-related intangible assets – nonamortizable 70.6 — (26.0 ) 44.6 Total 89.2 (14.2 ) (26.0 ) 49.0 Customer-related intangible assets – amortizable 128.3 (42.5 ) — 85.8 Other acquired intangible assets – amortizable 25.4 (14.5 ) — 10.9 Other acquired intangible assets – nonamortizable 7.8 — (1.2 ) 6.6 Total 33.2 (14.5 ) (1.2 ) 17.5 Total other intangible assets $ 250.7 $ (71.2 ) $ (27.2 ) $ 152.3 Other acquired intangible assets include contract-based and technology-based intangible assets. 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Factors indicating the carrying value of the Company’s amortizable intangible assets may not be recoverable were not present in fiscal 2018 or during the three months ended December 29, 2018 , and accordingly, no impairment testing was performed on these assets. The Company amortizes its acquired intangible assets with definite lives over periods ranging from 3 to 25 years; over weighted average remaining lives of 4 years for marketing-related intangibles, 10 years for customer-related intangibles and 11 years for other acquired intangibles. Amortization expense for intangibles subject to amortization was approximately $3.5 million and $2.3 million for the three months ended December 29, 2018 and December 30, 2017 and is classified within selling, general and administrative expenses in the condensed consolidated statements of operations. Estimated annual amortization expense related to acquired intangible assets in each of the succeeding five years is estimated to be approximately $10 million per year from fiscal 2019 through fiscal 2023. .</t>
  </si>
  <si>
    <t>Long-Term Debt</t>
  </si>
  <si>
    <t>Debt Disclosure [Abstract]</t>
  </si>
  <si>
    <t>Long-Term Debt Long-term debt consists of the following: December 29, 2018 December 30, 2017 September 29, 2018 (in thousands) Senior notes, interest at 6.125%, payable semi-annually, principal due November 2023 $ 400,000 $ 400,000 $ 400,000 Senior notes, interest at 5.125%, payable semi-annually, principal due February 2028 300,000 300,000 300,000 Unamortized debt issuance costs (8,108 ) (9,161 ) (8,425 ) Net carrying value 691,892 690,839 691,575 Asset-based revolving credit facility, interest at LIBOR plus a margin of 1.25% to 1.50% or Base Rate plus a margin of 0.25% to 0.50%, final maturity April 2021 — — — Other notes payable 557 497 578 Total 692,449 691,336 692,153 Less current portion (117 ) (372 ) (122 ) Long-term portion $ 692,332 $ 690,964 $ 692,031 Senior Notes $300 Million 5.125% Senior Notes On December 14, 2017, the Company issued $300 million aggregate principal amount of 5.125% senior notes due February 2028 (the "2028 Notes"). The Company will use the net proceeds from the offering to finance future acquisitions and for general corporate purposes. The Company incurred approximately $4.8 million of debt issuance costs in conjunction with this transaction, which included underwriter fees and legal, accounting and rating agency expenses. The debt issuance costs are being amortized over the term of the 2028 Notes. The 2028 Notes require semiannual interest payments on February 1 and August 1, commencing August 1, 2018. The 2028 Notes are unconditionally guaranteed on a senior basis by the Company's existing and future domestic restricted subsidiaries who are borrowers under or guarantors of Central's senior secured revolving credit facility or who guarantee the 2023 Notes. The Company may redeem some or all of the 2028 Notes at any time, at its option, prior to January 1, 2023 at the principal amount plus a “make whole” premium. At any time prior to January 1, 2021, the Company may also redeem, at its option, up to 35% of the original aggregate principal amount of the notes with the proceeds of certain equity offerings at a redemption price of 105.125% of the principal amount of the notes. The Company may redeem some or all of the 2028 Notes, at its option, at any time on or after January 1, 2023 for 102.563% , on or after January 1, 2024 for 101.708% , on or after January 1, 2025 for 100.854% , and on or after January 1, 2026 for 100.0% , plus accrued and unpaid interest. The holders of the 2028 Notes have the right to require us to repurchase all or a portion of the 2028 Notes at a purchase price equal to 101% of the principal amount of the notes repurchased, plus accrued and unpaid interest upon the occurrence of a change of control. The 2028 Notes contain customary high yield covenants, including covenants limiting debt incurrence and restricted payments, subject to certain baskets and exceptions. The Company was in compliance with all financial covenants as of December 29, 2018 . $400 Million 6.125% Senior Notes On November 9, 2015, the Company issued $400 million aggregate principal amount of 6.125% senior notes due November 2023 (the "2023 Notes"). In December 2015, the Company used the net proceeds from the offering, together with available cash, to redeem its $400 million aggregate principal amount of 8.25% senior subordinated notes due March 1, 2018 ("2018 Notes") at a price of 102.063% of the principal amount and to pay fees and expenses related to the offering. The 2023 Notes are unsecured senior obligations and are subordinated to all of the Company’s existing and future secured debt, including the Company’s Credit Facility, to the extent of the value of the collateral securing such indebtedness. The Company incurred approximately $6.3 million of debt issuance costs in conjunction with these transactions, which included underwriter fees and legal, accounting and rating agency expenses. The debt issuance costs are being amortized over the term of the 2023 Notes. The 2023 Notes require semiannual interest payments on May 15 and November 15. The 2023 Notes are unconditionally guaranteed on a senior basis by each of the Company’s existing and future domestic restricted subsidiaries which are borrowers under or guarantors of Central’s senior secured revolving credit facility. The 2023 Notes are unsecured senior obligations and are subordinated to all of the Company’s existing and future secured debt, including the Company’s Credit Facility, to the extent of the value of the collateral securing such indebtedness. The Company may redeem some or all of the 2023 Notes at any time, at its option, at any time on or after November 15, 2018 for 104.594% , at any time on or after November 15, 2019 for 103.063% , on or after November 15, 2020 for 101.531% and on or after November 15, 2021 for 100% , plus accrued and unpaid interest. The holders of the 2023 Notes have the right to require the Company to repurchase all or a portion of the 2023 Notes at a purchase price equal to 101% of the principal amount of the notes repurchased, plus accrued and unpaid interest upon the occurrence of a change of control. The 2023 Notes contain customary high yield covenants, including covenants limiting debt incurrence and restricted payments, subject to certain baskets and exceptions. The Company was in compliance with all financial covenants as of December 29, 2018 . Asset-Based Loan Facility Amendment On April 22, 2016, the Company entered into an amended and restated credit agreement which provides up to a $400 million principal amount senior secured asset-based revolving credit facility, with up to an additional $200 million principal amount available with the consent of the Lenders if the Company exercises the accordion feature set forth therein (collectively, the “Credit Facility”). The Credit Facility matures on April 22, 2021. The Company may borrow, repay and reborrow amounts under the Credit Facility until its maturity date, at which time all amounts outstanding under the Credit Facility must be repaid in full. As of December 29, 2018 , there were no borrowings outstanding and no letters of credit outstanding under the Credit Facility. There were other letters of credit of $3.2 million outstanding as of December 29, 2018 . The Credit Facility is subject to a borrowing base, calculated using a formula based upon eligible receivables and inventory, minus certain reserves and subject to restrictions. As of December 29, 2018 , the borrowing base and remaining borrowing availability was $356.6 million . Borrowings under the Credit Facility bear interest at an index based on LIBOR or, at the option of the Company, the Base Rate (defined as the highest of (a) the SunTrust prime rate, (b) the Federal Funds Rate plus 0.5% and (c) one-month LIBOR plus 1.00% ), plus, in either case, an applicable margin based on the Company’s consolidated senior leverage ratio. Such applicable margin for LIBOR-based borrowings fluctuates between 1.25% - 1.50% , and was 1.25% as of December 29, 2018 , and such applicable margin for Base Rate borrowings fluctuates between 0.25% - 0.5% , and was 0.25% as of December 29, 2018 . As of December 29, 2018 , the applicable interest rate related to Base Rate borrowings was 5.8% , and the applicable interest rate related to LIBOR-based borrowings was 3.8% . The Company incurred approximately $1.2 million of debt issuance costs in conjunction with this transaction, which included underwriter fees, legal and accounting expenses. The unamortized debt issuance costs are included in other assets in the condensed consolidated balance sheets and are being amortized over the term of the Credit Facility. The Credit Facility contains customary covenants, including financial covenants which require the Company to maintain a minimum fixed charge coverage ratio of 1.00 :1.00 upon reaching certain borrowing levels. The Credit Facility is secured by substantially all assets of the Company. The Company was in compliance with all financial covenants under the Credit Facility during the quarter ended December 29, 2018 .</t>
  </si>
  <si>
    <t>Supplemental Equity Information</t>
  </si>
  <si>
    <t>Equity [Abstract]</t>
  </si>
  <si>
    <t>Supplemental Equity Information The following table provides a summary of the changes in the carrying amounts of equity attributable to controlling interest and noncontrolling interest for the three months ended December 29, 2018 and December 30, 2017 . Controlling Interest (in thousands) Common Stock Class A Common Stock Class B Stock Additional Paid In Capital Retained Earnings Accumulated Other Comprehensive Income (Loss) Total Noncontrolling Interest Total Balance September 29, 2018 $ 121 $ 439 $ 16 $ 590,168 $ 362,923 $ (1,218 ) $ 952,449 $ 385 $ 952,834 Comprehensive income 1,803 (274 ) 1,529 (164 ) 1,365 Amortization of share-based awards 2,261 2,261 2,261 Restricted share activity, including net share settlement — 1 (386 ) (385 ) (385 ) Issuance of common stock, including net share settlement of stock options 1 408 409 409 Balance December 29, 2018 $ 121 $ 441 $ 16 $ 592,451 $ 364,726 $ (1,492 ) $ 956,263 $ 221 $ 956,484 Controlling Interest (in thousands) Common Stock Class A Common Stock Class B Stock Additional Paid In Capital Retained Earnings Accumulated Other Comprehensive Income (Loss) Total Noncontrolling Interest Total Balance September 30, 2017 $ 122 $ 380 $ 16 $ 396,790 $ 239,329 $ (951 ) $ 635,686 $ 1,456 $ 637,142 Comprehensive income 26,247 44 26,291 203 26,494 Amortization of share-based awards 2,143 2,143 2,143 Restricted share activity, including net share settlement — (2,397 ) (2,397 ) (2,397 ) Issuance of common stock, including net share settlement of stock options — — 166 166 166 Distribution to Noncontrolling interest (1,597 ) (1,597 ) Balance December 30, 2017 $ 122 $ 380 $ 16 $ 396,702 $ 265,576 $ (907 ) $ 661,889 $ 62 $ 661,951</t>
  </si>
  <si>
    <t>Stock-Based Compensation</t>
  </si>
  <si>
    <t>Disclosure of Compensation Related Costs, Share-based Payments [Abstract]</t>
  </si>
  <si>
    <t>Stock-Based Compensation The Company recognized share-based compensation expense of $2.8 million and $2.7 million for the three months ended December 29, 2018 and December 30, 2017 , respectively, as a component of selling, general and administrative expenses. The tax benefit associated with share-based compensation expense for the three months ended December 29, 2018 and December 30, 2017 was $0.7 million and $0.7 million , respectively.</t>
  </si>
  <si>
    <t>Earnings Per Share</t>
  </si>
  <si>
    <t>Earnings Per Share [Abstract]</t>
  </si>
  <si>
    <t>Earnings Per Share The following is a reconciliation of the numerators and denominators of the basic and diluted per share computations for income from continuing operations (in thousands except share and per share amounts). Three Months Ended December 29, 2018 Income Shares Per Share Basic EPS: Net income available to common shareholders $ 1,803 56,903 $ 0.03 Effect of dilutive securities: Options to purchase common stock 667 — Restricted shares 431 — Diluted EPS: Net income available to common shareholders $ 1,803 58,001 $ 0.03 Three Months Ended December 30, 2017 Income Shares Per Share Basic EPS: Net income available to common shareholders $ 26,247 50,730 $ 0.52 Effect of dilutive securities: Options to purchase common stock 1,147 (0.01 ) Restricted shares 818 (0.01 ) Diluted EPS: Net income available to common shareholders $ 26,247 52,695 $ 0.50 Options to purchase 2.3 million shares of common stock at prices ranging from $6.43 to $38.10 per share were outstanding at December 29, 2018 , and options to purchase 2.4 million shares of common stock at prices ranging from $6.43 to $33.15 per share were outstanding at December 30, 2017 . For the three months ended December 29, 2018 , 1.1 million options were not included in the computation of diluted earnings per share because the option exercise prices were greater than the average market price of the common shares and therefore, the effect of including these options would be antidilutive. For the three months ended December 30, 2017 , all options outstanding were included in the computation of diluted earnings per share.</t>
  </si>
  <si>
    <t>Segment Information</t>
  </si>
  <si>
    <t>Segment Reporting [Abstract]</t>
  </si>
  <si>
    <t xml:space="preserve">Segment Information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Pet segment and Garden segment and are presented in the table below (in thousands). Three Months Ended December 29, December 30, Net sales: Pet segment $ 340,416 $ 325,084 Garden segment 121,574 116,927 Total net sales $ 461,990 $ 442,011 Operating Income Pet segment 29,755 36,176 Garden segment (4,637 ) 2,300 Corporate (14,937 ) (15,955 ) Total operating income 10,181 22,521 Interest expense - net (8,077 ) (7,218 ) Other expense (192 ) (3,089 ) Income tax expense (benefit) 273 (14,236 ) Income including noncontrolling interest 1,639 26,450 Net income (loss) attributable to noncontrolling interest (164 ) 203 Net income attributable to Central Garden &amp; Pet Company $ 1,803 $ 26,247 Depreciation and amortization: Pet segment $ 8,056 $ 7,145 Garden segment 2,826 1,569 Corporate 1,470 2,449 Total depreciation and amortization $ 12,352 $ 11,163 December 29, December 30, September 29, Assets: Pet segment $ 677,647 $ 620,681 $ 683,938 Garden segment 453,331 356,821 407,483 Corporate 819,868 639,850 815,788 Total assets $ 1,950,846 $ 1,617,352 $ 1,907,209 Goodwill (included in corporate assets above): Pet segment $ 268,289 $ 250,802 $ 268,289 Garden segment 12,888 5,473 12,888 Total goodwill $ 281,177 $ 256,275 $ 281,177 The tables below present the Company's disaggregated revenues by segment: Three Months Ended December 29, 2018 Pet Segment Garden Segment Total Other pet products $ 209.3 $ — $ 209.3 Dog and cat products 131.1 — 131.1 Garden controls and fertilizer products — 24.3 24.3 Other garden supplies — 97.3 97.3 Total $ 340.4 $ 121.6 $ 462.0 Three Months Ended December 30, 2017 Pet Segment Garden Segment Total Other pet products $ 195.1 $ — $ 195.1 Dog and cat products 130.0 — 130.0 Garden controls and fertilizer products — 29.6 29.6 Other garden supplies — 87.3 87.3 Total $ 325.1 $ 116.9 $ 442.0 </t>
  </si>
  <si>
    <t>Consolidating Condensed Financial Information of Guarantor Subsidiaries</t>
  </si>
  <si>
    <t>Condensed Financial Information Disclosure [Abstract]</t>
  </si>
  <si>
    <t>Consolidating Condensed Financial Information of Guarantor Subsidiaries Certain 100% wholly-owned subsidiaries of the Company (as listed below, collectively the “Guarantor Subsidiaries”) have guaranteed fully and unconditionally, on a joint and several basis, the obligation to pay principal and interest on the Company’s 2023 Notes and 2028 Notes. Certain subsidiaries and operating divisions are not guarantors of the 2023 Notes and 2028 Notes. Those subsidiaries that are guarantors and co-obligors of the 2023 Notes and 2028 Notes are as follows: Farnam Companies, Inc. Four Paws Products Ltd. Gulfstream Home &amp; Garden, Inc. Hydro-Organics Wholesale, Inc. IMS Trading, LLC IMS Southern, LLC K&amp;H Manufacturing, LLC Kaytee Products, Inc. Matson, LLC New England Pottery, LLC Pennington Seed, Inc. (including Gro Tec, Inc., NEXGEN Turf Research, LLC and All-Glass Aquarium Co., Inc.) Pets International, Ltd. Segrest, Inc. (including Blue Springs Hatchery, Inc., Segrest Farms, Inc., Florida Tropical Distributors International, Inc., Sun Pet, Ltd, Aquatica Tropicals, Inc., Quality Pets, LLC and Midwest Tropicals, LLC) T.F.H. Publications, Inc. Wellmark International (including B2E Corporation, B2E Microbials, LLC, B2E Manufacturing, LLC, Four Star Microbial Products, LLC and B2E Biotech LLC) 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 CONSOLIDATING CONDENSED STATEMENT OF OPERATIONS Three Months Ended December 29, 2018 (in thousands) Parent Non- Guarantor Subsidiaries Guarantor Subsidiaries Eliminations Consolidated Net sales $ 173,406 $ 23,629 $ 279,834 $ (14,879 ) $ 461,990 Cost of goods sold and occupancy 136,013 22,003 187,683 (13,891 ) 331,808 Gross profit 37,393 1,626 92,151 (988 ) 130,182 Selling, general and administrative expenses 43,665 7,351 69,973 (988 ) 120,001 Operating income (loss) (6,272 ) (5,725 ) 22,178 — 10,181 Interest expense (10,497 ) (114 ) (3 ) (10,614 ) Interest income 2,533 4 — 2,537 Other (expense) income 37 (216 ) (13 ) (192 ) Income (loss) before taxes and equity in earnings (losses) of affiliates (14,199 ) (6,051 ) 22,162 — 1,912 Income tax expense (benefit) (2,088 ) (256 ) 2,617 273 Equity in earnings (losses) of affiliates 13,914 — (1,112 ) (12,802 ) — Net income (loss) including noncontrolling interest 1,803 (5,795 ) 18,433 (12,802 ) 1,639 Net loss attributable to noncontrolling interest — (164 ) — — (164 ) Net income (loss) attributable to Central Garden &amp; Pet Company $ 1,803 $ (5,631 ) $ 18,433 $ (12,802 ) $ 1,803 CONSOLIDATING CONDENSED STATEMENT OF OPERATIONS Three Months Ended December 30, 2017 (in thousands) Parent Non- Guarantor Subsidiaries Guarantor Subsidiaries Eliminations Consolidated Net sales $ 159,061 $ 13,743 $ 286,424 $ (17,217 ) $ 442,011 Cost of goods sold and occupancy 125,479 11,816 189,051 (16,172 ) 310,174 Gross profit 33,582 1,927 97,373 (1,045 ) 131,837 Selling, general and administrative expenses 36,639 3,905 69,817 (1,045 ) 109,316 Operating income (loss) (3,057 ) (1,978 ) 27,556 — 22,521 Interest expense (7,385 ) (16 ) (4 ) — (7,405 ) Interest income 186 1 — — 187 Other (expense) income (2,918 ) 54 (225 ) — (3,089 ) Income (loss) before taxes and equity in earnings (losses) of affiliates (13,174 ) (1,939 ) 27,327 — 12,214 Income tax expense (benefit) 14,425 1,282 (29,943 ) — (14,236 ) Equity in earnings (losses) of affiliates 53,846 — (2,900 ) (50,946 ) — Net income (loss) including noncontrolling interest 26,247 (3,221 ) 54,370 (50,946 ) 26,450 Net income attributable to noncontrolling interest — 203 — — 203 Net income (loss) attributable to Central Garden &amp; Pet Company $ 26,247 $ (3,424 ) $ 54,370 $ (50,946 ) $ 26,247 CONSOLIDATING CONDENSED STATEMENTS OF COMPREHENSIVE INCOME (LOSS) Three Months Ended December 29, 2018 (in thousands) Parent Non- Guarantor Subsidiaries Guarantor Subsidiaries Eliminations Consolidated Net income (loss) $ 1,803 $ (5,795 ) $ 18,433 $ (12,802 ) $ 1,639 Other comprehensive loss: Foreign currency translation (274 ) (129 ) (95 ) 224 (274 ) Total comprehensive income (loss) 1,529 (5,924 ) 18,338 (12,578 ) 1,365 Comprehensive loss attributable to noncontrolling interests — (164 ) — — (164 ) Comprehensive income (loss) attributable to Central Garden &amp; Pet Company $ 1,529 $ (5,760 ) $ 18,338 $ (12,578 ) $ 1,529 CONSOLIDATING CONDENSED STATEMENTS OF COMPREHENSIVE INCOME (LOSS) Three Months Ended December 30, 2017 (in thousands) Parent Non- Guarantor Subsidiaries Guarantor Subsidiaries Eliminations Consolidated Net income (loss) $ 26,247 $ (3,221 ) $ 54,370 $ (50,946 ) $ 26,450 Other comprehensive income (loss): Foreign currency translation 44 43 (16 ) (27 ) 44 Total comprehensive income (loss) 26,291 (3,178 ) 54,354 (50,973 ) 26,494 Comprehensive income attributable to noncontrolling interests — 203 — — 203 Comprehensive income (loss) attributable to Central Garden &amp; Pet Company $ 26,291 $ (3,381 ) $ 54,354 $ (50,973 ) $ 26,291 CONSOLIDATING CONDENSED BALANCE SHEET December 29, 2018 (in thousands) Parent Non- Guarantor Subsidiaries Guarantor Subsidiaries Eliminations Consolidated ASSETS Cash and cash equivalents $ 470,049 $ 6,500 $ 2,188 $ — $ 478,737 Restricted cash 10,921 — — — 10,921 Accounts receivable, net 95,399 9,736 145,088 — 250,223 Inventories 137,158 36,698 319,889 — 493,745 Prepaid expenses and other 16,268 1,635 20,495 — 38,398 Total current assets 729,795 54,569 487,660 — 1,272,024 Land, buildings, improvements and equipment, net 31,311 33,483 146,766 — 211,560 Goodwill 20,578 7,414 253,185 — 281,177 Other long-term assets 54,972 6,663 132,846 (8,396 ) 186,085 Intercompany receivable 100,968 — 775,169 (876,137 ) — Investment in subsidiaries 1,632,068 — — (1,632,068 ) — Total $ 2,569,692 $ 102,129 $ 1,795,626 $ (2,516,601 ) $ 1,950,846 LIABILITIES AND EQUITY Accounts payable $ 47,350 $ 12,359 $ 81,477 $ — $ 141,186 Accrued expenses 48,038 4,159 56,048 — 108,245 Current portion of long-term debt 117 — — — 117 Total current liabilities 95,505 16,518 137,525 — 249,548 Long-term debt 692,157 — 175 — 692,332 Intercompany payable 817,165 58,972 — (876,137 ) — Losses in excess of investment in subsidiaries — 26,148 (26,148 ) — Other long-term obligations 8,602 — 52,276 (8,396 ) 52,482 Total Central Garden &amp; Pet shareholders’ equity 956,263 26,418 1,579,502 (1,605,920 ) 956,263 Noncontrolling interest 221 — 221 Total equity 956,263 26,639 1,579,502 (1,605,920 ) 956,484 Total $ 2,569,692 $ 102,129 $ 1,795,626 $ (2,516,601 ) $ 1,950,846 CONSOLIDATING CONDENSED BALANCE SHEET December 30, 2017 (in thousands) Parent Non- Guarantor Subsidiaries Guarantor Subsidiaries Eliminations Consolidated ASSETS Cash and cash equivalents $ 277,608 $ 5,858 $ — $ — $ 283,466 Restricted cash 12,419 — — — 12,419 Accounts receivable, net 89,039 5,617 140,419 — 235,075 Inventories 141,788 12,723 285,910 — 440,421 Prepaid expenses and other 6,645 1,059 14,815 — 22,519 Total current assets 527,499 25,257 441,144 — 993,900 Land, buildings, improvements and equipment, net 35,972 4,180 139,078 — 179,230 Goodwill 15,058 — 241,217 — 256,275 Other long-term assets 55,752 2,032 143,741 (13,578 ) 187,947 Intercompany receivable 38,956 — 677,979 (716,935 ) — Investment in subsidiaries 1,437,506 — — (1,437,506 ) — Total $ 2,110,743 $ 31,469 $ 1,643,159 $ (2,168,019 ) $ 1,617,352 LIABILITIES AND EQUITY Accounts payable $ 40,775 $ 9,241 $ 74,567 $ — $ 124,583 Accrued expenses 45,973 2,313 51,718 — 100,004 Current portion of long-term debt — — 372 — 372 Total current liabilities 86,748 11,554 126,657 — 224,959 Long-term debt 690,839 — 125 — 690,964 Intercompany payable 663,241 53,694 — (716,935 ) — Losses in excess of investment in subsidiaries — — 29,069 (29,069 ) — Other long-term obligations 8,026 — 45,030 (13,578 ) 39,478 Total Central Garden &amp; Pet shareholders’ equity (deficit) 661,889 (33,841 ) 1,442,278 (1,408,437 ) 661,889 Noncontrolling interest — 62 — — 62 Total equity (deficit) 661,889 (33,779 ) 1,442,278 (1,408,437 ) 661,951 Total $ 2,110,743 $ 31,469 $ 1,643,159 $ (2,168,019 ) $ 1,617,352 CONSOLIDATING CONDENSED BALANCE SHEET September 29, 2018 (in thousands) Parent Non- Guarantor Subsidiaries Guarantor Subsidiaries Eliminations Consolidated ASSETS Cash and cash equivalents $ 474,210 $ 6,005 $ 1,891 $ — $ 482,106 Restricted cash 10,899 — — — 10,899 Accounts receivable, net 94,657 9,647 171,604 — 275,908 Inventories 123,178 32,556 272,089 — 427,823 Prepaid expenses and other assets 6,304 1,455 12,803 — 20,562 Total current assets 709,248 49,663 458,387 — 1,217,298 Land, buildings, improvements and equipment, net 33,484 33,840 150,323 — 217,647 Goodwill 20,578 7,414 253,185 — 281,177 Other long-term assets 62,199 7,469 133,145 (11,726 ) 191,087 Intercompany receivable 40,365 — 769,886 (810,251 ) — Investment in subsidiaries 1,618,378 — — (1,618,378 ) — Total $ 2,484,252 $ 98,386 $ 1,764,926 $ (2,440,355 ) $ 1,907,209 LIABILITIES AND EQUITY Accounts payable $ 33,122 $ 4,759 $ 72,378 $ — $ 110,259 Accrued expenses and other liabilities 44,142 4,746 53,695 — 102,583 Current portion of long term debt 116 — 6 — 122 Total current liabilities 77,380 9,505 126,079 — 212,964 Long-term debt 691,869 — 162 — 692,031 Intercompany payable 753,933 56,318 — (810,251 ) — Losses in excess of investment in subsidiaries — — 25,036 (25,036 ) — Other long-term obligations 8,621 — 52,485 (11,726 ) 49,380 Total Central Garden &amp; Pet shareholders’ equity (deficit) 952,449 32,178 1,561,164 (1,593,342 ) 952,449 Noncontrolling interest — 385 — — 385 Total equity (deficit) 952,449 32,563 1,561,164 (1,593,342 ) 952,834 Total $ 2,484,252 $ 98,386 $ 1,764,926 $ (2,440,355 ) $ 1,907,209 CONSOLIDATING CONDENSED STATEMENT OF CASH FLOWS Three Months Ended December 29, 2018 (in thousands) Parent Non- Guarantor Subsidiaries Guarantor Subsidiaries Eliminations Consolidated Net cash provided (used) by operating activities $ (3,592 ) $ (1,459 ) $ 11,851 $ — $ 6,800 Additions to property and equipment (873 ) (704 ) (6,261 ) — (7,838 ) Investments (1,499 ) — — — (1,499 ) Other investing activities (50 ) — — — (50 ) Intercompany investing activities (60,604 ) — (5,283 ) 65,887 — Net cash used by investing activities (63,026 ) (704 ) (11,544 ) 65,887 (9,387 ) Repayments under long-term debt (28 ) (6 ) (34 ) Repurchase of common stock (547 ) (547 ) Payment of contingent consideration liability — (54 ) — (54 ) Intercompany financing activities 63,233 2,654 (65,887 ) — Net cash provided (used) by financing activities 62,658 2,654 (60 ) (65,887 ) (635 ) Effect of exchange rate changes on cash, cash equivalents and restricted cash (179 ) 4 50 — (125 ) Net increase (decrease) in cash, cash equivalents and restricted cash (4,139 ) 495 297 — (3,347 ) Cash, cash equivalents and restricted cash at beginning of period 485,109 6,005 1,891 — 493,005 Cash, cash equivalents and restricted cash at end of period $ 480,970 $ 6,500 $ 2,188 $ — $ 489,658 CONSOLIDATING CONDENSED STATEMENT OF CASH FLOWS Three Months Ended December 30, 2017 (in thousands) Parent Non-Guarantor Subsidiaries Guarantor Subsidiaries Eliminations Consolidated Net cash (used) provided by operating activities $ (38,709 ) $ (105 ) $ 20,988 $ (6,387 ) $ (24,213 ) Additions to property, plant and equipment (1,608 ) (83 ) (6,495 ) — (8,186 ) Change in restricted cash and cash equivalents — — — — Investments (6,555 ) — (6,555 ) Other investing activities (1,200 ) — (1,200 ) Intercompany investing activities (2,351 ) — (15,842 ) 18,193 — Net cash used by investing activities (11,714 ) (83 ) (22,337 ) 18,193 (15,941 ) Repayments under revolving line of credit (23,000 ) — — (23,000 ) Borrowings under revolving line of credit 23,000 — — — 23,000 Repayments under long-term debt — — (7 ) — (7 ) Issuance of long-term debt 300,000 — — — 300,000 Payment of financing costs (4,558 ) — — — (4,558 ) Repurchase of common stock (2,768 ) — (2,768 ) Distribution to parent — (6,387 ) — 6,387 — Distribution to noncontrolling interest — (1,597 ) — — (1,597 ) Payment of contingent consideration — — (93 ) — (93 ) Intercompany financing activities 15,833 2,360 (18,193 ) — Net cash provided (used) by financing activities 308,507 (5,624 ) (100 ) (11,806 ) 290,977 Effect of exchange rates on cash, cash equivalents and restricted cash 60 (23 ) (17 ) — 20 Net decrease in cash, cash equivalents and restricted cash 258,144 (5,835 ) (1,466 ) — 250,843 Cash, cash equivalents and restricted cash at beginning of period 31,883 11,693 1,466 — 45,042 Cash, cash equivalents and restricted cash at end of period $ 290,027 $ 5,858 $ — $ — $ 295,885</t>
  </si>
  <si>
    <t>Contingencies</t>
  </si>
  <si>
    <t>Commitments and Contingencies Disclosure [Abstract]</t>
  </si>
  <si>
    <t>Contingencies The Company may from time to time become involved in legal proceedings in the ordinary course of business. Currently, the Company is not a party to any legal proceedings that management believes would have a material effect on the Company’s financial position or results of operations with the exception of the proceeding below. In 2012, Nite Glow Industries, Inc and its owner, Marni Markell, (“Nite Glow”) filed suit in the United States District Court for New Jersey against the Company alleging that the applicator developed and used by the Company for certain of its branded topical flea and tick products infringes a patent held by Nite Glow and asserted related claims for breach of contract and misappropriation of confidential information based on the terms of a Non-Disclosure Agreement. On June 27, 2018, a jury returned a verdict in favor of Nite Glow on each of the three claims and awarded damages of approximately $12.6 million. The case is currently in the post-trial motion phase of proceedings and is expected to proceed to appeal once all such motions have been resolved. Unless the verdicts are over-turned in the post-trial proceedings, the Company intends to vigorously pursue its rights on appeal and believes that it will prevail on the merits. While the Company believes that the ultimate resolution of this matter will not have a material impact on the Company's consolidated financial statements, the outcome of litigation is inherently uncertain and the final resolution of this matter may result in expense to the Company in excess of management's expectations. During fiscal 2013, the Company received notices from several states stating that they have appointed an agent to conduct an examination of the books and records of the Company to determine whether it has complied with state unclaimed property laws. In addition to seeking unclaimed property subject to escheat laws, the states may seek interest, penalties and other relief. The examinations are at an early stage and, as such, management is unable to determine the impact, if any, on the Company’s financial position or results of operations. The Company has experienced, and may in the future experience, issues with products that may lead to product liability, recalls, withdrawals, replacements of products, or regulatory actions by governmental authorities. The Company has not experienced recent issues with products, the resolution of which management believes would have a material effect on the Company’s financial position or results of operations.</t>
  </si>
  <si>
    <t>Subsequent Events</t>
  </si>
  <si>
    <t>Subsequent Events [Abstract]</t>
  </si>
  <si>
    <t>Subsequent Events Arden Companies In February 2019, the Company purchased the remaining 55% interest in Arden Companies, a manufacturer of outdoor cushions and pillows, for approximately $13.4 million . Subsequent to the acquisition, approximately $40 million was used to eliminate most of the acquired debt. The business has similarities to the Company's dog bed business and the Company believes there are synergies it can leverage between the businesses.</t>
  </si>
  <si>
    <t>Basis of Presentation (Policies)</t>
  </si>
  <si>
    <t>Noncontrolling Interest</t>
  </si>
  <si>
    <t>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t>
  </si>
  <si>
    <t>Cash, Cash Equivalents and Restricted Cash</t>
  </si>
  <si>
    <t xml:space="preserve">Cash, Cash Equivalents and Restricted Cash The Company considers cash and all highly liquid investments with an original maturity of three months or less at date of purchase to be cash and cash equivalents. Restricted cash includes cash and highly liquid instruments that are used as collateral for stand-alone letter of credit agreements related to normal business transactions. These agreements require the Company to maintain specified amounts of cash as collateral in segregated accounts to support the letters of credit issued thereunder, which will affect the amount of cash the Company has available for other uses. </t>
  </si>
  <si>
    <t>Revenue Recognition</t>
  </si>
  <si>
    <t>Revenue Recognition Revenue Recognition and Nature of Products and Services The Company manufactures, markets and distributes a wide variety of branded, private label and third-party pet and garden products to wholesalers, distributors and retailers, primarily in the United States. The majority of the Company’s revenue is generated from the sale of finished pet and garden products. The Company also recognizes a minor amount of non-product revenue (less than one percent of consolidated net sales) comprising third-party logistics services, merchandising services and royalty income from sales-based licensing arrangements. Product and non-product revenue is recognized when performance obligations under the terms of the contracts with customers are satisfied. The Company recognizes product revenue when control over the finished goods transfers to its customers, which generally occurs upon shipment to, or receipt at, customers’ locations, as determined by the specific terms of the contract. These revenue contracts generally have single performance obligations. Non-product revenue is recognized as the services are provided to the customer in the case of third-party logistics services and merchandising services or as third-party licensee sales occur for royalty income. Revenue, which includes shipping and handling charges billed to the customer, is reported net of variable consideration and consideration payable to our customers, including applicable discounts, returns, allowances, trade promotion, unsaleable product, consumer coupon redemption and rebates. Shipping and handling costs that occur before the customer obtains control of the goods are deemed to be fulfillment activities and are accounted for as fulfillment costs. Key sales terms are established on a frequent basis such that most customer arrangements and related incentives have a one year or shorter duration. As such, the Company does not capitalize contract inception costs. Product fulfillment costs are capitalized as a part of inventoriable costs in accordance with US GAAP and our inventory policies. The Company generally does not have unbilled receivables at the end of a period. Deferred revenues are not material and primarily include advance payments for services that have yet to be rendered. The Company does not receive noncash consideration for the sale of goods. Amounts billed and due from our customers are classified as receivables and require payment on a short-term basis; therefore, the Company does not have any significant financing components. Sales Incentives and Other Promotional Programs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and the value of inventory associated with reserves for sales returns is included within prepaid and other current assets on the condensed consolidated balance sheets. Practical Expedients The Company elected the following practical expedients upon its adoption of Accounting Standards Update ("ASU") No. 2014-09, Revenue from Contracts with Customers (ASC Topic 606). • Significant financing component - The Company elected not to adjust the promised amount of consideration for the effects of a significant financing component as the Company expects, at contract inception, that the period between the transfer of a promised good or service to a customer and when the customer pays for that good or service will be one year or less. • Shipping and handling costs - The company elected to account for shipping and handling activities that occur before the customer has obtained control of a good as fulfillment activities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t>
  </si>
  <si>
    <t>Income Tax</t>
  </si>
  <si>
    <t>Income Taxes On December 22, 2017, the U.S. Government enacted the 2017 Tax Act, which was comprehensive new tax legislation. The SEC Staff issued guidance on income tax accounting for the 2017 Tax Act on December 22, 2017, which allows companies to record provisional amounts during a measurement period not to extend beyond one year of the enactment date. During the first quarter of fiscal 2019, the Company has not made any measurement period adjustments. The Company's accounting for the impact of the 2017 Tax Act has now been completed as of the period ending December 29, 2018.</t>
  </si>
  <si>
    <t>Recent Accounting Pronouncements</t>
  </si>
  <si>
    <t>Recent Accounting Pronouncements Accounting Pronouncements Recently Adopted Revenue Recognition In May 2014, the Financial Accounting Standards Board ("FASB") ASC Topic 606, which replaces numerous requirements in U.S. GAAP, including industry-specific requirements, and provides companies with a single revenue recognition model for recognizing revenue from contracts with customers. On September 30, 2018, the beginning of the Company’s fiscal year 2019, the Company adopted the requirements of ASC Topic 606 using the modified retrospective method. Upon completing its implementation assessment of Topic ASC 606, the Company concluded that no adjustment was required to the opening balance of retained earnings at the date of initial application. The comparative information has also not been restated and continues to be reported under the accounting standards in effect for those periods. Additional disclosures required by ASC Topic 606 are presented within the Revenue Recognition policy disclosure and in Note 11 Segment Information. On the Company’s condensed consolidated balance sheets, reserves for customer product returns and return allowances are now included as part of accrued expenses, rather than accounts receivable, net, and the value of inventory associated with reserves for sales returns is included within prepaid and other current assets Had the Company not adopted the provisions under this ASU, its condensed consolidated balance sheet as of December 29, 2018 would have been presented as follows (in thousands): As Presented December 29, 2018 Adjustments Balances without Adoption of ASC 606 December 29, 2018 Current assets Receivables, less allowance for doubtful accounts $ 250,223 $ (5,786 ) $ 244,437 Prepaid expenses and other $ 38,398 $ (4,096 ) $ 34,302 Total current assets $ 1,272,024 $ (9,882 ) $ 1,262,142 Current liabilities Accrued expenses $ 108,245 $ (9,882 ) $ 98,363 Total current liabilities $ 249,548 $ (9,882 ) $ 239,666 Statement of Cash Flows In August 2016, the FASB issued ASU 2016-15, Statement of Cash Flows (Topic 230): Classification of Certain Cash Receipts and Cash Payments (ASU 2016-15). The ASU provides additional clarification guidance on the classification of certain cash receipts and payments in the statement of cash flows. The Company adopted the provisions of this guidance as of September 30, 2018 on a retrospective basis. The adoption of this guidance did not have a material impact on the Company's condensed consolidated financial statements. In November 2016, the FASB issued ASU No. 2016-18, Statement of Cash Flows (Topic 230): Restricted Cash (a consensus of the FASB Emerging Issues Task Force) (ASU 2016-18) . This ASU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The Company adopted the provisions under this ASU on September 30, 2018, on a retrospective basis. This resulted in an increase in beginning of period and end of period cash, cash equivalents and restricted cash of $12.6 million and $12.4 million , respectively, and a decrease of $0.2 million of cash used in investing activities to the condensed consolidated statement of cash flows for the three months ended December 30, 2017. Business Combination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Company adopted the provisions of this guidance as of September 30, 2018. The adoption of this ASU had no impact on the Company's condensed consolidated financial statements for the period ended December 29, 2018, but may have an impact on accounting for any future acquisitions the Company may have . Stock-Based Compensation In May 2017, the FASB issued ASU 2017-09, Compensation - Stock Compensation (Topic 718) Scope of Modification Accounting (Topic 718) . This update amends the scope of modification accounting surrounding share-based payment arrangements as issued in ASU 2016-09 by providing guidance on the various types of changes which would trigger modification accounting for share-based payment awards. Adoption of this guidance in the first quarter of fiscal 2019 did not have a material impact on the Company’s condensed consolidated financial statements. Income Taxes In October 2016, the FASB issued ASU 2016-16, Accounting for Income Taxes: Intra-Entity Asset Transfers of Assets Other Than Inventory (Topic 740) . ASU 2016-16 amends accounting guidance for intra-entity transfers of assets other than inventory to require the recognition of taxes when the transfer occurs. The amendment was effective for us September 30, 2018. A modified retrospective approach is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Adoption of this guidance in the first quarter of fiscal 2019 did not have an impact on the Company’s condensed consolidated financial statements. Financial Instru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guidance requires equity investments, excluding equity method investments or investees that are consolidated, to be measured at fair value with changes in fair value recognized in net income and enhanced disclosures about those investments. The guidance also simplifies the impairment assessments of equity investments without readily determinable fair value. The Company adopted the ASU in the first quarter of fiscal 2019, and the adoption of the new guidance did not have a material impact on the Company’s condensed consolidated financial statements. Accounting Standards Not Yet Adopted Leases In February 2016, the FASB issued ASU 2016-02 (ASU 2016-02), Leases (Topic 842). ASU 2016-02 requires companies to generally recognize on the balance sheet operating and financing lease liabilities and corresponding right-of-use assets. The Company will adopt ASU 2016-02 on September 29, 2019 and expects to elect certain practical expedients permitted under the transition guidance. The Company will elect the optional transition method that allows for a cumulative-effect adjustment in the period of adoption and will not restate prior periods. The Company is implementing a new lease system in connection with the adoption of this standard and is currently in the design phase. The Company currently expects that most of its operating lease commitments will be subject to the new standard and the Company will record material long-term operating lease liabilities and long-term right-of-use assets upon the adoption of ASU 2016-02. Goodwill and Intangible Asse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is effective for annual periods or any interim goodwill impairment tests in fiscal years beginning after December 15, 2019, or the Company's first quarter of fiscal 2021. The amendment should be applied on a prospective basis. Based on the Company's most recent annual goodwill impairment test performed as of July 1, 2018, there were no reporting units for which the carrying amount of the reporting unit exceeded its fair value; therefore, this ASU would not currently have an impact on the Company's condensed consolidated financial statements and related disclosures. However, if upon adoption the carrying amount of a reporting unit exceeds its fair value, the Company would be impacted by the amount of impairment recognized.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and is effective for the Company in fiscal 2021. The amendments in this ASU should be applied either retrospectively or prospectively to all implementation costs incurred after the date of adoption. The Company is currently evaluating the effect that ASU 2018-15 will have on its condensed consolidated financial statements and related disclosures. Fair Value Disclosures In August 2018, the FASB issued ASU No. 2018-13, Fair Value Measurement (Topic 820), Disclosure Framework-Changes to the Disclosure Requirements for Fair Value Me 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and is effective for the Company in fiscal 2021.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currently evaluating the effect that ASU 2018-13 will have on its condensed consolidated financial statements and related disclosures.</t>
  </si>
  <si>
    <t>Fair Value Measurement</t>
  </si>
  <si>
    <t>Fair Value Measurements 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t>
  </si>
  <si>
    <t>Goodwill The Company tests goodwill for impairment annually (as of the first day of the fourth fiscal quarter), or whenever events occur or circumstances change that would more likely than not reduce the fair value of a reporting unit below its carrying amount, by first assessing qualitative factors to determine whether it is more likely than not the fair value of the reporting unit is less than its carrying amount. If it is determined that it is more likely than not the fair value of the reporting unit is greater than its carrying amount, it is unnecessary to perform the two-step goodwill impairment test. If it is determined that it is more likely than not that the fair value of the reporting unit is less than its carrying amount, the two-step test is performed to identify potential goodwill impairment. Based on certain circumstances, the Company may elect to bypass the qualitative assessment and proceed directly to performing the first step of the two-step goodwill impairment test, which compares the fair value of the Company’s reporting units to their related carrying values, including goodwill. If the fair value of the reporting unit is less than its carrying value, the Company performs an additional step to determine the implied fair value of goodwill associated with that reporting unit. The implied fair value of goodwill is determined by first allocating the fair value of the reporting unit to all of its assets and liabilities and then computing the excess of the reporting unit’s fair value over the amounts assigned to the assets and liabilities. If the carrying value of goodwill exceeds the implied fair value of goodwill, such excess represents the amount of goodwill impairment, and, accordingly, the Company recognizes such impairment. The Company’s goodwill impairment analysis also includes a comparison of the aggregate estimated fair value of its two reporting units to the Company’s total market capitalization.</t>
  </si>
  <si>
    <t>Basis of Presentation Basis of Presentation (Tables)</t>
  </si>
  <si>
    <t>Schedule of Cash, Cash Equivalents and and Restricted Cash</t>
  </si>
  <si>
    <t xml:space="preserve">The following table provides a reconciliation of cash, cash equivalents and restricted cash reported within the condensed consolidated balance sheets to the condensed consolidated statements of cash flows as of December 29, 2018, December 30, 2017 and September 29, 2018, respectively (in thousands). December 29, 2018 December 30, 2017 September 29, 2018 Cash and cash equivalents $ 478,737 $ 283,466 $ 482,106 Restricted cash 10,921 12,419 10,899 Total Cash, cash equivalents and restricted cash $ 489,658 $ 295,885 $ 493,005 </t>
  </si>
  <si>
    <t>Fair Value Measurements (Tables)</t>
  </si>
  <si>
    <t>Summary of Financial Assets and Liabilities Measured at Fair Value on Recurring Basis</t>
  </si>
  <si>
    <t>The following table presents the Company’s financial assets and liabilities measured at fair value on a recurring basis based upon the level within the fair value hierarchy in which the fair value measurements fall, as of December 29, 2018 (in thousands): Level 1 Level 2 Level 3 Total Liabilities: Liability for contingent consideration (a) $ — $ — $ 7,616 $ 7,616 Total liabilities $ — $ — $ 7,616 $ 7,616 The following table presents the Company’s financial assets and liabilities measured at fair value on a recurring basis based upon the level within the fair value hierarchy in which the fair value measurements fall, as of December 30, 2017 (in thousands): Level 1 Level 2 Level 3 Total Liabilities: Liability for contingent consideration (a) $ — $ — $ 9,058 $ 9,058 Total liabilities $ — $ — $ 9,058 $ 9,058 The following table presents our financial assets and liabilities at fair value on a recurring basis based upon the level within the fair value hierarchy in which the fair value measurements fall, as of September 29, 2018 : Level 1 Level 2 Level 3 Total Liabilities: Liability for contingent consideration (b) $ — $ — $ 8,224 $ 8,224 Total liabilities $ — $ — $ 8,224 $ 8,224 (a) The liability for contingent consideration relates to an earn-out for B2E, acquired in December 2012, future performance-based contingent payments for Hydro-Organics Wholesale, Inc., acquired in October 2015 and future performance-based contingent payment for Segrest, Inc., acquired in October 2016.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 (b) The liability for contingent consideration relates to an earn-out for B2E, acquired in December 2012, future performance-based contingent payments for Hydro-Organics Wholesale, Inc., acquired in October 2015, future performance-based contingent payment for Segrest, Inc., acquired in October 2016, and future performance-based contingent payments for Bell Nursery, acquired in March 2018.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t>
  </si>
  <si>
    <t>Summary of Changes in Fair Value of Level 3 Financial Instruments</t>
  </si>
  <si>
    <t>The following table provides a summary of the changes in fair value of the Company's Level 3 financial instruments for the periods ended December 29, 2018 and December 30, 2017 (in thousands): Amount Balance September 29, 2018 $ 8,224 Estimated contingent performance-based consideration established at the time of acquisition — Changes in the fair value of contingent performance-based payments established at the time of acquisition (554 ) Performance-based payments (54 ) Balance December 29, 2018 $ 7,616 Amount Balance September 30, 2017 $ 9,343 Estimated contingent performance-based consideration established at the time of acquisition — Changes in the fair value of contingent performance-based payments established at the time of acquisition (192 ) Performance-based payments (93 ) Balance December 30, 2017 $ 9,058</t>
  </si>
  <si>
    <t>Inventories, net (Tables)</t>
  </si>
  <si>
    <t>Summary of Inventories, Net of Allowance for Obsolescence</t>
  </si>
  <si>
    <t>Inventories, net of allowance for obsolescence, consist of the following (in thousands): December 29, 2018 December 30, 2017 September 29, 2018 Raw materials $ 134,955 $ 120,710 $ 117,539 Work in progress 34,553 13,778 35,691 Finished goods 306,181 291,812 263,845 Supplies 18,056 14,121 10,748 Total inventories, net $ 493,745 $ 440,421 $ 427,823</t>
  </si>
  <si>
    <t>Other Intangible Assets (Tables)</t>
  </si>
  <si>
    <t>Components of Gross and Net Acquired Intangible Assets</t>
  </si>
  <si>
    <t>The following table summarizes the components of gross and net acquired intangible assets: Gross Accumulated Amortization Accumulated Impairment Net Carrying Value (in millions) December 29, 2018 Marketing-related intangible assets – amortizable $ 18.6 $ (14.6 ) $ — $ 4.0 Marketing-related intangible assets – nonamortizable 70.6 — (26.0 ) 44.6 Total 89.2 (14.6 ) (26.0 ) 48.6 Customer-related intangible assets – amortizable 128.3 (45.1 ) — 83.2 Other acquired intangible assets – amortizable 25.4 (15.0 ) — 10.4 Other acquired intangible assets – nonamortizable 7.8 — (1.2 ) 6.6 Total 33.2 (15.0 ) (1.2 ) 17.0 Total other intangible assets $ 250.7 $ (74.7 ) $ (27.2 ) $ 148.8 Gross Accumulated Amortization Accumulated Impairment Net Carrying Value (in millions) December 30, 2017 Marketing-related intangible assets – amortizable $ 16.9 $ (13.1 ) $ — $ 3.8 Marketing-related intangible assets – nonamortizable 62.7 — (26.0 ) 36.7 Total 79.6 (13.1 ) (26.0 ) 40.5 Customer-related intangible assets – amortizable 91.6 (33.9 ) — 57.7 Other acquired intangible assets – amortizable 22.1 (13.2 ) — 8.9 Other acquired intangible assets – nonamortizable 7.8 — (1.2 ) 6.6 Total 29.9 (13.2 ) (1.2 ) 15.5 Total other intangible assets $ 201.1 $ (60.2 ) $ (27.2 ) $ 113.7 Gross Accumulated Amortization Accumulated Impairment Net Carrying Value (in millions) September 29, 2018 Marketing-related intangible assets – amortizable $ 18.6 $ (14.2 ) $ — $ 4.4 Marketing-related intangible assets – nonamortizable 70.6 — (26.0 ) 44.6 Total 89.2 (14.2 ) (26.0 ) 49.0 Customer-related intangible assets – amortizable 128.3 (42.5 ) — 85.8 Other acquired intangible assets – amortizable 25.4 (14.5 ) — 10.9 Other acquired intangible assets – nonamortizable 7.8 — (1.2 ) 6.6 Total 33.2 (14.5 ) (1.2 ) 17.5 Total other intangible assets $ 250.7 $ (71.2 ) $ (27.2 ) $ 152.3</t>
  </si>
  <si>
    <t>Long-Term Debt (Tables)</t>
  </si>
  <si>
    <t>Components of Long-Term Debt</t>
  </si>
  <si>
    <t>Long-term debt consists of the following: December 29, 2018 December 30, 2017 September 29, 2018 (in thousands) Senior notes, interest at 6.125%, payable semi-annually, principal due November 2023 $ 400,000 $ 400,000 $ 400,000 Senior notes, interest at 5.125%, payable semi-annually, principal due February 2028 300,000 300,000 300,000 Unamortized debt issuance costs (8,108 ) (9,161 ) (8,425 ) Net carrying value 691,892 690,839 691,575 Asset-based revolving credit facility, interest at LIBOR plus a margin of 1.25% to 1.50% or Base Rate plus a margin of 0.25% to 0.50%, final maturity April 2021 — — — Other notes payable 557 497 578 Total 692,449 691,336 692,153 Less current portion (117 ) (372 ) (122 ) Long-term portion $ 692,332 $ 690,964 $ 692,031</t>
  </si>
  <si>
    <t>Supplemental Equity Information (Tables)</t>
  </si>
  <si>
    <t>Summary of Changes in Carrying Amounts of Equity Attributable to Controlling Interest and Noncontrolling Interest</t>
  </si>
  <si>
    <t>The following table provides a summary of the changes in the carrying amounts of equity attributable to controlling interest and noncontrolling interest for the three months ended December 29, 2018 and December 30, 2017 . Controlling Interest (in thousands) Common Stock Class A Common Stock Class B Stock Additional Paid In Capital Retained Earnings Accumulated Other Comprehensive Income (Loss) Total Noncontrolling Interest Total Balance September 29, 2018 $ 121 $ 439 $ 16 $ 590,168 $ 362,923 $ (1,218 ) $ 952,449 $ 385 $ 952,834 Comprehensive income 1,803 (274 ) 1,529 (164 ) 1,365 Amortization of share-based awards 2,261 2,261 2,261 Restricted share activity, including net share settlement — 1 (386 ) (385 ) (385 ) Issuance of common stock, including net share settlement of stock options 1 408 409 409 Balance December 29, 2018 $ 121 $ 441 $ 16 $ 592,451 $ 364,726 $ (1,492 ) $ 956,263 $ 221 $ 956,484 Controlling Interest (in thousands) Common Stock Class A Common Stock Class B Stock Additional Paid In Capital Retained Earnings Accumulated Other Comprehensive Income (Loss) Total Noncontrolling Interest Total Balance September 30, 2017 $ 122 $ 380 $ 16 $ 396,790 $ 239,329 $ (951 ) $ 635,686 $ 1,456 $ 637,142 Comprehensive income 26,247 44 26,291 203 26,494 Amortization of share-based awards 2,143 2,143 2,143 Restricted share activity, including net share settlement — (2,397 ) (2,397 ) (2,397 ) Issuance of common stock, including net share settlement of stock options — — 166 166 166 Distribution to Noncontrolling interest (1,597 ) (1,597 ) Balance December 30, 2017 $ 122 $ 380 $ 16 $ 396,702 $ 265,576 $ (907 ) $ 661,889 $ 62 $ 661,951</t>
  </si>
  <si>
    <t>Earnings Per Share (Tables)</t>
  </si>
  <si>
    <t>Schedule of Earnings Per Share, Basic and Diluted</t>
  </si>
  <si>
    <t xml:space="preserve">The following is a reconciliation of the numerators and denominators of the basic and diluted per share computations for income from continuing operations (in thousands except share and per share amounts). Three Months Ended December 29, 2018 Income Shares Per Share Basic EPS: Net income available to common shareholders $ 1,803 56,903 $ 0.03 Effect of dilutive securities: Options to purchase common stock 667 — Restricted shares 431 — Diluted EPS: Net income available to common shareholders $ 1,803 58,001 $ 0.03 Three Months Ended December 30, 2017 Income Shares Per Share Basic EPS: Net income available to common shareholders $ 26,247 50,730 $ 0.52 Effect of dilutive securities: Options to purchase common stock 1,147 (0.01 ) Restricted shares 818 (0.01 ) Diluted EPS: Net income available to common shareholders $ 26,247 52,695 $ 0.50 </t>
  </si>
  <si>
    <t>Segment Information (Tables)</t>
  </si>
  <si>
    <t>Financial Information Relating to Company's Business Segments</t>
  </si>
  <si>
    <t>These operating segments are Pet segment and Garden segment and are presented in the table below (in thousands). Three Months Ended December 29, December 30, Net sales: Pet segment $ 340,416 $ 325,084 Garden segment 121,574 116,927 Total net sales $ 461,990 $ 442,011 Operating Income Pet segment 29,755 36,176 Garden segment (4,637 ) 2,300 Corporate (14,937 ) (15,955 ) Total operating income 10,181 22,521 Interest expense - net (8,077 ) (7,218 ) Other expense (192 ) (3,089 ) Income tax expense (benefit) 273 (14,236 ) Income including noncontrolling interest 1,639 26,450 Net income (loss) attributable to noncontrolling interest (164 ) 203 Net income attributable to Central Garden &amp; Pet Company $ 1,803 $ 26,247 Depreciation and amortization: Pet segment $ 8,056 $ 7,145 Garden segment 2,826 1,569 Corporate 1,470 2,449 Total depreciation and amortization $ 12,352 $ 11,163 December 29, December 30, September 29, Assets: Pet segment $ 677,647 $ 620,681 $ 683,938 Garden segment 453,331 356,821 407,483 Corporate 819,868 639,850 815,788 Total assets $ 1,950,846 $ 1,617,352 $ 1,907,209 Goodwill (included in corporate assets above): Pet segment $ 268,289 $ 250,802 $ 268,289 Garden segment 12,888 5,473 12,888 Total goodwill $ 281,177 $ 256,275 $ 281,177</t>
  </si>
  <si>
    <t>Consolidating Condensed Financial Information of Guarantor Subsidiaries (Tables)</t>
  </si>
  <si>
    <t>Consolidating Condensed Statement of Operations</t>
  </si>
  <si>
    <t xml:space="preserve"> CONSOLIDATING CONDENSED STATEMENT OF OPERATIONS Three Months Ended December 29, 2018 (in thousands) Parent Non- Guarantor Subsidiaries Guarantor Subsidiaries Eliminations Consolidated Net sales $ 173,406 $ 23,629 $ 279,834 $ (14,879 ) $ 461,990 Cost of goods sold and occupancy 136,013 22,003 187,683 (13,891 ) 331,808 Gross profit 37,393 1,626 92,151 (988 ) 130,182 Selling, general and administrative expenses 43,665 7,351 69,973 (988 ) 120,001 Operating income (loss) (6,272 ) (5,725 ) 22,178 — 10,181 Interest expense (10,497 ) (114 ) (3 ) (10,614 ) Interest income 2,533 4 — 2,537 Other (expense) income 37 (216 ) (13 ) (192 ) Income (loss) before taxes and equity in earnings (losses) of affiliates (14,199 ) (6,051 ) 22,162 — 1,912 Income tax expense (benefit) (2,088 ) (256 ) 2,617 273 Equity in earnings (losses) of affiliates 13,914 — (1,112 ) (12,802 ) — Net income (loss) including noncontrolling interest 1,803 (5,795 ) 18,433 (12,802 ) 1,639 Net loss attributable to noncontrolling interest — (164 ) — — (164 ) Net income (loss) attributable to Central Garden &amp; Pet Company $ 1,803 $ (5,631 ) $ 18,433 $ (12,802 ) $ 1,803 CONSOLIDATING CONDENSED STATEMENT OF OPERATIONS Three Months Ended December 30, 2017 (in thousands) Parent Non- Guarantor Subsidiaries Guarantor Subsidiaries Eliminations Consolidated Net sales $ 159,061 $ 13,743 $ 286,424 $ (17,217 ) $ 442,011 Cost of goods sold and occupancy 125,479 11,816 189,051 (16,172 ) 310,174 Gross profit 33,582 1,927 97,373 (1,045 ) 131,837 Selling, general and administrative expenses 36,639 3,905 69,817 (1,045 ) 109,316 Operating income (loss) (3,057 ) (1,978 ) 27,556 — 22,521 Interest expense (7,385 ) (16 ) (4 ) — (7,405 ) Interest income 186 1 — — 187 Other (expense) income (2,918 ) 54 (225 ) — (3,089 ) Income (loss) before taxes and equity in earnings (losses) of affiliates (13,174 ) (1,939 ) 27,327 — 12,214 Income tax expense (benefit) 14,425 1,282 (29,943 ) — (14,236 ) Equity in earnings (losses) of affiliates 53,846 — (2,900 ) (50,946 ) — Net income (loss) including noncontrolling interest 26,247 (3,221 ) 54,370 (50,946 ) 26,450 Net income attributable to noncontrolling interest — 203 — — 203 Net income (loss) attributable to Central Garden &amp; Pet Company $ 26,247 $ (3,424 ) $ 54,370 $ (50,946 ) $ 26,247</t>
  </si>
  <si>
    <t>Consolidating Condensed Statements of Comprehensive Income (Loss)</t>
  </si>
  <si>
    <t xml:space="preserve"> CONSOLIDATING CONDENSED STATEMENTS OF COMPREHENSIVE INCOME (LOSS) Three Months Ended December 29, 2018 (in thousands) Parent Non- Guarantor Subsidiaries Guarantor Subsidiaries Eliminations Consolidated Net income (loss) $ 1,803 $ (5,795 ) $ 18,433 $ (12,802 ) $ 1,639 Other comprehensive loss: Foreign currency translation (274 ) (129 ) (95 ) 224 (274 ) Total comprehensive income (loss) 1,529 (5,924 ) 18,338 (12,578 ) 1,365 Comprehensive loss attributable to noncontrolling interests — (164 ) — — (164 ) Comprehensive income (loss) attributable to Central Garden &amp; Pet Company $ 1,529 $ (5,760 ) $ 18,338 $ (12,578 ) $ 1,529 CONSOLIDATING CONDENSED STATEMENTS OF COMPREHENSIVE INCOME (LOSS) Three Months Ended December 30, 2017 (in thousands) Parent Non- Guarantor Subsidiaries Guarantor Subsidiaries Eliminations Consolidated Net income (loss) $ 26,247 $ (3,221 ) $ 54,370 $ (50,946 ) $ 26,450 Other comprehensive income (loss): Foreign currency translation 44 43 (16 ) (27 ) 44 Total comprehensive income (loss) 26,291 (3,178 ) 54,354 (50,973 ) 26,494 Comprehensive income attributable to noncontrolling interests — 203 — — 203 Comprehensive income (loss) attributable to Central Garden &amp; Pet Company $ 26,291 $ (3,381 ) $ 54,354 $ (50,973 ) $ 26,291 CONSOLIDATING CONDENSED BALANCE SHEET December 29, 2018 (in thousands) Parent Non- Guarantor Subsidiaries Guarantor Subsidiaries Eliminations Consolidated ASSETS Cash and cash equivalents $ 470,049 $ 6,500 $ 2,188 $ — $ 478,737 Restricted cash 10,921 — — — 10,921 Accounts receivable, net 95,399 9,736 145,088 — 250,223 Inventories 137,158 36,698 319,889 — 493,745 Prepaid expenses and other 16,268 1,635 20,495 — 38,398 Total current assets 729,795 54,569 487,660 — 1,272,024 Land, buildings, improvements and equipment, net 31,311 33,483 146,766 — 211,560 Goodwill 20,578 7,414 253,185 — 281,177 Other long-term assets 54,972 6,663 132,846 (8,396 ) 186,085 Intercompany receivable 100,968 — 775,169 (876,137 ) — Investment in subsidiaries 1,632,068 — — (1,632,068 ) — Total $ 2,569,692 $ 102,129 $ 1,795,626 $ (2,516,601 ) $ 1,950,846 LIABILITIES AND EQUITY Accounts payable $ 47,350 $ 12,359 $ 81,477 $ — $ 141,186 Accrued expenses 48,038 4,159 56,048 — 108,245 Current portion of long-term debt 117 — — — 117 Total current liabilities 95,505 16,518 137,525 — 249,548 Long-term debt 692,157 — 175 — 692,332 Intercompany payable 817,165 58,972 — (876,137 ) — Losses in excess of investment in subsidiaries — 26,148 (26,148 ) — Other long-term obligations 8,602 — 52,276 (8,396 ) 52,482 Total Central Garden &amp; Pet shareholders’ equity 956,263 26,418 1,579,502 (1,605,920 ) 956,263 Noncontrolling interest 221 — 221 Total equity 956,263 26,639 1,579,502 (1,605,920 ) 956,484 Total $ 2,569,692 $ 102,129 $ 1,795,626 $ (2,516,601 ) $ 1,950,846</t>
  </si>
  <si>
    <t>Consolidating Condensed Balance Sheet</t>
  </si>
  <si>
    <t xml:space="preserve"> CONSOLIDATING CONDENSED BALANCE SHEET December 29, 2018 (in thousands) Parent Non- Guarantor Subsidiaries Guarantor Subsidiaries Eliminations Consolidated ASSETS Cash and cash equivalents $ 470,049 $ 6,500 $ 2,188 $ — $ 478,737 Restricted cash 10,921 — — — 10,921 Accounts receivable, net 95,399 9,736 145,088 — 250,223 Inventories 137,158 36,698 319,889 — 493,745 Prepaid expenses and other 16,268 1,635 20,495 — 38,398 Total current assets 729,795 54,569 487,660 — 1,272,024 Land, buildings, improvements and equipment, net 31,311 33,483 146,766 — 211,560 Goodwill 20,578 7,414 253,185 — 281,177 Other long-term assets 54,972 6,663 132,846 (8,396 ) 186,085 Intercompany receivable 100,968 — 775,169 (876,137 ) — Investment in subsidiaries 1,632,068 — — (1,632,068 ) — Total $ 2,569,692 $ 102,129 $ 1,795,626 $ (2,516,601 ) $ 1,950,846 LIABILITIES AND EQUITY Accounts payable $ 47,350 $ 12,359 $ 81,477 $ — $ 141,186 Accrued expenses 48,038 4,159 56,048 — 108,245 Current portion of long-term debt 117 — — — 117 Total current liabilities 95,505 16,518 137,525 — 249,548 Long-term debt 692,157 — 175 — 692,332 Intercompany payable 817,165 58,972 — (876,137 ) — Losses in excess of investment in subsidiaries — 26,148 (26,148 ) — Other long-term obligations 8,602 — 52,276 (8,396 ) 52,482 Total Central Garden &amp; Pet shareholders’ equity 956,263 26,418 1,579,502 (1,605,920 ) 956,263 Noncontrolling interest 221 — 221 Total equity 956,263 26,639 1,579,502 (1,605,920 ) 956,484 Total $ 2,569,692 $ 102,129 $ 1,795,626 $ (2,516,601 ) $ 1,950,846 CONSOLIDATING CONDENSED BALANCE SHEET December 30, 2017 (in thousands) Parent Non- Guarantor Subsidiaries Guarantor Subsidiaries Eliminations Consolidated ASSETS Cash and cash equivalents $ 277,608 $ 5,858 $ — $ — $ 283,466 Restricted cash 12,419 — — — 12,419 Accounts receivable, net 89,039 5,617 140,419 — 235,075 Inventories 141,788 12,723 285,910 — 440,421 Prepaid expenses and other 6,645 1,059 14,815 — 22,519 Total current assets 527,499 25,257 441,144 — 993,900 Land, buildings, improvements and equipment, net 35,972 4,180 139,078 — 179,230 Goodwill 15,058 — 241,217 — 256,275 Other long-term assets 55,752 2,032 143,741 (13,578 ) 187,947 Intercompany receivable 38,956 — 677,979 (716,935 ) — Investment in subsidiaries 1,437,506 — — (1,437,506 ) — Total $ 2,110,743 $ 31,469 $ 1,643,159 $ (2,168,019 ) $ 1,617,352 LIABILITIES AND EQUITY Accounts payable $ 40,775 $ 9,241 $ 74,567 $ — $ 124,583 Accrued expenses 45,973 2,313 51,718 — 100,004 Current portion of long-term debt — — 372 — 372 Total current liabilities 86,748 11,554 126,657 — 224,959 Long-term debt 690,839 — 125 — 690,964 Intercompany payable 663,241 53,694 — (716,935 ) — Losses in excess of investment in subsidiaries — — 29,069 (29,069 ) — Other long-term obligations 8,026 — 45,030 (13,578 ) 39,478 Total Central Garden &amp; Pet shareholders’ equity (deficit) 661,889 (33,841 ) 1,442,278 (1,408,437 ) 661,889 Noncontrolling interest — 62 — — 62 Total equity (deficit) 661,889 (33,779 ) 1,442,278 (1,408,437 ) 661,951 Total $ 2,110,743 $ 31,469 $ 1,643,159 $ (2,168,019 ) $ 1,617,352 CONSOLIDATING CONDENSED BALANCE SHEET September 29, 2018 (in thousands) Parent Non- Guarantor Subsidiaries Guarantor Subsidiaries Eliminations Consolidated ASSETS Cash and cash equivalents $ 474,210 $ 6,005 $ 1,891 $ — $ 482,106 Restricted cash 10,899 — — — 10,899 Accounts receivable, net 94,657 9,647 171,604 — 275,908 Inventories 123,178 32,556 272,089 — 427,823 Prepaid expenses and other assets 6,304 1,455 12,803 — 20,562 Total current assets 709,248 49,663 458,387 — 1,217,298 Land, buildings, improvements and equipment, net 33,484 33,840 150,323 — 217,647 Goodwill 20,578 7,414 253,185 — 281,177 Other long-term assets 62,199 7,469 133,145 (11,726 ) 191,087 Intercompany receivable 40,365 — 769,886 (810,251 ) — Investment in subsidiaries 1,618,378 — — (1,618,378 ) — Total $ 2,484,252 $ 98,386 $ 1,764,926 $ (2,440,355 ) $ 1,907,209 LIABILITIES AND EQUITY Accounts payable $ 33,122 $ 4,759 $ 72,378 $ — $ 110,259 Accrued expenses and other liabilities 44,142 4,746 53,695 — 102,583 Current portion of long term debt 116 — 6 — 122 Total current liabilities 77,380 9,505 126,079 — 212,964 Long-term debt 691,869 — 162 — 692,031 Intercompany payable 753,933 56,318 — (810,251 ) — Losses in excess of investment in subsidiaries — — 25,036 (25,036 ) — Other long-term obligations 8,621 — 52,485 (11,726 ) 49,380 Total Central Garden &amp; Pet shareholders’ equity (deficit) 952,449 32,178 1,561,164 (1,593,342 ) 952,449 Noncontrolling interest — 385 — — 385 Total equity (deficit) 952,449 32,563 1,561,164 (1,593,342 ) 952,834 Total $ 2,484,252 $ 98,386 $ 1,764,926 $ (2,440,355 ) $ 1,907,209</t>
  </si>
  <si>
    <t>Consolidating Condensed Statement of Cash Flows</t>
  </si>
  <si>
    <t xml:space="preserve"> CONSOLIDATING CONDENSED STATEMENT OF CASH FLOWS Three Months Ended December 29, 2018 (in thousands) Parent Non- Guarantor Subsidiaries Guarantor Subsidiaries Eliminations Consolidated Net cash provided (used) by operating activities $ (3,592 ) $ (1,459 ) $ 11,851 $ — $ 6,800 Additions to property and equipment (873 ) (704 ) (6,261 ) — (7,838 ) Investments (1,499 ) — — — (1,499 ) Other investing activities (50 ) — — — (50 ) Intercompany investing activities (60,604 ) — (5,283 ) 65,887 — Net cash used by investing activities (63,026 ) (704 ) (11,544 ) 65,887 (9,387 ) Repayments under long-term debt (28 ) (6 ) (34 ) Repurchase of common stock (547 ) (547 ) Payment of contingent consideration liability — (54 ) — (54 ) Intercompany financing activities 63,233 2,654 (65,887 ) — Net cash provided (used) by financing activities 62,658 2,654 (60 ) (65,887 ) (635 ) Effect of exchange rate changes on cash, cash equivalents and restricted cash (179 ) 4 50 — (125 ) Net increase (decrease) in cash, cash equivalents and restricted cash (4,139 ) 495 297 — (3,347 ) Cash, cash equivalents and restricted cash at beginning of period 485,109 6,005 1,891 — 493,005 Cash, cash equivalents and restricted cash at end of period $ 480,970 $ 6,500 $ 2,188 $ — $ 489,658 CONSOLIDATING CONDENSED STATEMENT OF CASH FLOWS Three Months Ended December 30, 2017 (in thousands) Parent Non-Guarantor Subsidiaries Guarantor Subsidiaries Eliminations Consolidated Net cash (used) provided by operating activities $ (38,709 ) $ (105 ) $ 20,988 $ (6,387 ) $ (24,213 ) Additions to property, plant and equipment (1,608 ) (83 ) (6,495 ) — (8,186 ) Change in restricted cash and cash equivalents — — — — Investments (6,555 ) — (6,555 ) Other investing activities (1,200 ) — (1,200 ) Intercompany investing activities (2,351 ) — (15,842 ) 18,193 — Net cash used by investing activities (11,714 ) (83 ) (22,337 ) 18,193 (15,941 ) Repayments under revolving line of credit (23,000 ) — — (23,000 ) Borrowings under revolving line of credit 23,000 — — — 23,000 Repayments under long-term debt — — (7 ) — (7 ) Issuance of long-term debt 300,000 — — — 300,000 Payment of financing costs (4,558 ) — — — (4,558 ) Repurchase of common stock (2,768 ) — (2,768 ) Distribution to parent — (6,387 ) — 6,387 — Distribution to noncontrolling interest — (1,597 ) — — (1,597 ) Payment of contingent consideration — — (93 ) — (93 ) Intercompany financing activities 15,833 2,360 (18,193 ) — Net cash provided (used) by financing activities 308,507 (5,624 ) (100 ) (11,806 ) 290,977 Effect of exchange rates on cash, cash equivalents and restricted cash 60 (23 ) (17 ) — 20 Net decrease in cash, cash equivalents and restricted cash 258,144 (5,835 ) (1,466 ) — 250,843 Cash, cash equivalents and restricted cash at beginning of period 31,883 11,693 1,466 — 45,042 Cash, cash equivalents and restricted cash at end of period $ 290,027 $ 5,858 $ — $ — $ 295,885</t>
  </si>
  <si>
    <t>Basis of Presentation - Narrative (Details) - USD ($) $ in Thousands</t>
  </si>
  <si>
    <t>New Accounting Pronouncements or Change in Accounting Principle [Line Items]</t>
  </si>
  <si>
    <t>Noncontrolling interest owned by the subsidiary</t>
  </si>
  <si>
    <t>20.00%</t>
  </si>
  <si>
    <t>Accounting Standards Update 2016-18</t>
  </si>
  <si>
    <t>Basis of Presentation - Cash, Cash Equivalents and Restricted Cash (Details) - USD ($) $ in Thousands</t>
  </si>
  <si>
    <t>Sep. 30, 2017</t>
  </si>
  <si>
    <t>Restricted Cash</t>
  </si>
  <si>
    <t>Total Cash, cash equivalents and restricted cash</t>
  </si>
  <si>
    <t>Basis of Presentation - Consolidated Balance Sheet (Details) - USD ($) $ in Thousands</t>
  </si>
  <si>
    <t>Accounts receivable, net</t>
  </si>
  <si>
    <t>Balances without Adoption of ASC 606 December 29, 2018</t>
  </si>
  <si>
    <t>Accounting Standards Update 2014-09 | Adjustments</t>
  </si>
  <si>
    <t>Fair Value Measurements - Summary of Financial Assets and Liabilities Measured at Fair Value on Recurring Basis (Details) - Recurring - USD ($) $ in Thousands</t>
  </si>
  <si>
    <t>Liabilities:</t>
  </si>
  <si>
    <t>Liabilities, fair value disclosure</t>
  </si>
  <si>
    <t>Liability for contingent consideration</t>
  </si>
  <si>
    <t>Level 1 | Liability for contingent consideration</t>
  </si>
  <si>
    <t>Level 2 | Liability for contingent consideration</t>
  </si>
  <si>
    <t>Level 3 | Liability for contingent consideration</t>
  </si>
  <si>
    <t>Fair Value Measurements - Summary of Changes in Fair Value of Level 3 Financial Instruments (Details) - Level 3 - USD ($) $ in Thousands</t>
  </si>
  <si>
    <t>Fair Value, Liabilities Measured on Recurring Basis, Unobservable Input Reconciliation, Calculation [Roll Forward]</t>
  </si>
  <si>
    <t>Beginning balance</t>
  </si>
  <si>
    <t>Estimated contingent performance-based consideration established at the time of acquisition</t>
  </si>
  <si>
    <t>Changes in the fair value of contingent performance-based payments established at the time of acquisition</t>
  </si>
  <si>
    <t>Performance-based payments</t>
  </si>
  <si>
    <t>Ending balance</t>
  </si>
  <si>
    <t>Fair Value Measurements - Narrative (Details) - USD ($)</t>
  </si>
  <si>
    <t>Dec. 14, 2017</t>
  </si>
  <si>
    <t>Nov. 30, 2015</t>
  </si>
  <si>
    <t>Fair Value, Assets and Liabilities Measured on Recurring and Nonrecurring Basis [Line Items]</t>
  </si>
  <si>
    <t>Carrying value of senior subordinated notes</t>
  </si>
  <si>
    <t>Senior notes</t>
  </si>
  <si>
    <t>Senior notes | Senior notes, interest at 5.125%, payable semi-annually, principal due February 2028</t>
  </si>
  <si>
    <t>Debt, aggregate principal amount</t>
  </si>
  <si>
    <t>Debt instrument interest rate stated, percentage</t>
  </si>
  <si>
    <t>5.125%</t>
  </si>
  <si>
    <t>Estimated fair value of senior notes</t>
  </si>
  <si>
    <t>Senior notes | 6.125% senior notes due in November 2023</t>
  </si>
  <si>
    <t>6.125%</t>
  </si>
  <si>
    <t>Inventories, net - Summary of Inventories, Net of Allowance for Obsolescence (Details) - USD ($) $ in Thousands</t>
  </si>
  <si>
    <t>Raw materials</t>
  </si>
  <si>
    <t>Work in progress</t>
  </si>
  <si>
    <t>Finished goods</t>
  </si>
  <si>
    <t>Supplies</t>
  </si>
  <si>
    <t>Total inventories, net</t>
  </si>
  <si>
    <t>Goodwill - Narrative (Details) $ in Thousands</t>
  </si>
  <si>
    <t>Dec. 29, 2018USD ($)Segments</t>
  </si>
  <si>
    <t>Dec. 30, 2017USD ($)</t>
  </si>
  <si>
    <t>Number of reporting units | Segments</t>
  </si>
  <si>
    <t>Impairment of goodwill | $</t>
  </si>
  <si>
    <t>Other Intangible Assets - Components of Gross and Net Acquired Intangible Assets (Details) - USD ($) $ in Thousands</t>
  </si>
  <si>
    <t>Acquired Indefinite-lived Intangible Assets [Line Items]</t>
  </si>
  <si>
    <t>Gross</t>
  </si>
  <si>
    <t>Accumulated Amortization</t>
  </si>
  <si>
    <t>Accumulated Impairment</t>
  </si>
  <si>
    <t>Net Carrying Value</t>
  </si>
  <si>
    <t>Marketing-related intangible assets</t>
  </si>
  <si>
    <t>Other acquired intangible assets</t>
  </si>
  <si>
    <t>Amortizable | Marketing-related intangible assets</t>
  </si>
  <si>
    <t>Amortizable | Customer-related intangible assets</t>
  </si>
  <si>
    <t>Amortizable | Other acquired intangible assets</t>
  </si>
  <si>
    <t>Nonamortizable | Marketing-related intangible assets</t>
  </si>
  <si>
    <t>Nonamortizable | Other acquired intangible assets</t>
  </si>
  <si>
    <t>Other Intangible Assets - Narrative (Details) - USD ($) $ in Millions</t>
  </si>
  <si>
    <t>Finite-Lived Intangible Assets [Line Items]</t>
  </si>
  <si>
    <t>2019 estimated annual amortization expense related to acquired intangible assets</t>
  </si>
  <si>
    <t>2020 estimated annual amortization expense related to acquired intangible assets</t>
  </si>
  <si>
    <t>2021 estimated annual amortization expense related to acquired intangible assets</t>
  </si>
  <si>
    <t>2022 estimated annual amortization expense related to acquired intangible assets</t>
  </si>
  <si>
    <t>2023 estimated annual amortization expense related to acquired intangible assets</t>
  </si>
  <si>
    <t>Weighted average remaining lives of acquired intangible assets</t>
  </si>
  <si>
    <t>4 years</t>
  </si>
  <si>
    <t>Customer-related intangible assets</t>
  </si>
  <si>
    <t>10 years</t>
  </si>
  <si>
    <t>11 years</t>
  </si>
  <si>
    <t>Minimum</t>
  </si>
  <si>
    <t>3 years</t>
  </si>
  <si>
    <t>Maximum</t>
  </si>
  <si>
    <t>25 years</t>
  </si>
  <si>
    <t>Amortization expense for intangibles</t>
  </si>
  <si>
    <t>Long-Term Debt - Components of Long-term Debt (Details) - USD ($)</t>
  </si>
  <si>
    <t>Nov. 09, 2015</t>
  </si>
  <si>
    <t>Debt Instrument [Line Items]</t>
  </si>
  <si>
    <t>Less current portion</t>
  </si>
  <si>
    <t>Long-term portion</t>
  </si>
  <si>
    <t>Unamortized debt issuance costs</t>
  </si>
  <si>
    <t>Senior notes | Senior notes, interest at 6.125%, payable semi-annually, principal due November 2023</t>
  </si>
  <si>
    <t>Notes</t>
  </si>
  <si>
    <t>Debt instrument maturity period</t>
  </si>
  <si>
    <t>Nov. 1,
		2023</t>
  </si>
  <si>
    <t>Feb. 1,
		2028</t>
  </si>
  <si>
    <t>Asset-based revolving credit facility, interest at LIBOR plus a margin of 1.25% to 1.50% or Base Rate plus a margin of 0.25% to 0.50%, final maturity April 2021</t>
  </si>
  <si>
    <t>Apr. 1,
		2021</t>
  </si>
  <si>
    <t>Asset-based revolving credit facility, interest at LIBOR plus a margin of 1.25% to 1.50% or Base Rate plus a margin of 0.25% to 0.50%, final maturity April 2021 | Base rate borrowings</t>
  </si>
  <si>
    <t>Applicable interest margin rate on the credit facility</t>
  </si>
  <si>
    <t>0.25%</t>
  </si>
  <si>
    <t>Asset-based revolving credit facility, interest at LIBOR plus a margin of 1.25% to 1.50% or Base Rate plus a margin of 0.25% to 0.50%, final maturity April 2021 | LIBOR-based borrowings</t>
  </si>
  <si>
    <t>1.25%</t>
  </si>
  <si>
    <t>Asset-based revolving credit facility, interest at LIBOR plus a margin of 1.25% to 1.50% or Base Rate plus a margin of 0.25% to 0.50%, final maturity April 2021 | Minimum | Base rate borrowings</t>
  </si>
  <si>
    <t>Asset-based revolving credit facility, interest at LIBOR plus a margin of 1.25% to 1.50% or Base Rate plus a margin of 0.25% to 0.50%, final maturity April 2021 | Minimum | LIBOR-based borrowings</t>
  </si>
  <si>
    <t>Asset-based revolving credit facility, interest at LIBOR plus a margin of 1.25% to 1.50% or Base Rate plus a margin of 0.25% to 0.50%, final maturity April 2021 | Maximum | Base rate borrowings</t>
  </si>
  <si>
    <t>0.50%</t>
  </si>
  <si>
    <t>Asset-based revolving credit facility, interest at LIBOR plus a margin of 1.25% to 1.50% or Base Rate plus a margin of 0.25% to 0.50%, final maturity April 2021 | Maximum | LIBOR-based borrowings</t>
  </si>
  <si>
    <t>1.50%</t>
  </si>
  <si>
    <t>Other notes payable</t>
  </si>
  <si>
    <t>Long-Term Debt - Narrative (Details)</t>
  </si>
  <si>
    <t>Dec. 14, 2017USD ($)</t>
  </si>
  <si>
    <t>Apr. 22, 2016USD ($)</t>
  </si>
  <si>
    <t>Dec. 26, 2015</t>
  </si>
  <si>
    <t>Nov. 09, 2015USD ($)</t>
  </si>
  <si>
    <t>Dec. 29, 2018USD ($)</t>
  </si>
  <si>
    <t>Sep. 29, 2018USD ($)</t>
  </si>
  <si>
    <t>Dec. 31, 2015USD ($)</t>
  </si>
  <si>
    <t>Letter of credit</t>
  </si>
  <si>
    <t>Components of long-term debt</t>
  </si>
  <si>
    <t>Letters of credit outstanding</t>
  </si>
  <si>
    <t>Maturity date of senior subordinated notes</t>
  </si>
  <si>
    <t>Applicable interest rate on the credit facility</t>
  </si>
  <si>
    <t>3.80%</t>
  </si>
  <si>
    <t>5.80%</t>
  </si>
  <si>
    <t>Asset-based revolving credit facility, interest at LIBOR plus a margin of 1.25% to 1.50% or Base Rate plus a margin of 0.25% to 0.50%, final maturity April 2021 | Revolving credit facility</t>
  </si>
  <si>
    <t>Debt issuance cost</t>
  </si>
  <si>
    <t>Credit facility, maximum principal amount</t>
  </si>
  <si>
    <t>Credit facility, additional borrowings available</t>
  </si>
  <si>
    <t>Line of credit outstanding borrowings</t>
  </si>
  <si>
    <t>Credit facility, available capacity</t>
  </si>
  <si>
    <t>Debt instrument fixed charge coverage ratio</t>
  </si>
  <si>
    <t>Asset-based revolving credit facility, interest at LIBOR plus a margin of 1.25% to 1.50% or Base Rate plus a margin of 0.25% to 0.50%, final maturity April 2021 | Revolving credit facility | Federal funds rate</t>
  </si>
  <si>
    <t>Asset-based revolving credit facility, interest at LIBOR plus a margin of 1.25% to 1.50% or Base Rate plus a margin of 0.25% to 0.50%, final maturity April 2021 | Revolving credit facility | One-month LIBOR</t>
  </si>
  <si>
    <t>1.00%</t>
  </si>
  <si>
    <t>Asset-based revolving credit facility, interest at LIBOR plus a margin of 1.25% to 1.50% or Base Rate plus a margin of 0.25% to 0.50%, final maturity April 2021 | Revolving credit facility | Minimum | LIBOR-based borrowings</t>
  </si>
  <si>
    <t>Asset-based revolving credit facility, interest at LIBOR plus a margin of 1.25% to 1.50% or Base Rate plus a margin of 0.25% to 0.50%, final maturity April 2021 | Revolving credit facility | Minimum | Base rate borrowings</t>
  </si>
  <si>
    <t>Asset-based revolving credit facility, interest at LIBOR plus a margin of 1.25% to 1.50% or Base Rate plus a margin of 0.25% to 0.50%, final maturity April 2021 | Revolving credit facility | Maximum | LIBOR-based borrowings</t>
  </si>
  <si>
    <t>Asset-based revolving credit facility, interest at LIBOR plus a margin of 1.25% to 1.50% or Base Rate plus a margin of 0.25% to 0.50%, final maturity April 2021 | Revolving credit facility | Maximum | Base rate borrowings</t>
  </si>
  <si>
    <t>Senior notes, interest at 5.125%, payable semi-annually, principal due February 2028 | Redemption period one</t>
  </si>
  <si>
    <t>Debt redemption price percentage</t>
  </si>
  <si>
    <t>105.125%</t>
  </si>
  <si>
    <t>Senior notes, interest at 5.125%, payable semi-annually, principal due February 2028 | Redemption period two</t>
  </si>
  <si>
    <t>102.563%</t>
  </si>
  <si>
    <t>Senior notes, interest at 5.125%, payable semi-annually, principal due February 2028 | Redemption period three</t>
  </si>
  <si>
    <t>101.708%</t>
  </si>
  <si>
    <t>Senior notes, interest at 5.125%, payable semi-annually, principal due February 2028 | Redemption period four</t>
  </si>
  <si>
    <t>100.854%</t>
  </si>
  <si>
    <t>Senior notes, interest at 5.125%, payable semi-annually, principal due February 2028 | Redemption period five</t>
  </si>
  <si>
    <t>100.00%</t>
  </si>
  <si>
    <t>Senior notes, interest at 5.125%, payable semi-annually, principal due February 2028 | Upon change of control</t>
  </si>
  <si>
    <t>101.00%</t>
  </si>
  <si>
    <t>Senior notes, interest at 5.125%, payable semi-annually, principal due February 2028 | Senior notes</t>
  </si>
  <si>
    <t>Aggregate principal amount of debt</t>
  </si>
  <si>
    <t>Redemption percentage</t>
  </si>
  <si>
    <t>35.00%</t>
  </si>
  <si>
    <t>Senior notes, interest at 6.125%, payable semi-annually, principal due November 2023 | Redemption period two</t>
  </si>
  <si>
    <t>104.594%</t>
  </si>
  <si>
    <t>Senior notes, interest at 6.125%, payable semi-annually, principal due November 2023 | Redemption period three</t>
  </si>
  <si>
    <t>103.063%</t>
  </si>
  <si>
    <t>Senior notes, interest at 6.125%, payable semi-annually, principal due November 2023 | Redemption period four</t>
  </si>
  <si>
    <t>101.531%</t>
  </si>
  <si>
    <t>Senior notes, interest at 6.125%, payable semi-annually, principal due November 2023 | Redemption period five</t>
  </si>
  <si>
    <t>Senior notes, interest at 6.125%, payable semi-annually, principal due November 2023 | Upon change of control</t>
  </si>
  <si>
    <t>Senior notes, interest at 6.125%, payable semi-annually, principal due November 2023 | Senior notes</t>
  </si>
  <si>
    <t>Senior subordinated notes, interest at 8.25%, payable semi-annually, principal due march 2018 | Senior notes</t>
  </si>
  <si>
    <t>8.25%</t>
  </si>
  <si>
    <t>Mar. 1,
		2018</t>
  </si>
  <si>
    <t>Senior subordinated notes, interest at 8.25%, payable semi-annually, principal due march 2018 | Senior subordinated notes</t>
  </si>
  <si>
    <t>102.063%</t>
  </si>
  <si>
    <t>Supplemental Equity Information - Summary of Changes in Carrying Amounts of Equity Attributable to Controlling Interest and Noncontrolling Interest (Details) - USD ($) $ in Thousands</t>
  </si>
  <si>
    <t>Increase (Decrease) in Stockholders' Equity [Roll Forward]</t>
  </si>
  <si>
    <t>Comprehensive income</t>
  </si>
  <si>
    <t>Amortization of share-based awards</t>
  </si>
  <si>
    <t>Restricted share activity, including net share settlement</t>
  </si>
  <si>
    <t>Issuance of common stock, including net share settlement of stock options</t>
  </si>
  <si>
    <t>Distribution to Noncontrolling interest</t>
  </si>
  <si>
    <t>Additional Paid In Capital</t>
  </si>
  <si>
    <t>Retained Earnings</t>
  </si>
  <si>
    <t>Accumulated Other Comprehensive Income (Loss)</t>
  </si>
  <si>
    <t xml:space="preserve"> </t>
  </si>
  <si>
    <t>Class B Stock</t>
  </si>
  <si>
    <t>Stock-Based Compensation - Narrative (Details) - USD ($) $ in Millions</t>
  </si>
  <si>
    <t>Share-based Compensation Arrangement by Share-based Payment Award [Line Items]</t>
  </si>
  <si>
    <t>Share-based compensation expense</t>
  </si>
  <si>
    <t>Tax benefit associated with share-based compensation expense</t>
  </si>
  <si>
    <t>Earnings Per Share - Earnings Per Share, Basic and Diluted (Details) - USD ($) $ / shares in Units, shares in Thousands, $ in Thousands</t>
  </si>
  <si>
    <t>Basic EPS:</t>
  </si>
  <si>
    <t>Net income available to common shareholders</t>
  </si>
  <si>
    <t>Weighted average shares, basic (in shares)</t>
  </si>
  <si>
    <t>Earnings per share, basic (in dollars per share)</t>
  </si>
  <si>
    <t>Diluted EPS</t>
  </si>
  <si>
    <t>Weighted average shares, diluted (in shares)</t>
  </si>
  <si>
    <t>Earnings per share, diluted (in dollars per share)</t>
  </si>
  <si>
    <t>Options to purchase common stock</t>
  </si>
  <si>
    <t>Effect of dilutive securities:</t>
  </si>
  <si>
    <t>Effective of dilutive securities (in shares)</t>
  </si>
  <si>
    <t>Effect of dilutive securities (in dollars per share)</t>
  </si>
  <si>
    <t>Restricted shares</t>
  </si>
  <si>
    <t>Earnings Per Share - Narrative (Details) - $ / shares shares in Millions</t>
  </si>
  <si>
    <t>Antidilutive Securities Excluded from Computation of Earnings Per Share [Line Items]</t>
  </si>
  <si>
    <t>Number of options to purchase common stock outstanding (in shares)</t>
  </si>
  <si>
    <t>Antidilutive securities excluded from computation of earnings per share, amount</t>
  </si>
  <si>
    <t>Options to purchase common stock (in dollars per share)</t>
  </si>
  <si>
    <t>Segment Information - Narrative (Details)</t>
  </si>
  <si>
    <t>Dec. 29, 2018Segment</t>
  </si>
  <si>
    <t>Number of operating segments</t>
  </si>
  <si>
    <t>Segment Information - Financial Information Relating to Company's Business Segments (Details) - USD ($) $ in Thousands</t>
  </si>
  <si>
    <t>Net sales:</t>
  </si>
  <si>
    <t>Operating Income</t>
  </si>
  <si>
    <t>Total operating income</t>
  </si>
  <si>
    <t>Interest expense - net</t>
  </si>
  <si>
    <t>Depreciation and amortization:</t>
  </si>
  <si>
    <t>Assets:</t>
  </si>
  <si>
    <t>Assets</t>
  </si>
  <si>
    <t>Goodwill (included in corporate assets above):</t>
  </si>
  <si>
    <t>Pet segment</t>
  </si>
  <si>
    <t>Garden segment</t>
  </si>
  <si>
    <t>Operating segments | Pet segment</t>
  </si>
  <si>
    <t>Operating segments | Garden segment</t>
  </si>
  <si>
    <t>Corporate</t>
  </si>
  <si>
    <t>Segment Information - Disaggregated Revenues by Segment (Details) - USD ($) $ in Thousands</t>
  </si>
  <si>
    <t>Segment Reporting Information [Line Items]</t>
  </si>
  <si>
    <t>Other pet products</t>
  </si>
  <si>
    <t>Other pet products | Pet segment</t>
  </si>
  <si>
    <t>Other pet products | Garden segment</t>
  </si>
  <si>
    <t>Dog and cat products</t>
  </si>
  <si>
    <t>Dog and cat products | Pet segment</t>
  </si>
  <si>
    <t>Dog and cat products | Garden segment</t>
  </si>
  <si>
    <t>Garden controls and fertilizer products</t>
  </si>
  <si>
    <t>Garden controls and fertilizer products | Pet segment</t>
  </si>
  <si>
    <t>Garden controls and fertilizer products | Garden segment</t>
  </si>
  <si>
    <t>Other garden supplies</t>
  </si>
  <si>
    <t>Other garden supplies | Pet segment</t>
  </si>
  <si>
    <t>Other garden supplies | Garden segment</t>
  </si>
  <si>
    <t>Consolidating Condensed Financial Information of Guarantor Subsidiaries - Narrative (Details)</t>
  </si>
  <si>
    <t>Condensed Financial Statements, Captions [Line Items]</t>
  </si>
  <si>
    <t>Senior subordinated notes, maturity year</t>
  </si>
  <si>
    <t>Guarantor Subsidiaries</t>
  </si>
  <si>
    <t>Collective ownership percentage on guarantor subsidiaries</t>
  </si>
  <si>
    <t>Consolidating Condensed Financial Information of Guarantor Subsidiaries - Consolidating Condensed Statement of Operations (Details) - USD ($) $ in Thousands</t>
  </si>
  <si>
    <t>Other (expense) income</t>
  </si>
  <si>
    <t>Equity in earnings (losses) of affiliates</t>
  </si>
  <si>
    <t>Net income attributable to noncontrolling interest</t>
  </si>
  <si>
    <t>Eliminations</t>
  </si>
  <si>
    <t>Parent | Reportable Legal Entities</t>
  </si>
  <si>
    <t>Non- Guarantor Subsidiaries | Reportable Legal Entities</t>
  </si>
  <si>
    <t>Guarantor Subsidiaries | Reportable Legal Entities</t>
  </si>
  <si>
    <t>Consolidating Condensed Financial Information of Guarantor Subsidiaries - Consolidating Condensed Statement of Comprehensive Income (Loss) (Details) - USD ($) $ in Thousands</t>
  </si>
  <si>
    <t>Comprehensive loss attributable to noncontrolling interests</t>
  </si>
  <si>
    <t>Consolidating Condensed Financial Information of Guarantor Subsidiaries - Consolidating Condensed Balance Sheet (Details) - USD ($) $ in Thousands</t>
  </si>
  <si>
    <t>ASSETS</t>
  </si>
  <si>
    <t>Land, buildings, improvements and equipment, net</t>
  </si>
  <si>
    <t>Other long-term assets</t>
  </si>
  <si>
    <t>Intercompany receivable</t>
  </si>
  <si>
    <t>Investment in subsidiaries</t>
  </si>
  <si>
    <t>LIABILITIES AND EQUITY</t>
  </si>
  <si>
    <t>Accrued expenses and other liabilities</t>
  </si>
  <si>
    <t>Intercompany payable</t>
  </si>
  <si>
    <t>Losses in excess of investment in subsidiaries</t>
  </si>
  <si>
    <t>Consolidating Condensed Financial Information of Guarantor Subsidiaries - Consolidating Condensed Statement of Cash Flows (Details) - USD ($) $ in Thousands</t>
  </si>
  <si>
    <t>Intercompany investing activities</t>
  </si>
  <si>
    <t>Repayments on revolving line of credit</t>
  </si>
  <si>
    <t>Issuance of long-term debt</t>
  </si>
  <si>
    <t>Repayments under long-term debt</t>
  </si>
  <si>
    <t>Repurchase of common stock</t>
  </si>
  <si>
    <t>Distribution to parent</t>
  </si>
  <si>
    <t>Intercompany financing activities</t>
  </si>
  <si>
    <t>Cash, Cash Equivalents, Restricted Cash and Restricted Cash Equivalents</t>
  </si>
  <si>
    <t>Reportable Legal Entities</t>
  </si>
  <si>
    <t>Contingencies Contingencies (Details) $ in Millions</t>
  </si>
  <si>
    <t>Jun. 27, 2018USD ($)claim</t>
  </si>
  <si>
    <t>Number of claims | claim</t>
  </si>
  <si>
    <t>Damages awarded | $</t>
  </si>
  <si>
    <t>Subsequent Events (Details) - Arden Companies - Subsequent Event - USD ($) $ in Millions</t>
  </si>
  <si>
    <t>1 Months Ended</t>
  </si>
  <si>
    <t>Feb. 28, 2019</t>
  </si>
  <si>
    <t>Feb. 01, 2019</t>
  </si>
  <si>
    <t>Subsequent Event [Line Items]</t>
  </si>
  <si>
    <t>Percent of investment purchased</t>
  </si>
  <si>
    <t>55.00%</t>
  </si>
  <si>
    <t>Payments to acquire investments</t>
  </si>
  <si>
    <t>Payment for acquired debt extinguishment</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8773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12145135</v>
      </c>
    </row>
    <row r="19" spans="1:3">
      <c r="A19" s="4" t="s">
        <v>27</v>
      </c>
    </row>
    <row r="20" spans="1:3">
      <c r="A20" s="3" t="s">
        <v>4</v>
      </c>
    </row>
    <row r="21" spans="1:3">
      <c r="A21" s="4" t="s">
        <v>26</v>
      </c>
      <c r="C21" s="5" t="n">
        <v>44114166</v>
      </c>
    </row>
    <row r="22" spans="1:3">
      <c r="A22" s="4" t="s">
        <v>28</v>
      </c>
    </row>
    <row r="23" spans="1:3">
      <c r="A23" s="3" t="s">
        <v>4</v>
      </c>
    </row>
    <row r="24" spans="1:3">
      <c r="A24" s="4" t="s">
        <v>26</v>
      </c>
      <c r="C24" s="5" t="n">
        <v>1652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39</v>
      </c>
    </row>
    <row r="4" spans="1:2">
      <c r="A4" s="4" t="s">
        <v>40</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478737</v>
      </c>
      <c r="C3" s="7" t="n">
        <v>482106</v>
      </c>
      <c r="D3" s="7" t="n">
        <v>283466</v>
      </c>
    </row>
    <row r="4" spans="1:4">
      <c r="A4" s="4" t="s">
        <v>34</v>
      </c>
      <c r="B4" s="5" t="n">
        <v>10921</v>
      </c>
      <c r="C4" s="5" t="n">
        <v>10899</v>
      </c>
      <c r="D4" s="5" t="n">
        <v>12419</v>
      </c>
    </row>
    <row r="5" spans="1:4">
      <c r="A5" s="4" t="s">
        <v>35</v>
      </c>
      <c r="B5" s="5" t="n">
        <v>250223</v>
      </c>
      <c r="C5" s="5" t="n">
        <v>275908</v>
      </c>
      <c r="D5" s="5" t="n">
        <v>235075</v>
      </c>
    </row>
    <row r="6" spans="1:4">
      <c r="A6" s="4" t="s">
        <v>36</v>
      </c>
      <c r="B6" s="5" t="n">
        <v>493745</v>
      </c>
      <c r="C6" s="5" t="n">
        <v>427823</v>
      </c>
      <c r="D6" s="5" t="n">
        <v>440421</v>
      </c>
    </row>
    <row r="7" spans="1:4">
      <c r="A7" s="4" t="s">
        <v>37</v>
      </c>
      <c r="B7" s="5" t="n">
        <v>38398</v>
      </c>
      <c r="C7" s="5" t="n">
        <v>20562</v>
      </c>
      <c r="D7" s="5" t="n">
        <v>22519</v>
      </c>
    </row>
    <row r="8" spans="1:4">
      <c r="A8" s="4" t="s">
        <v>38</v>
      </c>
      <c r="B8" s="5" t="n">
        <v>1272024</v>
      </c>
      <c r="C8" s="5" t="n">
        <v>1217298</v>
      </c>
      <c r="D8" s="5" t="n">
        <v>993900</v>
      </c>
    </row>
    <row r="9" spans="1:4">
      <c r="A9" s="4" t="s">
        <v>39</v>
      </c>
      <c r="B9" s="5" t="n">
        <v>211560</v>
      </c>
      <c r="C9" s="5" t="n">
        <v>217647</v>
      </c>
      <c r="D9" s="5" t="n">
        <v>179230</v>
      </c>
    </row>
    <row r="10" spans="1:4">
      <c r="A10" s="4" t="s">
        <v>40</v>
      </c>
      <c r="B10" s="5" t="n">
        <v>281177</v>
      </c>
      <c r="C10" s="5" t="n">
        <v>281177</v>
      </c>
      <c r="D10" s="5" t="n">
        <v>256275</v>
      </c>
    </row>
    <row r="11" spans="1:4">
      <c r="A11" s="4" t="s">
        <v>41</v>
      </c>
      <c r="B11" s="5" t="n">
        <v>148782</v>
      </c>
      <c r="C11" s="5" t="n">
        <v>152265</v>
      </c>
      <c r="D11" s="5" t="n">
        <v>113726</v>
      </c>
    </row>
    <row r="12" spans="1:4">
      <c r="A12" s="4" t="s">
        <v>42</v>
      </c>
      <c r="B12" s="5" t="n">
        <v>37303</v>
      </c>
      <c r="C12" s="5" t="n">
        <v>38822</v>
      </c>
      <c r="D12" s="5" t="n">
        <v>74221</v>
      </c>
    </row>
    <row r="13" spans="1:4">
      <c r="A13" s="4" t="s">
        <v>43</v>
      </c>
      <c r="B13" s="5" t="n">
        <v>1950846</v>
      </c>
      <c r="C13" s="5" t="n">
        <v>1907209</v>
      </c>
      <c r="D13" s="5" t="n">
        <v>1617352</v>
      </c>
    </row>
    <row r="14" spans="1:4">
      <c r="A14" s="3" t="s">
        <v>44</v>
      </c>
    </row>
    <row r="15" spans="1:4">
      <c r="A15" s="4" t="s">
        <v>45</v>
      </c>
      <c r="B15" s="5" t="n">
        <v>141186</v>
      </c>
      <c r="C15" s="5" t="n">
        <v>110259</v>
      </c>
      <c r="D15" s="5" t="n">
        <v>124583</v>
      </c>
    </row>
    <row r="16" spans="1:4">
      <c r="A16" s="4" t="s">
        <v>46</v>
      </c>
      <c r="B16" s="5" t="n">
        <v>108245</v>
      </c>
      <c r="C16" s="5" t="n">
        <v>102583</v>
      </c>
      <c r="D16" s="5" t="n">
        <v>100004</v>
      </c>
    </row>
    <row r="17" spans="1:4">
      <c r="A17" s="4" t="s">
        <v>47</v>
      </c>
      <c r="B17" s="5" t="n">
        <v>117</v>
      </c>
      <c r="C17" s="5" t="n">
        <v>122</v>
      </c>
      <c r="D17" s="5" t="n">
        <v>372</v>
      </c>
    </row>
    <row r="18" spans="1:4">
      <c r="A18" s="4" t="s">
        <v>48</v>
      </c>
      <c r="B18" s="5" t="n">
        <v>249548</v>
      </c>
      <c r="C18" s="5" t="n">
        <v>212964</v>
      </c>
      <c r="D18" s="5" t="n">
        <v>224959</v>
      </c>
    </row>
    <row r="19" spans="1:4">
      <c r="A19" s="4" t="s">
        <v>49</v>
      </c>
      <c r="B19" s="5" t="n">
        <v>692332</v>
      </c>
      <c r="C19" s="5" t="n">
        <v>692031</v>
      </c>
      <c r="D19" s="5" t="n">
        <v>690964</v>
      </c>
    </row>
    <row r="20" spans="1:4">
      <c r="A20" s="4" t="s">
        <v>50</v>
      </c>
      <c r="B20" s="5" t="n">
        <v>52482</v>
      </c>
      <c r="C20" s="5" t="n">
        <v>49380</v>
      </c>
      <c r="D20" s="5" t="n">
        <v>39478</v>
      </c>
    </row>
    <row r="21" spans="1:4">
      <c r="A21" s="3" t="s">
        <v>51</v>
      </c>
    </row>
    <row r="22" spans="1:4">
      <c r="A22" s="4" t="s">
        <v>52</v>
      </c>
      <c r="B22" s="5" t="n">
        <v>592451</v>
      </c>
      <c r="C22" s="5" t="n">
        <v>590168</v>
      </c>
      <c r="D22" s="5" t="n">
        <v>396702</v>
      </c>
    </row>
    <row r="23" spans="1:4">
      <c r="A23" s="4" t="s">
        <v>53</v>
      </c>
      <c r="B23" s="5" t="n">
        <v>364726</v>
      </c>
      <c r="C23" s="5" t="n">
        <v>362923</v>
      </c>
      <c r="D23" s="5" t="n">
        <v>265576</v>
      </c>
    </row>
    <row r="24" spans="1:4">
      <c r="A24" s="4" t="s">
        <v>54</v>
      </c>
      <c r="B24" s="5" t="n">
        <v>-1492</v>
      </c>
      <c r="C24" s="5" t="n">
        <v>-1218</v>
      </c>
      <c r="D24" s="5" t="n">
        <v>-907</v>
      </c>
    </row>
    <row r="25" spans="1:4">
      <c r="A25" s="4" t="s">
        <v>55</v>
      </c>
      <c r="B25" s="5" t="n">
        <v>956263</v>
      </c>
      <c r="C25" s="5" t="n">
        <v>952449</v>
      </c>
      <c r="D25" s="5" t="n">
        <v>661889</v>
      </c>
    </row>
    <row r="26" spans="1:4">
      <c r="A26" s="4" t="s">
        <v>56</v>
      </c>
      <c r="B26" s="5" t="n">
        <v>221</v>
      </c>
      <c r="C26" s="5" t="n">
        <v>385</v>
      </c>
      <c r="D26" s="5" t="n">
        <v>62</v>
      </c>
    </row>
    <row r="27" spans="1:4">
      <c r="A27" s="4" t="s">
        <v>57</v>
      </c>
      <c r="B27" s="5" t="n">
        <v>956484</v>
      </c>
      <c r="C27" s="5" t="n">
        <v>952834</v>
      </c>
      <c r="D27" s="5" t="n">
        <v>661951</v>
      </c>
    </row>
    <row r="28" spans="1:4">
      <c r="A28" s="4" t="s">
        <v>43</v>
      </c>
      <c r="B28" s="5" t="n">
        <v>1950846</v>
      </c>
      <c r="C28" s="5" t="n">
        <v>1907209</v>
      </c>
      <c r="D28" s="5" t="n">
        <v>1617352</v>
      </c>
    </row>
    <row r="29" spans="1:4">
      <c r="A29" s="4" t="s">
        <v>58</v>
      </c>
    </row>
    <row r="30" spans="1:4">
      <c r="A30" s="3" t="s">
        <v>51</v>
      </c>
    </row>
    <row r="31" spans="1:4">
      <c r="A31" s="4" t="s">
        <v>59</v>
      </c>
      <c r="B31" s="5" t="n">
        <v>121</v>
      </c>
      <c r="C31" s="5" t="n">
        <v>121</v>
      </c>
      <c r="D31" s="5" t="n">
        <v>122</v>
      </c>
    </row>
    <row r="32" spans="1:4">
      <c r="A32" s="4" t="s">
        <v>57</v>
      </c>
      <c r="B32" s="5" t="n">
        <v>121</v>
      </c>
      <c r="C32" s="5" t="n">
        <v>121</v>
      </c>
      <c r="D32" s="5" t="n">
        <v>122</v>
      </c>
    </row>
    <row r="33" spans="1:4">
      <c r="A33" s="4" t="s">
        <v>60</v>
      </c>
    </row>
    <row r="34" spans="1:4">
      <c r="A34" s="3" t="s">
        <v>51</v>
      </c>
    </row>
    <row r="35" spans="1:4">
      <c r="A35" s="4" t="s">
        <v>59</v>
      </c>
      <c r="B35" s="5" t="n">
        <v>441</v>
      </c>
      <c r="C35" s="5" t="n">
        <v>439</v>
      </c>
      <c r="D35" s="5" t="n">
        <v>380</v>
      </c>
    </row>
    <row r="36" spans="1:4">
      <c r="A36" s="4" t="s">
        <v>57</v>
      </c>
      <c r="B36" s="5" t="n">
        <v>441</v>
      </c>
      <c r="C36" s="5" t="n">
        <v>439</v>
      </c>
      <c r="D36" s="5" t="n">
        <v>380</v>
      </c>
    </row>
    <row r="37" spans="1:4">
      <c r="A37" s="4" t="s">
        <v>61</v>
      </c>
    </row>
    <row r="38" spans="1:4">
      <c r="A38" s="3" t="s">
        <v>51</v>
      </c>
    </row>
    <row r="39" spans="1:4">
      <c r="A39" s="4" t="s">
        <v>59</v>
      </c>
      <c r="B39" s="5" t="n">
        <v>16</v>
      </c>
      <c r="C39" s="5" t="n">
        <v>16</v>
      </c>
      <c r="D39" s="5" t="n">
        <v>16</v>
      </c>
    </row>
    <row r="40" spans="1:4">
      <c r="A40" s="4" t="s">
        <v>57</v>
      </c>
      <c r="B40" s="7" t="n">
        <v>16</v>
      </c>
      <c r="C40" s="7" t="n">
        <v>16</v>
      </c>
      <c r="D40"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40</v>
      </c>
      <c r="B10"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v>
      </c>
      <c r="B1" s="2" t="s">
        <v>2</v>
      </c>
      <c r="C1" s="2" t="s">
        <v>30</v>
      </c>
      <c r="D1" s="2" t="s">
        <v>31</v>
      </c>
    </row>
    <row r="2" spans="1:4">
      <c r="A2" s="4" t="s">
        <v>63</v>
      </c>
      <c r="B2" s="7" t="n">
        <v>18030</v>
      </c>
      <c r="C2" s="7" t="n">
        <v>24125</v>
      </c>
      <c r="D2" s="7" t="n">
        <v>20481</v>
      </c>
    </row>
    <row r="3" spans="1:4">
      <c r="A3" s="4" t="s">
        <v>64</v>
      </c>
      <c r="B3" s="8" t="n">
        <v>0.01</v>
      </c>
      <c r="C3" s="8" t="n">
        <v>0.01</v>
      </c>
      <c r="D3" s="8" t="n">
        <v>0.01</v>
      </c>
    </row>
    <row r="4" spans="1:4">
      <c r="A4" s="4" t="s">
        <v>25</v>
      </c>
    </row>
    <row r="5" spans="1:4">
      <c r="A5" s="4" t="s">
        <v>65</v>
      </c>
      <c r="B5" s="5" t="n">
        <v>12145135</v>
      </c>
      <c r="C5" s="5" t="n">
        <v>12145135</v>
      </c>
      <c r="D5" s="5" t="n">
        <v>12160023</v>
      </c>
    </row>
    <row r="6" spans="1:4">
      <c r="A6" s="4" t="s">
        <v>27</v>
      </c>
    </row>
    <row r="7" spans="1:4">
      <c r="A7" s="4" t="s">
        <v>65</v>
      </c>
      <c r="B7" s="5" t="n">
        <v>44059803</v>
      </c>
      <c r="C7" s="5" t="n">
        <v>43953265</v>
      </c>
      <c r="D7" s="5" t="n">
        <v>38029367</v>
      </c>
    </row>
    <row r="8" spans="1:4">
      <c r="A8" s="4" t="s">
        <v>64</v>
      </c>
      <c r="B8" s="8" t="n">
        <v>0.01</v>
      </c>
      <c r="C8" s="8" t="n">
        <v>0.01</v>
      </c>
      <c r="D8" s="8" t="n">
        <v>0.01</v>
      </c>
    </row>
    <row r="9" spans="1:4">
      <c r="A9" s="4" t="s">
        <v>28</v>
      </c>
    </row>
    <row r="10" spans="1:4">
      <c r="A10" s="4" t="s">
        <v>65</v>
      </c>
      <c r="B10" s="5" t="n">
        <v>1652262</v>
      </c>
      <c r="C10" s="5" t="n">
        <v>1652262</v>
      </c>
      <c r="D10" s="5" t="n">
        <v>1652262</v>
      </c>
    </row>
    <row r="11" spans="1:4">
      <c r="A11" s="4" t="s">
        <v>64</v>
      </c>
      <c r="B11" s="8" t="n">
        <v>0.01</v>
      </c>
      <c r="C11" s="8" t="n">
        <v>0.01</v>
      </c>
      <c r="D11"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16</v>
      </c>
      <c r="B1" s="2" t="s">
        <v>1</v>
      </c>
    </row>
    <row r="2" spans="1:4">
      <c r="B2" s="2" t="s">
        <v>2</v>
      </c>
      <c r="C2" s="2" t="s">
        <v>31</v>
      </c>
      <c r="D2" s="2" t="s">
        <v>30</v>
      </c>
    </row>
    <row r="3" spans="1:4">
      <c r="A3" s="3" t="s">
        <v>217</v>
      </c>
    </row>
    <row r="4" spans="1:4">
      <c r="A4" s="4" t="s">
        <v>218</v>
      </c>
      <c r="B4" s="4" t="s">
        <v>219</v>
      </c>
    </row>
    <row r="5" spans="1:4">
      <c r="A5" s="4" t="s">
        <v>34</v>
      </c>
      <c r="B5" s="7" t="n">
        <v>10921</v>
      </c>
      <c r="C5" s="7" t="n">
        <v>12419</v>
      </c>
      <c r="D5" s="7" t="n">
        <v>10899</v>
      </c>
    </row>
    <row r="6" spans="1:4">
      <c r="A6" s="4" t="s">
        <v>34</v>
      </c>
      <c r="B6" s="5" t="n">
        <v>10921</v>
      </c>
      <c r="C6" s="5" t="n">
        <v>12419</v>
      </c>
      <c r="D6" s="5" t="n">
        <v>10899</v>
      </c>
    </row>
    <row r="7" spans="1:4">
      <c r="A7" s="4" t="s">
        <v>125</v>
      </c>
      <c r="B7" s="5" t="n">
        <v>-3347</v>
      </c>
      <c r="C7" s="5" t="n">
        <v>250843</v>
      </c>
    </row>
    <row r="8" spans="1:4">
      <c r="A8" s="4" t="s">
        <v>113</v>
      </c>
      <c r="B8" s="5" t="n">
        <v>-9387</v>
      </c>
      <c r="C8" s="7" t="n">
        <v>-15941</v>
      </c>
    </row>
    <row r="9" spans="1:4">
      <c r="A9" s="4" t="s">
        <v>220</v>
      </c>
    </row>
    <row r="10" spans="1:4">
      <c r="A10" s="3" t="s">
        <v>217</v>
      </c>
    </row>
    <row r="11" spans="1:4">
      <c r="A11" s="4" t="s">
        <v>34</v>
      </c>
      <c r="D11" s="7" t="n">
        <v>12645</v>
      </c>
    </row>
    <row r="12" spans="1:4">
      <c r="A12" s="4" t="s">
        <v>113</v>
      </c>
      <c r="B12" s="7" t="n">
        <v>-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1</v>
      </c>
      <c r="B1" s="2" t="s">
        <v>2</v>
      </c>
      <c r="C1" s="2" t="s">
        <v>30</v>
      </c>
      <c r="D1" s="2" t="s">
        <v>31</v>
      </c>
      <c r="E1" s="2" t="s">
        <v>222</v>
      </c>
    </row>
    <row r="2" spans="1:5">
      <c r="A2" s="3" t="s">
        <v>131</v>
      </c>
    </row>
    <row r="3" spans="1:5">
      <c r="A3" s="4" t="s">
        <v>33</v>
      </c>
      <c r="B3" s="7" t="n">
        <v>478737</v>
      </c>
      <c r="C3" s="7" t="n">
        <v>482106</v>
      </c>
      <c r="D3" s="7" t="n">
        <v>283466</v>
      </c>
    </row>
    <row r="4" spans="1:5">
      <c r="A4" s="4" t="s">
        <v>223</v>
      </c>
      <c r="B4" s="5" t="n">
        <v>10921</v>
      </c>
      <c r="C4" s="5" t="n">
        <v>10899</v>
      </c>
      <c r="D4" s="5" t="n">
        <v>12419</v>
      </c>
    </row>
    <row r="5" spans="1:5">
      <c r="A5" s="4" t="s">
        <v>224</v>
      </c>
      <c r="B5" s="7" t="n">
        <v>489658</v>
      </c>
      <c r="C5" s="7" t="n">
        <v>493005</v>
      </c>
      <c r="D5" s="7" t="n">
        <v>295885</v>
      </c>
      <c r="E5" s="7" t="n">
        <v>450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30</v>
      </c>
      <c r="D1" s="2" t="s">
        <v>31</v>
      </c>
    </row>
    <row r="2" spans="1:4">
      <c r="A2" s="3" t="s">
        <v>217</v>
      </c>
    </row>
    <row r="3" spans="1:4">
      <c r="A3" s="4" t="s">
        <v>226</v>
      </c>
      <c r="B3" s="7" t="n">
        <v>250223</v>
      </c>
      <c r="C3" s="7" t="n">
        <v>275908</v>
      </c>
      <c r="D3" s="7" t="n">
        <v>235075</v>
      </c>
    </row>
    <row r="4" spans="1:4">
      <c r="A4" s="4" t="s">
        <v>37</v>
      </c>
      <c r="B4" s="5" t="n">
        <v>38398</v>
      </c>
      <c r="C4" s="5" t="n">
        <v>20562</v>
      </c>
      <c r="D4" s="5" t="n">
        <v>22519</v>
      </c>
    </row>
    <row r="5" spans="1:4">
      <c r="A5" s="4" t="s">
        <v>38</v>
      </c>
      <c r="B5" s="5" t="n">
        <v>1272024</v>
      </c>
      <c r="C5" s="5" t="n">
        <v>1217298</v>
      </c>
      <c r="D5" s="5" t="n">
        <v>993900</v>
      </c>
    </row>
    <row r="6" spans="1:4">
      <c r="A6" s="4" t="s">
        <v>46</v>
      </c>
      <c r="B6" s="5" t="n">
        <v>108245</v>
      </c>
      <c r="C6" s="5" t="n">
        <v>102583</v>
      </c>
      <c r="D6" s="5" t="n">
        <v>100004</v>
      </c>
    </row>
    <row r="7" spans="1:4">
      <c r="A7" s="4" t="s">
        <v>48</v>
      </c>
      <c r="B7" s="5" t="n">
        <v>249548</v>
      </c>
      <c r="C7" s="7" t="n">
        <v>212964</v>
      </c>
      <c r="D7" s="7" t="n">
        <v>224959</v>
      </c>
    </row>
    <row r="8" spans="1:4">
      <c r="A8" s="4" t="s">
        <v>227</v>
      </c>
    </row>
    <row r="9" spans="1:4">
      <c r="A9" s="3" t="s">
        <v>217</v>
      </c>
    </row>
    <row r="10" spans="1:4">
      <c r="A10" s="4" t="s">
        <v>226</v>
      </c>
      <c r="B10" s="5" t="n">
        <v>244437</v>
      </c>
    </row>
    <row r="11" spans="1:4">
      <c r="A11" s="4" t="s">
        <v>37</v>
      </c>
      <c r="B11" s="5" t="n">
        <v>34302</v>
      </c>
    </row>
    <row r="12" spans="1:4">
      <c r="A12" s="4" t="s">
        <v>38</v>
      </c>
      <c r="B12" s="5" t="n">
        <v>1262142</v>
      </c>
    </row>
    <row r="13" spans="1:4">
      <c r="A13" s="4" t="s">
        <v>46</v>
      </c>
      <c r="B13" s="5" t="n">
        <v>98363</v>
      </c>
    </row>
    <row r="14" spans="1:4">
      <c r="A14" s="4" t="s">
        <v>48</v>
      </c>
      <c r="B14" s="5" t="n">
        <v>239666</v>
      </c>
    </row>
    <row r="15" spans="1:4">
      <c r="A15" s="4" t="s">
        <v>228</v>
      </c>
    </row>
    <row r="16" spans="1:4">
      <c r="A16" s="3" t="s">
        <v>217</v>
      </c>
    </row>
    <row r="17" spans="1:4">
      <c r="A17" s="4" t="s">
        <v>226</v>
      </c>
      <c r="B17" s="5" t="n">
        <v>-5786</v>
      </c>
    </row>
    <row r="18" spans="1:4">
      <c r="A18" s="4" t="s">
        <v>37</v>
      </c>
      <c r="B18" s="5" t="n">
        <v>-4096</v>
      </c>
    </row>
    <row r="19" spans="1:4">
      <c r="A19" s="4" t="s">
        <v>38</v>
      </c>
      <c r="B19" s="5" t="n">
        <v>-9882</v>
      </c>
    </row>
    <row r="20" spans="1:4">
      <c r="A20" s="4" t="s">
        <v>46</v>
      </c>
      <c r="B20" s="5" t="n">
        <v>-9882</v>
      </c>
    </row>
    <row r="21" spans="1:4">
      <c r="A21" s="4" t="s">
        <v>48</v>
      </c>
      <c r="B21" s="7" t="n">
        <v>-98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30</v>
      </c>
      <c r="D1" s="2" t="s">
        <v>31</v>
      </c>
    </row>
    <row r="2" spans="1:4">
      <c r="A2" s="3" t="s">
        <v>230</v>
      </c>
    </row>
    <row r="3" spans="1:4">
      <c r="A3" s="4" t="s">
        <v>231</v>
      </c>
      <c r="B3" s="7" t="n">
        <v>7616</v>
      </c>
      <c r="C3" s="7" t="n">
        <v>8224</v>
      </c>
      <c r="D3" s="7" t="n">
        <v>9058</v>
      </c>
    </row>
    <row r="4" spans="1:4">
      <c r="A4" s="4" t="s">
        <v>232</v>
      </c>
    </row>
    <row r="5" spans="1:4">
      <c r="A5" s="3" t="s">
        <v>230</v>
      </c>
    </row>
    <row r="6" spans="1:4">
      <c r="A6" s="4" t="s">
        <v>231</v>
      </c>
      <c r="B6" s="5" t="n">
        <v>7616</v>
      </c>
      <c r="C6" s="5" t="n">
        <v>8224</v>
      </c>
      <c r="D6" s="5" t="n">
        <v>9058</v>
      </c>
    </row>
    <row r="7" spans="1:4">
      <c r="A7" s="9" t="n">
        <v>1</v>
      </c>
    </row>
    <row r="8" spans="1:4">
      <c r="A8" s="3" t="s">
        <v>230</v>
      </c>
    </row>
    <row r="9" spans="1:4">
      <c r="A9" s="4" t="s">
        <v>231</v>
      </c>
      <c r="B9" s="5" t="n">
        <v>0</v>
      </c>
      <c r="C9" s="5" t="n">
        <v>0</v>
      </c>
      <c r="D9" s="5" t="n">
        <v>0</v>
      </c>
    </row>
    <row r="10" spans="1:4">
      <c r="A10" s="4" t="s">
        <v>233</v>
      </c>
    </row>
    <row r="11" spans="1:4">
      <c r="A11" s="3" t="s">
        <v>230</v>
      </c>
    </row>
    <row r="12" spans="1:4">
      <c r="A12" s="4" t="s">
        <v>231</v>
      </c>
      <c r="B12" s="5" t="n">
        <v>0</v>
      </c>
      <c r="C12" s="5" t="n">
        <v>0</v>
      </c>
      <c r="D12" s="5" t="n">
        <v>0</v>
      </c>
    </row>
    <row r="13" spans="1:4">
      <c r="A13" s="9" t="n">
        <v>2</v>
      </c>
    </row>
    <row r="14" spans="1:4">
      <c r="A14" s="3" t="s">
        <v>230</v>
      </c>
    </row>
    <row r="15" spans="1:4">
      <c r="A15" s="4" t="s">
        <v>231</v>
      </c>
      <c r="B15" s="5" t="n">
        <v>0</v>
      </c>
      <c r="C15" s="5" t="n">
        <v>0</v>
      </c>
      <c r="D15" s="5" t="n">
        <v>0</v>
      </c>
    </row>
    <row r="16" spans="1:4">
      <c r="A16" s="4" t="s">
        <v>234</v>
      </c>
    </row>
    <row r="17" spans="1:4">
      <c r="A17" s="3" t="s">
        <v>230</v>
      </c>
    </row>
    <row r="18" spans="1:4">
      <c r="A18" s="4" t="s">
        <v>231</v>
      </c>
      <c r="B18" s="5" t="n">
        <v>0</v>
      </c>
      <c r="C18" s="5" t="n">
        <v>0</v>
      </c>
      <c r="D18" s="5" t="n">
        <v>0</v>
      </c>
    </row>
    <row r="19" spans="1:4">
      <c r="A19" s="9" t="n">
        <v>3</v>
      </c>
    </row>
    <row r="20" spans="1:4">
      <c r="A20" s="3" t="s">
        <v>230</v>
      </c>
    </row>
    <row r="21" spans="1:4">
      <c r="A21" s="4" t="s">
        <v>231</v>
      </c>
      <c r="B21" s="5" t="n">
        <v>7616</v>
      </c>
      <c r="C21" s="5" t="n">
        <v>8224</v>
      </c>
      <c r="D21" s="5" t="n">
        <v>9058</v>
      </c>
    </row>
    <row r="22" spans="1:4">
      <c r="A22" s="4" t="s">
        <v>235</v>
      </c>
    </row>
    <row r="23" spans="1:4">
      <c r="A23" s="3" t="s">
        <v>230</v>
      </c>
    </row>
    <row r="24" spans="1:4">
      <c r="A24" s="4" t="s">
        <v>231</v>
      </c>
      <c r="B24" s="7" t="n">
        <v>7616</v>
      </c>
      <c r="C24" s="7" t="n">
        <v>8224</v>
      </c>
      <c r="D24" s="7" t="n">
        <v>90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31</v>
      </c>
    </row>
    <row r="3" spans="1:3">
      <c r="A3" s="3" t="s">
        <v>237</v>
      </c>
    </row>
    <row r="4" spans="1:3">
      <c r="A4" s="4" t="s">
        <v>238</v>
      </c>
      <c r="B4" s="7" t="n">
        <v>8224</v>
      </c>
      <c r="C4" s="7" t="n">
        <v>9343</v>
      </c>
    </row>
    <row r="5" spans="1:3">
      <c r="A5" s="4" t="s">
        <v>239</v>
      </c>
      <c r="B5" s="5" t="n">
        <v>0</v>
      </c>
      <c r="C5" s="5" t="n">
        <v>0</v>
      </c>
    </row>
    <row r="6" spans="1:3">
      <c r="A6" s="4" t="s">
        <v>240</v>
      </c>
      <c r="B6" s="5" t="n">
        <v>-554</v>
      </c>
      <c r="C6" s="5" t="n">
        <v>-192</v>
      </c>
    </row>
    <row r="7" spans="1:3">
      <c r="A7" s="4" t="s">
        <v>241</v>
      </c>
      <c r="B7" s="5" t="n">
        <v>-54</v>
      </c>
      <c r="C7" s="5" t="n">
        <v>-93</v>
      </c>
    </row>
    <row r="8" spans="1:3">
      <c r="A8" s="4" t="s">
        <v>242</v>
      </c>
      <c r="B8" s="7" t="n">
        <v>7616</v>
      </c>
      <c r="C8" s="7" t="n">
        <v>90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3</v>
      </c>
      <c r="B1" s="2" t="s">
        <v>2</v>
      </c>
      <c r="C1" s="2" t="s">
        <v>30</v>
      </c>
      <c r="D1" s="2" t="s">
        <v>31</v>
      </c>
      <c r="E1" s="2" t="s">
        <v>244</v>
      </c>
      <c r="F1" s="2" t="s">
        <v>245</v>
      </c>
    </row>
    <row r="2" spans="1:6">
      <c r="A2" s="3" t="s">
        <v>246</v>
      </c>
    </row>
    <row r="3" spans="1:6">
      <c r="A3" s="4" t="s">
        <v>247</v>
      </c>
      <c r="B3" s="7" t="n">
        <v>692449000</v>
      </c>
      <c r="C3" s="7" t="n">
        <v>692153000</v>
      </c>
      <c r="D3" s="7" t="n">
        <v>691336000</v>
      </c>
    </row>
    <row r="4" spans="1:6">
      <c r="A4" s="4" t="s">
        <v>248</v>
      </c>
    </row>
    <row r="5" spans="1:6">
      <c r="A5" s="3" t="s">
        <v>246</v>
      </c>
    </row>
    <row r="6" spans="1:6">
      <c r="A6" s="4" t="s">
        <v>247</v>
      </c>
      <c r="B6" s="7" t="n">
        <v>691892000</v>
      </c>
      <c r="C6" s="5" t="n">
        <v>691575000</v>
      </c>
      <c r="D6" s="5" t="n">
        <v>690839000</v>
      </c>
    </row>
    <row r="7" spans="1:6">
      <c r="A7" s="4" t="s">
        <v>249</v>
      </c>
    </row>
    <row r="8" spans="1:6">
      <c r="A8" s="3" t="s">
        <v>246</v>
      </c>
    </row>
    <row r="9" spans="1:6">
      <c r="A9" s="4" t="s">
        <v>250</v>
      </c>
      <c r="D9" s="7" t="n">
        <v>300000000</v>
      </c>
    </row>
    <row r="10" spans="1:6">
      <c r="A10" s="4" t="s">
        <v>251</v>
      </c>
      <c r="B10" s="4" t="s">
        <v>252</v>
      </c>
      <c r="D10" s="4" t="s">
        <v>252</v>
      </c>
      <c r="E10" s="4" t="s">
        <v>252</v>
      </c>
    </row>
    <row r="11" spans="1:6">
      <c r="A11" s="4" t="s">
        <v>253</v>
      </c>
      <c r="B11" s="7" t="n">
        <v>273600000</v>
      </c>
      <c r="C11" s="5" t="n">
        <v>285500000</v>
      </c>
      <c r="D11" s="7" t="n">
        <v>300800000</v>
      </c>
    </row>
    <row r="12" spans="1:6">
      <c r="A12" s="4" t="s">
        <v>247</v>
      </c>
      <c r="B12" s="5" t="n">
        <v>295700000</v>
      </c>
      <c r="C12" s="5" t="n">
        <v>295600000</v>
      </c>
      <c r="D12" s="5" t="n">
        <v>295500000</v>
      </c>
    </row>
    <row r="13" spans="1:6">
      <c r="A13" s="4" t="s">
        <v>254</v>
      </c>
    </row>
    <row r="14" spans="1:6">
      <c r="A14" s="3" t="s">
        <v>246</v>
      </c>
    </row>
    <row r="15" spans="1:6">
      <c r="A15" s="4" t="s">
        <v>250</v>
      </c>
      <c r="F15" s="7" t="n">
        <v>400000000</v>
      </c>
    </row>
    <row r="16" spans="1:6">
      <c r="A16" s="4" t="s">
        <v>251</v>
      </c>
      <c r="F16" s="4" t="s">
        <v>255</v>
      </c>
    </row>
    <row r="17" spans="1:6">
      <c r="A17" s="4" t="s">
        <v>253</v>
      </c>
      <c r="B17" s="5" t="n">
        <v>402000000</v>
      </c>
      <c r="C17" s="5" t="n">
        <v>414400000</v>
      </c>
      <c r="D17" s="5" t="n">
        <v>424200000</v>
      </c>
    </row>
    <row r="18" spans="1:6">
      <c r="A18" s="4" t="s">
        <v>247</v>
      </c>
      <c r="B18" s="7" t="n">
        <v>396200000</v>
      </c>
      <c r="C18" s="7" t="n">
        <v>396000000</v>
      </c>
      <c r="D18" s="7" t="n">
        <v>395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30</v>
      </c>
      <c r="D1" s="2" t="s">
        <v>31</v>
      </c>
    </row>
    <row r="2" spans="1:4">
      <c r="A2" s="3" t="s">
        <v>137</v>
      </c>
    </row>
    <row r="3" spans="1:4">
      <c r="A3" s="4" t="s">
        <v>257</v>
      </c>
      <c r="B3" s="7" t="n">
        <v>134955</v>
      </c>
      <c r="C3" s="7" t="n">
        <v>117539</v>
      </c>
      <c r="D3" s="7" t="n">
        <v>120710</v>
      </c>
    </row>
    <row r="4" spans="1:4">
      <c r="A4" s="4" t="s">
        <v>258</v>
      </c>
      <c r="B4" s="5" t="n">
        <v>34553</v>
      </c>
      <c r="C4" s="5" t="n">
        <v>35691</v>
      </c>
      <c r="D4" s="5" t="n">
        <v>13778</v>
      </c>
    </row>
    <row r="5" spans="1:4">
      <c r="A5" s="4" t="s">
        <v>259</v>
      </c>
      <c r="B5" s="5" t="n">
        <v>306181</v>
      </c>
      <c r="C5" s="5" t="n">
        <v>263845</v>
      </c>
      <c r="D5" s="5" t="n">
        <v>291812</v>
      </c>
    </row>
    <row r="6" spans="1:4">
      <c r="A6" s="4" t="s">
        <v>260</v>
      </c>
      <c r="B6" s="5" t="n">
        <v>18056</v>
      </c>
      <c r="C6" s="5" t="n">
        <v>10748</v>
      </c>
      <c r="D6" s="5" t="n">
        <v>14121</v>
      </c>
    </row>
    <row r="7" spans="1:4">
      <c r="A7" s="4" t="s">
        <v>261</v>
      </c>
      <c r="B7" s="7" t="n">
        <v>493745</v>
      </c>
      <c r="C7" s="7" t="n">
        <v>427823</v>
      </c>
      <c r="D7" s="7" t="n">
        <v>4404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29"/>
    <col customWidth="1" max="3" min="3" width="21"/>
  </cols>
  <sheetData>
    <row r="1" spans="1:3">
      <c r="A1" s="1" t="s">
        <v>262</v>
      </c>
      <c r="B1" s="2" t="s">
        <v>1</v>
      </c>
    </row>
    <row r="2" spans="1:3">
      <c r="B2" s="2" t="s">
        <v>263</v>
      </c>
      <c r="C2" s="2" t="s">
        <v>264</v>
      </c>
    </row>
    <row r="3" spans="1:3">
      <c r="A3" s="3" t="s">
        <v>139</v>
      </c>
    </row>
    <row r="4" spans="1:3">
      <c r="A4" s="4" t="s">
        <v>265</v>
      </c>
      <c r="B4" s="5" t="n">
        <v>2</v>
      </c>
    </row>
    <row r="5" spans="1:3">
      <c r="A5" s="4" t="s">
        <v>266</v>
      </c>
      <c r="B5" s="7" t="n">
        <v>0</v>
      </c>
      <c r="C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30</v>
      </c>
      <c r="D1" s="2" t="s">
        <v>31</v>
      </c>
    </row>
    <row r="2" spans="1:4">
      <c r="A2" s="3" t="s">
        <v>268</v>
      </c>
    </row>
    <row r="3" spans="1:4">
      <c r="A3" s="4" t="s">
        <v>269</v>
      </c>
      <c r="B3" s="7" t="n">
        <v>250700</v>
      </c>
      <c r="C3" s="7" t="n">
        <v>250700</v>
      </c>
      <c r="D3" s="7" t="n">
        <v>201100</v>
      </c>
    </row>
    <row r="4" spans="1:4">
      <c r="A4" s="4" t="s">
        <v>270</v>
      </c>
      <c r="B4" s="5" t="n">
        <v>-74700</v>
      </c>
      <c r="C4" s="5" t="n">
        <v>-71200</v>
      </c>
      <c r="D4" s="5" t="n">
        <v>-60200</v>
      </c>
    </row>
    <row r="5" spans="1:4">
      <c r="A5" s="4" t="s">
        <v>271</v>
      </c>
      <c r="B5" s="5" t="n">
        <v>-27200</v>
      </c>
      <c r="C5" s="5" t="n">
        <v>-27200</v>
      </c>
      <c r="D5" s="5" t="n">
        <v>-27200</v>
      </c>
    </row>
    <row r="6" spans="1:4">
      <c r="A6" s="4" t="s">
        <v>272</v>
      </c>
      <c r="B6" s="5" t="n">
        <v>148782</v>
      </c>
      <c r="C6" s="5" t="n">
        <v>152265</v>
      </c>
      <c r="D6" s="5" t="n">
        <v>113726</v>
      </c>
    </row>
    <row r="7" spans="1:4">
      <c r="A7" s="4" t="s">
        <v>273</v>
      </c>
    </row>
    <row r="8" spans="1:4">
      <c r="A8" s="3" t="s">
        <v>268</v>
      </c>
    </row>
    <row r="9" spans="1:4">
      <c r="A9" s="4" t="s">
        <v>269</v>
      </c>
      <c r="B9" s="5" t="n">
        <v>89200</v>
      </c>
      <c r="C9" s="5" t="n">
        <v>89200</v>
      </c>
      <c r="D9" s="5" t="n">
        <v>79600</v>
      </c>
    </row>
    <row r="10" spans="1:4">
      <c r="A10" s="4" t="s">
        <v>270</v>
      </c>
      <c r="B10" s="5" t="n">
        <v>-14600</v>
      </c>
      <c r="C10" s="5" t="n">
        <v>-14200</v>
      </c>
      <c r="D10" s="5" t="n">
        <v>-13100</v>
      </c>
    </row>
    <row r="11" spans="1:4">
      <c r="A11" s="4" t="s">
        <v>271</v>
      </c>
      <c r="B11" s="5" t="n">
        <v>-26000</v>
      </c>
      <c r="C11" s="5" t="n">
        <v>-26000</v>
      </c>
      <c r="D11" s="5" t="n">
        <v>-26000</v>
      </c>
    </row>
    <row r="12" spans="1:4">
      <c r="A12" s="4" t="s">
        <v>272</v>
      </c>
      <c r="B12" s="5" t="n">
        <v>48600</v>
      </c>
      <c r="C12" s="5" t="n">
        <v>49000</v>
      </c>
      <c r="D12" s="5" t="n">
        <v>40500</v>
      </c>
    </row>
    <row r="13" spans="1:4">
      <c r="A13" s="4" t="s">
        <v>274</v>
      </c>
    </row>
    <row r="14" spans="1:4">
      <c r="A14" s="3" t="s">
        <v>268</v>
      </c>
    </row>
    <row r="15" spans="1:4">
      <c r="A15" s="4" t="s">
        <v>269</v>
      </c>
      <c r="B15" s="5" t="n">
        <v>33200</v>
      </c>
      <c r="C15" s="5" t="n">
        <v>33200</v>
      </c>
      <c r="D15" s="5" t="n">
        <v>29900</v>
      </c>
    </row>
    <row r="16" spans="1:4">
      <c r="A16" s="4" t="s">
        <v>270</v>
      </c>
      <c r="B16" s="5" t="n">
        <v>-15000</v>
      </c>
      <c r="C16" s="5" t="n">
        <v>-14500</v>
      </c>
      <c r="D16" s="5" t="n">
        <v>-13200</v>
      </c>
    </row>
    <row r="17" spans="1:4">
      <c r="A17" s="4" t="s">
        <v>271</v>
      </c>
      <c r="B17" s="5" t="n">
        <v>-1200</v>
      </c>
      <c r="C17" s="5" t="n">
        <v>-1200</v>
      </c>
      <c r="D17" s="5" t="n">
        <v>-1200</v>
      </c>
    </row>
    <row r="18" spans="1:4">
      <c r="A18" s="4" t="s">
        <v>272</v>
      </c>
      <c r="B18" s="5" t="n">
        <v>17000</v>
      </c>
      <c r="C18" s="5" t="n">
        <v>17500</v>
      </c>
      <c r="D18" s="5" t="n">
        <v>15500</v>
      </c>
    </row>
    <row r="19" spans="1:4">
      <c r="A19" s="4" t="s">
        <v>275</v>
      </c>
    </row>
    <row r="20" spans="1:4">
      <c r="A20" s="3" t="s">
        <v>268</v>
      </c>
    </row>
    <row r="21" spans="1:4">
      <c r="A21" s="4" t="s">
        <v>269</v>
      </c>
      <c r="B21" s="5" t="n">
        <v>18600</v>
      </c>
      <c r="C21" s="5" t="n">
        <v>18600</v>
      </c>
      <c r="D21" s="5" t="n">
        <v>16900</v>
      </c>
    </row>
    <row r="22" spans="1:4">
      <c r="A22" s="4" t="s">
        <v>270</v>
      </c>
      <c r="B22" s="5" t="n">
        <v>-14600</v>
      </c>
      <c r="C22" s="5" t="n">
        <v>-14200</v>
      </c>
      <c r="D22" s="5" t="n">
        <v>-13100</v>
      </c>
    </row>
    <row r="23" spans="1:4">
      <c r="A23" s="4" t="s">
        <v>271</v>
      </c>
      <c r="B23" s="5" t="n">
        <v>0</v>
      </c>
      <c r="C23" s="5" t="n">
        <v>0</v>
      </c>
      <c r="D23" s="5" t="n">
        <v>0</v>
      </c>
    </row>
    <row r="24" spans="1:4">
      <c r="A24" s="4" t="s">
        <v>272</v>
      </c>
      <c r="B24" s="5" t="n">
        <v>4000</v>
      </c>
      <c r="C24" s="5" t="n">
        <v>4400</v>
      </c>
      <c r="D24" s="5" t="n">
        <v>3800</v>
      </c>
    </row>
    <row r="25" spans="1:4">
      <c r="A25" s="4" t="s">
        <v>276</v>
      </c>
    </row>
    <row r="26" spans="1:4">
      <c r="A26" s="3" t="s">
        <v>268</v>
      </c>
    </row>
    <row r="27" spans="1:4">
      <c r="A27" s="4" t="s">
        <v>269</v>
      </c>
      <c r="B27" s="5" t="n">
        <v>128300</v>
      </c>
      <c r="C27" s="5" t="n">
        <v>128300</v>
      </c>
      <c r="D27" s="5" t="n">
        <v>91600</v>
      </c>
    </row>
    <row r="28" spans="1:4">
      <c r="A28" s="4" t="s">
        <v>270</v>
      </c>
      <c r="B28" s="5" t="n">
        <v>-45100</v>
      </c>
      <c r="C28" s="5" t="n">
        <v>-42500</v>
      </c>
      <c r="D28" s="5" t="n">
        <v>-33900</v>
      </c>
    </row>
    <row r="29" spans="1:4">
      <c r="A29" s="4" t="s">
        <v>271</v>
      </c>
      <c r="B29" s="5" t="n">
        <v>0</v>
      </c>
      <c r="C29" s="5" t="n">
        <v>0</v>
      </c>
      <c r="D29" s="5" t="n">
        <v>0</v>
      </c>
    </row>
    <row r="30" spans="1:4">
      <c r="A30" s="4" t="s">
        <v>272</v>
      </c>
      <c r="B30" s="5" t="n">
        <v>83200</v>
      </c>
      <c r="C30" s="5" t="n">
        <v>85800</v>
      </c>
      <c r="D30" s="5" t="n">
        <v>57700</v>
      </c>
    </row>
    <row r="31" spans="1:4">
      <c r="A31" s="4" t="s">
        <v>277</v>
      </c>
    </row>
    <row r="32" spans="1:4">
      <c r="A32" s="3" t="s">
        <v>268</v>
      </c>
    </row>
    <row r="33" spans="1:4">
      <c r="A33" s="4" t="s">
        <v>269</v>
      </c>
      <c r="B33" s="5" t="n">
        <v>25400</v>
      </c>
      <c r="C33" s="5" t="n">
        <v>25400</v>
      </c>
      <c r="D33" s="5" t="n">
        <v>22100</v>
      </c>
    </row>
    <row r="34" spans="1:4">
      <c r="A34" s="4" t="s">
        <v>270</v>
      </c>
      <c r="B34" s="5" t="n">
        <v>-15000</v>
      </c>
      <c r="C34" s="5" t="n">
        <v>-14500</v>
      </c>
      <c r="D34" s="5" t="n">
        <v>-13200</v>
      </c>
    </row>
    <row r="35" spans="1:4">
      <c r="A35" s="4" t="s">
        <v>271</v>
      </c>
      <c r="B35" s="5" t="n">
        <v>0</v>
      </c>
      <c r="C35" s="5" t="n">
        <v>0</v>
      </c>
      <c r="D35" s="5" t="n">
        <v>0</v>
      </c>
    </row>
    <row r="36" spans="1:4">
      <c r="A36" s="4" t="s">
        <v>272</v>
      </c>
      <c r="B36" s="5" t="n">
        <v>10400</v>
      </c>
      <c r="C36" s="5" t="n">
        <v>10900</v>
      </c>
      <c r="D36" s="5" t="n">
        <v>8900</v>
      </c>
    </row>
    <row r="37" spans="1:4">
      <c r="A37" s="4" t="s">
        <v>278</v>
      </c>
    </row>
    <row r="38" spans="1:4">
      <c r="A38" s="3" t="s">
        <v>268</v>
      </c>
    </row>
    <row r="39" spans="1:4">
      <c r="A39" s="4" t="s">
        <v>269</v>
      </c>
      <c r="B39" s="5" t="n">
        <v>70600</v>
      </c>
      <c r="C39" s="5" t="n">
        <v>70600</v>
      </c>
      <c r="D39" s="5" t="n">
        <v>62700</v>
      </c>
    </row>
    <row r="40" spans="1:4">
      <c r="A40" s="4" t="s">
        <v>270</v>
      </c>
      <c r="B40" s="5" t="n">
        <v>0</v>
      </c>
      <c r="C40" s="5" t="n">
        <v>0</v>
      </c>
      <c r="D40" s="5" t="n">
        <v>0</v>
      </c>
    </row>
    <row r="41" spans="1:4">
      <c r="A41" s="4" t="s">
        <v>271</v>
      </c>
      <c r="B41" s="5" t="n">
        <v>-26000</v>
      </c>
      <c r="C41" s="5" t="n">
        <v>-26000</v>
      </c>
      <c r="D41" s="5" t="n">
        <v>-26000</v>
      </c>
    </row>
    <row r="42" spans="1:4">
      <c r="A42" s="4" t="s">
        <v>272</v>
      </c>
      <c r="B42" s="5" t="n">
        <v>44600</v>
      </c>
      <c r="C42" s="5" t="n">
        <v>44600</v>
      </c>
      <c r="D42" s="5" t="n">
        <v>36700</v>
      </c>
    </row>
    <row r="43" spans="1:4">
      <c r="A43" s="4" t="s">
        <v>279</v>
      </c>
    </row>
    <row r="44" spans="1:4">
      <c r="A44" s="3" t="s">
        <v>268</v>
      </c>
    </row>
    <row r="45" spans="1:4">
      <c r="A45" s="4" t="s">
        <v>269</v>
      </c>
      <c r="B45" s="5" t="n">
        <v>7800</v>
      </c>
      <c r="C45" s="5" t="n">
        <v>7800</v>
      </c>
      <c r="D45" s="5" t="n">
        <v>7800</v>
      </c>
    </row>
    <row r="46" spans="1:4">
      <c r="A46" s="4" t="s">
        <v>270</v>
      </c>
      <c r="B46" s="5" t="n">
        <v>0</v>
      </c>
      <c r="C46" s="5" t="n">
        <v>0</v>
      </c>
      <c r="D46" s="5" t="n">
        <v>0</v>
      </c>
    </row>
    <row r="47" spans="1:4">
      <c r="A47" s="4" t="s">
        <v>271</v>
      </c>
      <c r="B47" s="5" t="n">
        <v>-1200</v>
      </c>
      <c r="C47" s="5" t="n">
        <v>-1200</v>
      </c>
      <c r="D47" s="5" t="n">
        <v>-1200</v>
      </c>
    </row>
    <row r="48" spans="1:4">
      <c r="A48" s="4" t="s">
        <v>272</v>
      </c>
      <c r="B48" s="7" t="n">
        <v>6600</v>
      </c>
      <c r="C48" s="7" t="n">
        <v>6600</v>
      </c>
      <c r="D48" s="7" t="n">
        <v>6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31</v>
      </c>
    </row>
    <row r="3" spans="1:3">
      <c r="A3" s="3" t="s">
        <v>281</v>
      </c>
    </row>
    <row r="4" spans="1:3">
      <c r="A4" s="4" t="s">
        <v>282</v>
      </c>
      <c r="B4" s="7" t="n">
        <v>10</v>
      </c>
    </row>
    <row r="5" spans="1:3">
      <c r="A5" s="4" t="s">
        <v>283</v>
      </c>
      <c r="B5" s="5" t="n">
        <v>10</v>
      </c>
    </row>
    <row r="6" spans="1:3">
      <c r="A6" s="4" t="s">
        <v>284</v>
      </c>
      <c r="B6" s="5" t="n">
        <v>10</v>
      </c>
    </row>
    <row r="7" spans="1:3">
      <c r="A7" s="4" t="s">
        <v>285</v>
      </c>
      <c r="B7" s="5" t="n">
        <v>10</v>
      </c>
    </row>
    <row r="8" spans="1:3">
      <c r="A8" s="4" t="s">
        <v>286</v>
      </c>
      <c r="B8" s="7" t="n">
        <v>10</v>
      </c>
    </row>
    <row r="9" spans="1:3">
      <c r="A9" s="4" t="s">
        <v>273</v>
      </c>
    </row>
    <row r="10" spans="1:3">
      <c r="A10" s="3" t="s">
        <v>281</v>
      </c>
    </row>
    <row r="11" spans="1:3">
      <c r="A11" s="4" t="s">
        <v>287</v>
      </c>
      <c r="B11" s="4" t="s">
        <v>288</v>
      </c>
    </row>
    <row r="12" spans="1:3">
      <c r="A12" s="4" t="s">
        <v>289</v>
      </c>
    </row>
    <row r="13" spans="1:3">
      <c r="A13" s="3" t="s">
        <v>281</v>
      </c>
    </row>
    <row r="14" spans="1:3">
      <c r="A14" s="4" t="s">
        <v>287</v>
      </c>
      <c r="B14" s="4" t="s">
        <v>290</v>
      </c>
    </row>
    <row r="15" spans="1:3">
      <c r="A15" s="4" t="s">
        <v>274</v>
      </c>
    </row>
    <row r="16" spans="1:3">
      <c r="A16" s="3" t="s">
        <v>281</v>
      </c>
    </row>
    <row r="17" spans="1:3">
      <c r="A17" s="4" t="s">
        <v>287</v>
      </c>
      <c r="B17" s="4" t="s">
        <v>291</v>
      </c>
    </row>
    <row r="18" spans="1:3">
      <c r="A18" s="4" t="s">
        <v>292</v>
      </c>
    </row>
    <row r="19" spans="1:3">
      <c r="A19" s="3" t="s">
        <v>281</v>
      </c>
    </row>
    <row r="20" spans="1:3">
      <c r="A20" s="4" t="s">
        <v>287</v>
      </c>
      <c r="B20" s="4" t="s">
        <v>293</v>
      </c>
    </row>
    <row r="21" spans="1:3">
      <c r="A21" s="4" t="s">
        <v>294</v>
      </c>
    </row>
    <row r="22" spans="1:3">
      <c r="A22" s="3" t="s">
        <v>281</v>
      </c>
    </row>
    <row r="23" spans="1:3">
      <c r="A23" s="4" t="s">
        <v>287</v>
      </c>
      <c r="B23" s="4" t="s">
        <v>295</v>
      </c>
    </row>
    <row r="24" spans="1:3">
      <c r="A24" s="4" t="s">
        <v>71</v>
      </c>
    </row>
    <row r="25" spans="1:3">
      <c r="A25" s="3" t="s">
        <v>281</v>
      </c>
    </row>
    <row r="26" spans="1:3">
      <c r="A26" s="4" t="s">
        <v>296</v>
      </c>
      <c r="B26" s="10" t="n">
        <v>3.5</v>
      </c>
      <c r="C26" s="10"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31</v>
      </c>
    </row>
    <row r="3" spans="1:3">
      <c r="A3" s="3" t="s">
        <v>67</v>
      </c>
    </row>
    <row r="4" spans="1:3">
      <c r="A4" s="4" t="s">
        <v>68</v>
      </c>
      <c r="B4" s="7" t="n">
        <v>461990</v>
      </c>
      <c r="C4" s="7" t="n">
        <v>442011</v>
      </c>
    </row>
    <row r="5" spans="1:3">
      <c r="A5" s="4" t="s">
        <v>69</v>
      </c>
      <c r="B5" s="5" t="n">
        <v>331808</v>
      </c>
      <c r="C5" s="5" t="n">
        <v>310174</v>
      </c>
    </row>
    <row r="6" spans="1:3">
      <c r="A6" s="4" t="s">
        <v>70</v>
      </c>
      <c r="B6" s="5" t="n">
        <v>130182</v>
      </c>
      <c r="C6" s="5" t="n">
        <v>131837</v>
      </c>
    </row>
    <row r="7" spans="1:3">
      <c r="A7" s="4" t="s">
        <v>71</v>
      </c>
      <c r="B7" s="5" t="n">
        <v>120001</v>
      </c>
      <c r="C7" s="5" t="n">
        <v>109316</v>
      </c>
    </row>
    <row r="8" spans="1:3">
      <c r="A8" s="4" t="s">
        <v>72</v>
      </c>
      <c r="B8" s="5" t="n">
        <v>10181</v>
      </c>
      <c r="C8" s="5" t="n">
        <v>22521</v>
      </c>
    </row>
    <row r="9" spans="1:3">
      <c r="A9" s="4" t="s">
        <v>73</v>
      </c>
      <c r="B9" s="5" t="n">
        <v>-10614</v>
      </c>
      <c r="C9" s="5" t="n">
        <v>-7405</v>
      </c>
    </row>
    <row r="10" spans="1:3">
      <c r="A10" s="4" t="s">
        <v>74</v>
      </c>
      <c r="B10" s="5" t="n">
        <v>2537</v>
      </c>
      <c r="C10" s="5" t="n">
        <v>187</v>
      </c>
    </row>
    <row r="11" spans="1:3">
      <c r="A11" s="4" t="s">
        <v>75</v>
      </c>
      <c r="B11" s="5" t="n">
        <v>-192</v>
      </c>
      <c r="C11" s="5" t="n">
        <v>-3089</v>
      </c>
    </row>
    <row r="12" spans="1:3">
      <c r="A12" s="4" t="s">
        <v>76</v>
      </c>
      <c r="B12" s="5" t="n">
        <v>1912</v>
      </c>
      <c r="C12" s="5" t="n">
        <v>12214</v>
      </c>
    </row>
    <row r="13" spans="1:3">
      <c r="A13" s="4" t="s">
        <v>77</v>
      </c>
      <c r="B13" s="5" t="n">
        <v>273</v>
      </c>
      <c r="C13" s="5" t="n">
        <v>-14236</v>
      </c>
    </row>
    <row r="14" spans="1:3">
      <c r="A14" s="4" t="s">
        <v>78</v>
      </c>
      <c r="B14" s="5" t="n">
        <v>1639</v>
      </c>
      <c r="C14" s="5" t="n">
        <v>26450</v>
      </c>
    </row>
    <row r="15" spans="1:3">
      <c r="A15" s="4" t="s">
        <v>79</v>
      </c>
      <c r="B15" s="5" t="n">
        <v>-164</v>
      </c>
      <c r="C15" s="5" t="n">
        <v>203</v>
      </c>
    </row>
    <row r="16" spans="1:3">
      <c r="A16" s="4" t="s">
        <v>80</v>
      </c>
      <c r="B16" s="7" t="n">
        <v>1803</v>
      </c>
      <c r="C16" s="7" t="n">
        <v>26247</v>
      </c>
    </row>
    <row r="17" spans="1:3">
      <c r="A17" s="3" t="s">
        <v>81</v>
      </c>
    </row>
    <row r="18" spans="1:3">
      <c r="A18" s="4" t="s">
        <v>82</v>
      </c>
      <c r="B18" s="8" t="n">
        <v>0.03</v>
      </c>
      <c r="C18" s="8" t="n">
        <v>0.52</v>
      </c>
    </row>
    <row r="19" spans="1:3">
      <c r="A19" s="4" t="s">
        <v>83</v>
      </c>
      <c r="B19" s="8" t="n">
        <v>0.03</v>
      </c>
      <c r="C19" s="8" t="n">
        <v>0.5</v>
      </c>
    </row>
    <row r="20" spans="1:3">
      <c r="A20" s="3" t="s">
        <v>84</v>
      </c>
    </row>
    <row r="21" spans="1:3">
      <c r="A21" s="4" t="s">
        <v>85</v>
      </c>
      <c r="B21" s="5" t="n">
        <v>56903</v>
      </c>
      <c r="C21" s="5" t="n">
        <v>50730</v>
      </c>
    </row>
    <row r="22" spans="1:3">
      <c r="A22" s="4" t="s">
        <v>86</v>
      </c>
      <c r="B22" s="5" t="n">
        <v>58001</v>
      </c>
      <c r="C22" s="5" t="n">
        <v>526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297</v>
      </c>
      <c r="B1" s="2" t="s">
        <v>1</v>
      </c>
    </row>
    <row r="2" spans="1:6">
      <c r="B2" s="2" t="s">
        <v>2</v>
      </c>
      <c r="C2" s="2" t="s">
        <v>30</v>
      </c>
      <c r="D2" s="2" t="s">
        <v>31</v>
      </c>
      <c r="E2" s="2" t="s">
        <v>244</v>
      </c>
      <c r="F2" s="2" t="s">
        <v>298</v>
      </c>
    </row>
    <row r="3" spans="1:6">
      <c r="A3" s="3" t="s">
        <v>299</v>
      </c>
    </row>
    <row r="4" spans="1:6">
      <c r="A4" s="4" t="s">
        <v>43</v>
      </c>
      <c r="B4" s="7" t="n">
        <v>692449000</v>
      </c>
      <c r="C4" s="7" t="n">
        <v>692153000</v>
      </c>
      <c r="D4" s="7" t="n">
        <v>691336000</v>
      </c>
    </row>
    <row r="5" spans="1:6">
      <c r="A5" s="4" t="s">
        <v>300</v>
      </c>
      <c r="B5" s="5" t="n">
        <v>-117000</v>
      </c>
      <c r="C5" s="5" t="n">
        <v>-122000</v>
      </c>
      <c r="D5" s="5" t="n">
        <v>-372000</v>
      </c>
    </row>
    <row r="6" spans="1:6">
      <c r="A6" s="4" t="s">
        <v>301</v>
      </c>
      <c r="B6" s="5" t="n">
        <v>692332000</v>
      </c>
      <c r="C6" s="5" t="n">
        <v>692031000</v>
      </c>
      <c r="D6" s="5" t="n">
        <v>690964000</v>
      </c>
    </row>
    <row r="7" spans="1:6">
      <c r="A7" s="4" t="s">
        <v>248</v>
      </c>
    </row>
    <row r="8" spans="1:6">
      <c r="A8" s="3" t="s">
        <v>299</v>
      </c>
    </row>
    <row r="9" spans="1:6">
      <c r="A9" s="4" t="s">
        <v>302</v>
      </c>
      <c r="B9" s="5" t="n">
        <v>-8108000</v>
      </c>
      <c r="C9" s="5" t="n">
        <v>-8425000</v>
      </c>
      <c r="D9" s="5" t="n">
        <v>-9161000</v>
      </c>
    </row>
    <row r="10" spans="1:6">
      <c r="A10" s="4" t="s">
        <v>43</v>
      </c>
      <c r="B10" s="5" t="n">
        <v>691892000</v>
      </c>
      <c r="C10" s="5" t="n">
        <v>691575000</v>
      </c>
      <c r="D10" s="5" t="n">
        <v>690839000</v>
      </c>
    </row>
    <row r="11" spans="1:6">
      <c r="A11" s="4" t="s">
        <v>303</v>
      </c>
    </row>
    <row r="12" spans="1:6">
      <c r="A12" s="3" t="s">
        <v>299</v>
      </c>
    </row>
    <row r="13" spans="1:6">
      <c r="A13" s="4" t="s">
        <v>304</v>
      </c>
      <c r="B13" s="7" t="n">
        <v>400000000</v>
      </c>
      <c r="C13" s="5" t="n">
        <v>400000000</v>
      </c>
      <c r="D13" s="5" t="n">
        <v>400000000</v>
      </c>
      <c r="F13" s="7" t="n">
        <v>400000000</v>
      </c>
    </row>
    <row r="14" spans="1:6">
      <c r="A14" s="4" t="s">
        <v>305</v>
      </c>
      <c r="B14" s="4" t="s">
        <v>306</v>
      </c>
    </row>
    <row r="15" spans="1:6">
      <c r="A15" s="4" t="s">
        <v>251</v>
      </c>
      <c r="B15" s="4" t="s">
        <v>255</v>
      </c>
      <c r="F15" s="4" t="s">
        <v>255</v>
      </c>
    </row>
    <row r="16" spans="1:6">
      <c r="A16" s="4" t="s">
        <v>249</v>
      </c>
    </row>
    <row r="17" spans="1:6">
      <c r="A17" s="3" t="s">
        <v>299</v>
      </c>
    </row>
    <row r="18" spans="1:6">
      <c r="A18" s="4" t="s">
        <v>304</v>
      </c>
      <c r="B18" s="7" t="n">
        <v>300000000</v>
      </c>
      <c r="C18" s="5" t="n">
        <v>300000000</v>
      </c>
      <c r="D18" s="5" t="n">
        <v>300000000</v>
      </c>
      <c r="E18" s="7" t="n">
        <v>300000000</v>
      </c>
    </row>
    <row r="19" spans="1:6">
      <c r="A19" s="4" t="s">
        <v>43</v>
      </c>
      <c r="B19" s="7" t="n">
        <v>295700000</v>
      </c>
      <c r="C19" s="5" t="n">
        <v>295600000</v>
      </c>
      <c r="D19" s="7" t="n">
        <v>295500000</v>
      </c>
    </row>
    <row r="20" spans="1:6">
      <c r="A20" s="4" t="s">
        <v>305</v>
      </c>
      <c r="B20" s="4" t="s">
        <v>307</v>
      </c>
    </row>
    <row r="21" spans="1:6">
      <c r="A21" s="4" t="s">
        <v>251</v>
      </c>
      <c r="B21" s="4" t="s">
        <v>252</v>
      </c>
      <c r="D21" s="4" t="s">
        <v>252</v>
      </c>
      <c r="E21" s="4" t="s">
        <v>252</v>
      </c>
    </row>
    <row r="22" spans="1:6">
      <c r="A22" s="4" t="s">
        <v>308</v>
      </c>
    </row>
    <row r="23" spans="1:6">
      <c r="A23" s="3" t="s">
        <v>299</v>
      </c>
    </row>
    <row r="24" spans="1:6">
      <c r="A24" s="4" t="s">
        <v>43</v>
      </c>
      <c r="B24" s="7" t="n">
        <v>0</v>
      </c>
      <c r="C24" s="5" t="n">
        <v>0</v>
      </c>
      <c r="D24" s="7" t="n">
        <v>0</v>
      </c>
    </row>
    <row r="25" spans="1:6">
      <c r="A25" s="4" t="s">
        <v>305</v>
      </c>
      <c r="B25" s="4" t="s">
        <v>309</v>
      </c>
    </row>
    <row r="26" spans="1:6">
      <c r="A26" s="4" t="s">
        <v>310</v>
      </c>
    </row>
    <row r="27" spans="1:6">
      <c r="A27" s="3" t="s">
        <v>299</v>
      </c>
    </row>
    <row r="28" spans="1:6">
      <c r="A28" s="4" t="s">
        <v>311</v>
      </c>
      <c r="B28" s="4" t="s">
        <v>312</v>
      </c>
    </row>
    <row r="29" spans="1:6">
      <c r="A29" s="4" t="s">
        <v>313</v>
      </c>
    </row>
    <row r="30" spans="1:6">
      <c r="A30" s="3" t="s">
        <v>299</v>
      </c>
    </row>
    <row r="31" spans="1:6">
      <c r="A31" s="4" t="s">
        <v>311</v>
      </c>
      <c r="B31" s="4" t="s">
        <v>314</v>
      </c>
    </row>
    <row r="32" spans="1:6">
      <c r="A32" s="4" t="s">
        <v>315</v>
      </c>
    </row>
    <row r="33" spans="1:6">
      <c r="A33" s="3" t="s">
        <v>299</v>
      </c>
    </row>
    <row r="34" spans="1:6">
      <c r="A34" s="4" t="s">
        <v>311</v>
      </c>
      <c r="B34" s="4" t="s">
        <v>312</v>
      </c>
    </row>
    <row r="35" spans="1:6">
      <c r="A35" s="4" t="s">
        <v>316</v>
      </c>
    </row>
    <row r="36" spans="1:6">
      <c r="A36" s="3" t="s">
        <v>299</v>
      </c>
    </row>
    <row r="37" spans="1:6">
      <c r="A37" s="4" t="s">
        <v>311</v>
      </c>
      <c r="B37" s="4" t="s">
        <v>314</v>
      </c>
    </row>
    <row r="38" spans="1:6">
      <c r="A38" s="4" t="s">
        <v>317</v>
      </c>
    </row>
    <row r="39" spans="1:6">
      <c r="A39" s="3" t="s">
        <v>299</v>
      </c>
    </row>
    <row r="40" spans="1:6">
      <c r="A40" s="4" t="s">
        <v>311</v>
      </c>
      <c r="B40" s="4" t="s">
        <v>318</v>
      </c>
    </row>
    <row r="41" spans="1:6">
      <c r="A41" s="4" t="s">
        <v>319</v>
      </c>
    </row>
    <row r="42" spans="1:6">
      <c r="A42" s="3" t="s">
        <v>299</v>
      </c>
    </row>
    <row r="43" spans="1:6">
      <c r="A43" s="4" t="s">
        <v>311</v>
      </c>
      <c r="B43" s="4" t="s">
        <v>320</v>
      </c>
    </row>
    <row r="44" spans="1:6">
      <c r="A44" s="4" t="s">
        <v>321</v>
      </c>
    </row>
    <row r="45" spans="1:6">
      <c r="A45" s="3" t="s">
        <v>299</v>
      </c>
    </row>
    <row r="46" spans="1:6">
      <c r="A46" s="4" t="s">
        <v>43</v>
      </c>
      <c r="B46" s="7" t="n">
        <v>557000</v>
      </c>
      <c r="C46" s="7" t="n">
        <v>578000</v>
      </c>
      <c r="D46" s="7" t="n">
        <v>49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322</v>
      </c>
      <c r="B1" s="2" t="s">
        <v>323</v>
      </c>
      <c r="C1" s="2" t="s">
        <v>324</v>
      </c>
      <c r="D1" s="2" t="s">
        <v>325</v>
      </c>
      <c r="E1" s="2" t="s">
        <v>326</v>
      </c>
      <c r="F1" s="2" t="s">
        <v>327</v>
      </c>
      <c r="G1" s="2" t="s">
        <v>328</v>
      </c>
      <c r="H1" s="2" t="s">
        <v>264</v>
      </c>
      <c r="I1" s="2" t="s">
        <v>329</v>
      </c>
    </row>
    <row r="2" spans="1:9">
      <c r="A2" s="4" t="s">
        <v>330</v>
      </c>
    </row>
    <row r="3" spans="1:9">
      <c r="A3" s="3" t="s">
        <v>331</v>
      </c>
    </row>
    <row r="4" spans="1:9">
      <c r="A4" s="4" t="s">
        <v>332</v>
      </c>
      <c r="F4" s="7" t="n">
        <v>3200000</v>
      </c>
    </row>
    <row r="5" spans="1:9">
      <c r="A5" s="4" t="s">
        <v>308</v>
      </c>
    </row>
    <row r="6" spans="1:9">
      <c r="A6" s="3" t="s">
        <v>331</v>
      </c>
    </row>
    <row r="7" spans="1:9">
      <c r="A7" s="4" t="s">
        <v>333</v>
      </c>
      <c r="F7" s="4" t="s">
        <v>309</v>
      </c>
    </row>
    <row r="8" spans="1:9">
      <c r="A8" s="4" t="s">
        <v>313</v>
      </c>
    </row>
    <row r="9" spans="1:9">
      <c r="A9" s="3" t="s">
        <v>331</v>
      </c>
    </row>
    <row r="10" spans="1:9">
      <c r="A10" s="4" t="s">
        <v>311</v>
      </c>
      <c r="F10" s="4" t="s">
        <v>314</v>
      </c>
    </row>
    <row r="11" spans="1:9">
      <c r="A11" s="4" t="s">
        <v>334</v>
      </c>
      <c r="F11" s="4" t="s">
        <v>335</v>
      </c>
    </row>
    <row r="12" spans="1:9">
      <c r="A12" s="4" t="s">
        <v>310</v>
      </c>
    </row>
    <row r="13" spans="1:9">
      <c r="A13" s="3" t="s">
        <v>331</v>
      </c>
    </row>
    <row r="14" spans="1:9">
      <c r="A14" s="4" t="s">
        <v>311</v>
      </c>
      <c r="F14" s="4" t="s">
        <v>312</v>
      </c>
    </row>
    <row r="15" spans="1:9">
      <c r="A15" s="4" t="s">
        <v>334</v>
      </c>
      <c r="F15" s="4" t="s">
        <v>336</v>
      </c>
    </row>
    <row r="16" spans="1:9">
      <c r="A16" s="4" t="s">
        <v>316</v>
      </c>
    </row>
    <row r="17" spans="1:9">
      <c r="A17" s="3" t="s">
        <v>331</v>
      </c>
    </row>
    <row r="18" spans="1:9">
      <c r="A18" s="4" t="s">
        <v>311</v>
      </c>
      <c r="F18" s="4" t="s">
        <v>314</v>
      </c>
    </row>
    <row r="19" spans="1:9">
      <c r="A19" s="4" t="s">
        <v>315</v>
      </c>
    </row>
    <row r="20" spans="1:9">
      <c r="A20" s="3" t="s">
        <v>331</v>
      </c>
    </row>
    <row r="21" spans="1:9">
      <c r="A21" s="4" t="s">
        <v>311</v>
      </c>
      <c r="F21" s="4" t="s">
        <v>312</v>
      </c>
    </row>
    <row r="22" spans="1:9">
      <c r="A22" s="4" t="s">
        <v>319</v>
      </c>
    </row>
    <row r="23" spans="1:9">
      <c r="A23" s="3" t="s">
        <v>331</v>
      </c>
    </row>
    <row r="24" spans="1:9">
      <c r="A24" s="4" t="s">
        <v>311</v>
      </c>
      <c r="F24" s="4" t="s">
        <v>320</v>
      </c>
    </row>
    <row r="25" spans="1:9">
      <c r="A25" s="4" t="s">
        <v>317</v>
      </c>
    </row>
    <row r="26" spans="1:9">
      <c r="A26" s="3" t="s">
        <v>331</v>
      </c>
    </row>
    <row r="27" spans="1:9">
      <c r="A27" s="4" t="s">
        <v>311</v>
      </c>
      <c r="F27" s="4" t="s">
        <v>318</v>
      </c>
    </row>
    <row r="28" spans="1:9">
      <c r="A28" s="4" t="s">
        <v>337</v>
      </c>
    </row>
    <row r="29" spans="1:9">
      <c r="A29" s="3" t="s">
        <v>331</v>
      </c>
    </row>
    <row r="30" spans="1:9">
      <c r="A30" s="4" t="s">
        <v>338</v>
      </c>
      <c r="F30" s="7" t="n">
        <v>1200000</v>
      </c>
    </row>
    <row r="31" spans="1:9">
      <c r="A31" s="4" t="s">
        <v>339</v>
      </c>
      <c r="C31" s="7" t="n">
        <v>400000000</v>
      </c>
    </row>
    <row r="32" spans="1:9">
      <c r="A32" s="4" t="s">
        <v>340</v>
      </c>
      <c r="C32" s="7" t="n">
        <v>200000000</v>
      </c>
    </row>
    <row r="33" spans="1:9">
      <c r="A33" s="4" t="s">
        <v>341</v>
      </c>
      <c r="F33" s="5" t="n">
        <v>0</v>
      </c>
    </row>
    <row r="34" spans="1:9">
      <c r="A34" s="4" t="s">
        <v>332</v>
      </c>
      <c r="F34" s="5" t="n">
        <v>0</v>
      </c>
    </row>
    <row r="35" spans="1:9">
      <c r="A35" s="4" t="s">
        <v>342</v>
      </c>
      <c r="F35" s="5" t="n">
        <v>356600000</v>
      </c>
    </row>
    <row r="36" spans="1:9">
      <c r="A36" s="4" t="s">
        <v>343</v>
      </c>
      <c r="C36" s="5" t="n">
        <v>1</v>
      </c>
    </row>
    <row r="37" spans="1:9">
      <c r="A37" s="4" t="s">
        <v>344</v>
      </c>
    </row>
    <row r="38" spans="1:9">
      <c r="A38" s="3" t="s">
        <v>331</v>
      </c>
    </row>
    <row r="39" spans="1:9">
      <c r="A39" s="4" t="s">
        <v>311</v>
      </c>
      <c r="C39" s="4" t="s">
        <v>318</v>
      </c>
    </row>
    <row r="40" spans="1:9">
      <c r="A40" s="4" t="s">
        <v>345</v>
      </c>
    </row>
    <row r="41" spans="1:9">
      <c r="A41" s="3" t="s">
        <v>331</v>
      </c>
    </row>
    <row r="42" spans="1:9">
      <c r="A42" s="4" t="s">
        <v>311</v>
      </c>
      <c r="C42" s="4" t="s">
        <v>346</v>
      </c>
    </row>
    <row r="43" spans="1:9">
      <c r="A43" s="4" t="s">
        <v>347</v>
      </c>
    </row>
    <row r="44" spans="1:9">
      <c r="A44" s="3" t="s">
        <v>331</v>
      </c>
    </row>
    <row r="45" spans="1:9">
      <c r="A45" s="4" t="s">
        <v>311</v>
      </c>
      <c r="C45" s="4" t="s">
        <v>314</v>
      </c>
    </row>
    <row r="46" spans="1:9">
      <c r="A46" s="4" t="s">
        <v>348</v>
      </c>
    </row>
    <row r="47" spans="1:9">
      <c r="A47" s="3" t="s">
        <v>331</v>
      </c>
    </row>
    <row r="48" spans="1:9">
      <c r="A48" s="4" t="s">
        <v>311</v>
      </c>
      <c r="C48" s="4" t="s">
        <v>312</v>
      </c>
    </row>
    <row r="49" spans="1:9">
      <c r="A49" s="4" t="s">
        <v>349</v>
      </c>
    </row>
    <row r="50" spans="1:9">
      <c r="A50" s="3" t="s">
        <v>331</v>
      </c>
    </row>
    <row r="51" spans="1:9">
      <c r="A51" s="4" t="s">
        <v>311</v>
      </c>
      <c r="C51" s="4" t="s">
        <v>320</v>
      </c>
    </row>
    <row r="52" spans="1:9">
      <c r="A52" s="4" t="s">
        <v>350</v>
      </c>
    </row>
    <row r="53" spans="1:9">
      <c r="A53" s="3" t="s">
        <v>331</v>
      </c>
    </row>
    <row r="54" spans="1:9">
      <c r="A54" s="4" t="s">
        <v>311</v>
      </c>
      <c r="C54" s="4" t="s">
        <v>318</v>
      </c>
    </row>
    <row r="55" spans="1:9">
      <c r="A55" s="4" t="s">
        <v>351</v>
      </c>
    </row>
    <row r="56" spans="1:9">
      <c r="A56" s="3" t="s">
        <v>331</v>
      </c>
    </row>
    <row r="57" spans="1:9">
      <c r="A57" s="4" t="s">
        <v>352</v>
      </c>
      <c r="B57" s="4" t="s">
        <v>353</v>
      </c>
    </row>
    <row r="58" spans="1:9">
      <c r="A58" s="4" t="s">
        <v>354</v>
      </c>
    </row>
    <row r="59" spans="1:9">
      <c r="A59" s="3" t="s">
        <v>331</v>
      </c>
    </row>
    <row r="60" spans="1:9">
      <c r="A60" s="4" t="s">
        <v>352</v>
      </c>
      <c r="B60" s="4" t="s">
        <v>355</v>
      </c>
    </row>
    <row r="61" spans="1:9">
      <c r="A61" s="4" t="s">
        <v>356</v>
      </c>
    </row>
    <row r="62" spans="1:9">
      <c r="A62" s="3" t="s">
        <v>331</v>
      </c>
    </row>
    <row r="63" spans="1:9">
      <c r="A63" s="4" t="s">
        <v>352</v>
      </c>
      <c r="B63" s="4" t="s">
        <v>357</v>
      </c>
    </row>
    <row r="64" spans="1:9">
      <c r="A64" s="4" t="s">
        <v>358</v>
      </c>
    </row>
    <row r="65" spans="1:9">
      <c r="A65" s="3" t="s">
        <v>331</v>
      </c>
    </row>
    <row r="66" spans="1:9">
      <c r="A66" s="4" t="s">
        <v>352</v>
      </c>
      <c r="B66" s="4" t="s">
        <v>359</v>
      </c>
    </row>
    <row r="67" spans="1:9">
      <c r="A67" s="4" t="s">
        <v>360</v>
      </c>
    </row>
    <row r="68" spans="1:9">
      <c r="A68" s="3" t="s">
        <v>331</v>
      </c>
    </row>
    <row r="69" spans="1:9">
      <c r="A69" s="4" t="s">
        <v>352</v>
      </c>
      <c r="B69" s="4" t="s">
        <v>361</v>
      </c>
    </row>
    <row r="70" spans="1:9">
      <c r="A70" s="4" t="s">
        <v>362</v>
      </c>
    </row>
    <row r="71" spans="1:9">
      <c r="A71" s="3" t="s">
        <v>331</v>
      </c>
    </row>
    <row r="72" spans="1:9">
      <c r="A72" s="4" t="s">
        <v>352</v>
      </c>
      <c r="B72" s="4" t="s">
        <v>363</v>
      </c>
    </row>
    <row r="73" spans="1:9">
      <c r="A73" s="4" t="s">
        <v>364</v>
      </c>
    </row>
    <row r="74" spans="1:9">
      <c r="A74" s="3" t="s">
        <v>331</v>
      </c>
    </row>
    <row r="75" spans="1:9">
      <c r="A75" s="4" t="s">
        <v>365</v>
      </c>
      <c r="B75" s="7" t="n">
        <v>300000000</v>
      </c>
      <c r="F75" s="7" t="n">
        <v>300000000</v>
      </c>
      <c r="G75" s="7" t="n">
        <v>300000000</v>
      </c>
      <c r="H75" s="7" t="n">
        <v>300000000</v>
      </c>
    </row>
    <row r="76" spans="1:9">
      <c r="A76" s="4" t="s">
        <v>251</v>
      </c>
      <c r="B76" s="4" t="s">
        <v>252</v>
      </c>
      <c r="F76" s="4" t="s">
        <v>252</v>
      </c>
      <c r="H76" s="4" t="s">
        <v>252</v>
      </c>
    </row>
    <row r="77" spans="1:9">
      <c r="A77" s="4" t="s">
        <v>333</v>
      </c>
      <c r="F77" s="4" t="s">
        <v>307</v>
      </c>
    </row>
    <row r="78" spans="1:9">
      <c r="A78" s="4" t="s">
        <v>338</v>
      </c>
      <c r="B78" s="7" t="n">
        <v>4800000</v>
      </c>
    </row>
    <row r="79" spans="1:9">
      <c r="A79" s="4" t="s">
        <v>366</v>
      </c>
      <c r="B79" s="4" t="s">
        <v>367</v>
      </c>
    </row>
    <row r="80" spans="1:9">
      <c r="A80" s="4" t="s">
        <v>368</v>
      </c>
    </row>
    <row r="81" spans="1:9">
      <c r="A81" s="3" t="s">
        <v>331</v>
      </c>
    </row>
    <row r="82" spans="1:9">
      <c r="A82" s="4" t="s">
        <v>352</v>
      </c>
      <c r="E82" s="4" t="s">
        <v>369</v>
      </c>
    </row>
    <row r="83" spans="1:9">
      <c r="A83" s="4" t="s">
        <v>370</v>
      </c>
    </row>
    <row r="84" spans="1:9">
      <c r="A84" s="3" t="s">
        <v>331</v>
      </c>
    </row>
    <row r="85" spans="1:9">
      <c r="A85" s="4" t="s">
        <v>352</v>
      </c>
      <c r="E85" s="4" t="s">
        <v>371</v>
      </c>
    </row>
    <row r="86" spans="1:9">
      <c r="A86" s="4" t="s">
        <v>372</v>
      </c>
    </row>
    <row r="87" spans="1:9">
      <c r="A87" s="3" t="s">
        <v>331</v>
      </c>
    </row>
    <row r="88" spans="1:9">
      <c r="A88" s="4" t="s">
        <v>352</v>
      </c>
      <c r="E88" s="4" t="s">
        <v>373</v>
      </c>
    </row>
    <row r="89" spans="1:9">
      <c r="A89" s="4" t="s">
        <v>374</v>
      </c>
    </row>
    <row r="90" spans="1:9">
      <c r="A90" s="3" t="s">
        <v>331</v>
      </c>
    </row>
    <row r="91" spans="1:9">
      <c r="A91" s="4" t="s">
        <v>352</v>
      </c>
      <c r="E91" s="4" t="s">
        <v>361</v>
      </c>
    </row>
    <row r="92" spans="1:9">
      <c r="A92" s="4" t="s">
        <v>375</v>
      </c>
    </row>
    <row r="93" spans="1:9">
      <c r="A93" s="3" t="s">
        <v>331</v>
      </c>
    </row>
    <row r="94" spans="1:9">
      <c r="A94" s="4" t="s">
        <v>352</v>
      </c>
      <c r="E94" s="4" t="s">
        <v>363</v>
      </c>
    </row>
    <row r="95" spans="1:9">
      <c r="A95" s="4" t="s">
        <v>376</v>
      </c>
    </row>
    <row r="96" spans="1:9">
      <c r="A96" s="3" t="s">
        <v>331</v>
      </c>
    </row>
    <row r="97" spans="1:9">
      <c r="A97" s="4" t="s">
        <v>365</v>
      </c>
      <c r="E97" s="7" t="n">
        <v>400000000</v>
      </c>
      <c r="F97" s="7" t="n">
        <v>400000000</v>
      </c>
      <c r="G97" s="7" t="n">
        <v>400000000</v>
      </c>
      <c r="H97" s="7" t="n">
        <v>400000000</v>
      </c>
    </row>
    <row r="98" spans="1:9">
      <c r="A98" s="4" t="s">
        <v>251</v>
      </c>
      <c r="E98" s="4" t="s">
        <v>255</v>
      </c>
      <c r="F98" s="4" t="s">
        <v>255</v>
      </c>
    </row>
    <row r="99" spans="1:9">
      <c r="A99" s="4" t="s">
        <v>333</v>
      </c>
      <c r="F99" s="4" t="s">
        <v>306</v>
      </c>
    </row>
    <row r="100" spans="1:9">
      <c r="A100" s="4" t="s">
        <v>338</v>
      </c>
      <c r="E100" s="7" t="n">
        <v>6300000</v>
      </c>
    </row>
    <row r="101" spans="1:9">
      <c r="A101" s="4" t="s">
        <v>377</v>
      </c>
    </row>
    <row r="102" spans="1:9">
      <c r="A102" s="3" t="s">
        <v>331</v>
      </c>
    </row>
    <row r="103" spans="1:9">
      <c r="A103" s="4" t="s">
        <v>365</v>
      </c>
      <c r="I103" s="7" t="n">
        <v>400000000</v>
      </c>
    </row>
    <row r="104" spans="1:9">
      <c r="A104" s="4" t="s">
        <v>251</v>
      </c>
      <c r="I104" s="4" t="s">
        <v>378</v>
      </c>
    </row>
    <row r="105" spans="1:9">
      <c r="A105" s="4" t="s">
        <v>333</v>
      </c>
      <c r="F105" s="4" t="s">
        <v>379</v>
      </c>
    </row>
    <row r="106" spans="1:9">
      <c r="A106" s="4" t="s">
        <v>380</v>
      </c>
    </row>
    <row r="107" spans="1:9">
      <c r="A107" s="3" t="s">
        <v>331</v>
      </c>
    </row>
    <row r="108" spans="1:9">
      <c r="A108" s="4" t="s">
        <v>352</v>
      </c>
      <c r="D108" s="4" t="s">
        <v>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31</v>
      </c>
    </row>
    <row r="3" spans="1:3">
      <c r="A3" s="3" t="s">
        <v>383</v>
      </c>
    </row>
    <row r="4" spans="1:3">
      <c r="A4" s="4" t="s">
        <v>238</v>
      </c>
      <c r="B4" s="7" t="n">
        <v>952834</v>
      </c>
      <c r="C4" s="7" t="n">
        <v>637142</v>
      </c>
    </row>
    <row r="5" spans="1:3">
      <c r="A5" s="4" t="s">
        <v>384</v>
      </c>
      <c r="B5" s="5" t="n">
        <v>1365</v>
      </c>
      <c r="C5" s="5" t="n">
        <v>26494</v>
      </c>
    </row>
    <row r="6" spans="1:3">
      <c r="A6" s="4" t="s">
        <v>385</v>
      </c>
      <c r="B6" s="5" t="n">
        <v>2261</v>
      </c>
      <c r="C6" s="5" t="n">
        <v>2143</v>
      </c>
    </row>
    <row r="7" spans="1:3">
      <c r="A7" s="4" t="s">
        <v>386</v>
      </c>
      <c r="B7" s="5" t="n">
        <v>-385</v>
      </c>
      <c r="C7" s="5" t="n">
        <v>-2397</v>
      </c>
    </row>
    <row r="8" spans="1:3">
      <c r="A8" s="4" t="s">
        <v>387</v>
      </c>
      <c r="B8" s="5" t="n">
        <v>409</v>
      </c>
      <c r="C8" s="5" t="n">
        <v>166</v>
      </c>
    </row>
    <row r="9" spans="1:3">
      <c r="A9" s="4" t="s">
        <v>388</v>
      </c>
      <c r="C9" s="5" t="n">
        <v>-1597</v>
      </c>
    </row>
    <row r="10" spans="1:3">
      <c r="A10" s="4" t="s">
        <v>242</v>
      </c>
      <c r="B10" s="5" t="n">
        <v>956484</v>
      </c>
      <c r="C10" s="5" t="n">
        <v>661951</v>
      </c>
    </row>
    <row r="11" spans="1:3">
      <c r="A11" s="4" t="s">
        <v>43</v>
      </c>
    </row>
    <row r="12" spans="1:3">
      <c r="A12" s="3" t="s">
        <v>383</v>
      </c>
    </row>
    <row r="13" spans="1:3">
      <c r="A13" s="4" t="s">
        <v>238</v>
      </c>
      <c r="B13" s="5" t="n">
        <v>952449</v>
      </c>
      <c r="C13" s="5" t="n">
        <v>635686</v>
      </c>
    </row>
    <row r="14" spans="1:3">
      <c r="A14" s="4" t="s">
        <v>384</v>
      </c>
      <c r="B14" s="5" t="n">
        <v>1529</v>
      </c>
      <c r="C14" s="5" t="n">
        <v>26291</v>
      </c>
    </row>
    <row r="15" spans="1:3">
      <c r="A15" s="4" t="s">
        <v>385</v>
      </c>
      <c r="B15" s="5" t="n">
        <v>2261</v>
      </c>
      <c r="C15" s="5" t="n">
        <v>2143</v>
      </c>
    </row>
    <row r="16" spans="1:3">
      <c r="A16" s="4" t="s">
        <v>386</v>
      </c>
      <c r="B16" s="5" t="n">
        <v>-385</v>
      </c>
      <c r="C16" s="5" t="n">
        <v>-2397</v>
      </c>
    </row>
    <row r="17" spans="1:3">
      <c r="A17" s="4" t="s">
        <v>387</v>
      </c>
      <c r="B17" s="5" t="n">
        <v>409</v>
      </c>
      <c r="C17" s="5" t="n">
        <v>166</v>
      </c>
    </row>
    <row r="18" spans="1:3">
      <c r="A18" s="4" t="s">
        <v>242</v>
      </c>
      <c r="B18" s="5" t="n">
        <v>956263</v>
      </c>
      <c r="C18" s="5" t="n">
        <v>661889</v>
      </c>
    </row>
    <row r="19" spans="1:3">
      <c r="A19" s="4" t="s">
        <v>389</v>
      </c>
    </row>
    <row r="20" spans="1:3">
      <c r="A20" s="3" t="s">
        <v>383</v>
      </c>
    </row>
    <row r="21" spans="1:3">
      <c r="A21" s="4" t="s">
        <v>238</v>
      </c>
      <c r="B21" s="5" t="n">
        <v>590168</v>
      </c>
      <c r="C21" s="5" t="n">
        <v>396790</v>
      </c>
    </row>
    <row r="22" spans="1:3">
      <c r="A22" s="4" t="s">
        <v>385</v>
      </c>
      <c r="B22" s="5" t="n">
        <v>2261</v>
      </c>
      <c r="C22" s="5" t="n">
        <v>2143</v>
      </c>
    </row>
    <row r="23" spans="1:3">
      <c r="A23" s="4" t="s">
        <v>386</v>
      </c>
      <c r="B23" s="5" t="n">
        <v>-386</v>
      </c>
      <c r="C23" s="5" t="n">
        <v>-2397</v>
      </c>
    </row>
    <row r="24" spans="1:3">
      <c r="A24" s="4" t="s">
        <v>387</v>
      </c>
      <c r="B24" s="5" t="n">
        <v>408</v>
      </c>
      <c r="C24" s="5" t="n">
        <v>166</v>
      </c>
    </row>
    <row r="25" spans="1:3">
      <c r="A25" s="4" t="s">
        <v>242</v>
      </c>
      <c r="B25" s="5" t="n">
        <v>592451</v>
      </c>
      <c r="C25" s="5" t="n">
        <v>396702</v>
      </c>
    </row>
    <row r="26" spans="1:3">
      <c r="A26" s="4" t="s">
        <v>390</v>
      </c>
    </row>
    <row r="27" spans="1:3">
      <c r="A27" s="3" t="s">
        <v>383</v>
      </c>
    </row>
    <row r="28" spans="1:3">
      <c r="A28" s="4" t="s">
        <v>238</v>
      </c>
      <c r="B28" s="5" t="n">
        <v>362923</v>
      </c>
      <c r="C28" s="5" t="n">
        <v>239329</v>
      </c>
    </row>
    <row r="29" spans="1:3">
      <c r="A29" s="4" t="s">
        <v>384</v>
      </c>
      <c r="B29" s="5" t="n">
        <v>1803</v>
      </c>
      <c r="C29" s="5" t="n">
        <v>26247</v>
      </c>
    </row>
    <row r="30" spans="1:3">
      <c r="A30" s="4" t="s">
        <v>242</v>
      </c>
      <c r="B30" s="5" t="n">
        <v>364726</v>
      </c>
      <c r="C30" s="5" t="n">
        <v>265576</v>
      </c>
    </row>
    <row r="31" spans="1:3">
      <c r="A31" s="4" t="s">
        <v>391</v>
      </c>
    </row>
    <row r="32" spans="1:3">
      <c r="A32" s="3" t="s">
        <v>383</v>
      </c>
    </row>
    <row r="33" spans="1:3">
      <c r="A33" s="4" t="s">
        <v>238</v>
      </c>
      <c r="B33" s="5" t="n">
        <v>-1218</v>
      </c>
      <c r="C33" s="5" t="n">
        <v>-951</v>
      </c>
    </row>
    <row r="34" spans="1:3">
      <c r="A34" s="4" t="s">
        <v>384</v>
      </c>
      <c r="B34" s="5" t="n">
        <v>-274</v>
      </c>
      <c r="C34" s="5" t="n">
        <v>44</v>
      </c>
    </row>
    <row r="35" spans="1:3">
      <c r="A35" s="4" t="s">
        <v>242</v>
      </c>
      <c r="B35" s="5" t="n">
        <v>-1492</v>
      </c>
      <c r="C35" s="5" t="n">
        <v>-907</v>
      </c>
    </row>
    <row r="36" spans="1:3">
      <c r="A36" s="4" t="s">
        <v>168</v>
      </c>
    </row>
    <row r="37" spans="1:3">
      <c r="A37" s="3" t="s">
        <v>383</v>
      </c>
    </row>
    <row r="38" spans="1:3">
      <c r="A38" s="4" t="s">
        <v>238</v>
      </c>
      <c r="B38" s="5" t="n">
        <v>385</v>
      </c>
      <c r="C38" s="5" t="n">
        <v>1456</v>
      </c>
    </row>
    <row r="39" spans="1:3">
      <c r="A39" s="4" t="s">
        <v>384</v>
      </c>
      <c r="B39" s="5" t="n">
        <v>-164</v>
      </c>
      <c r="C39" s="5" t="n">
        <v>203</v>
      </c>
    </row>
    <row r="40" spans="1:3">
      <c r="A40" s="4" t="s">
        <v>388</v>
      </c>
      <c r="C40" s="5" t="n">
        <v>-1597</v>
      </c>
    </row>
    <row r="41" spans="1:3">
      <c r="A41" s="4" t="s">
        <v>242</v>
      </c>
      <c r="B41" s="5" t="n">
        <v>221</v>
      </c>
      <c r="C41" s="5" t="n">
        <v>62</v>
      </c>
    </row>
    <row r="42" spans="1:3">
      <c r="A42" s="4" t="s">
        <v>25</v>
      </c>
    </row>
    <row r="43" spans="1:3">
      <c r="A43" s="3" t="s">
        <v>383</v>
      </c>
    </row>
    <row r="44" spans="1:3">
      <c r="A44" s="4" t="s">
        <v>238</v>
      </c>
      <c r="B44" s="5" t="n">
        <v>121</v>
      </c>
      <c r="C44" s="5" t="n">
        <v>122</v>
      </c>
    </row>
    <row r="45" spans="1:3">
      <c r="A45" s="4" t="s">
        <v>386</v>
      </c>
      <c r="B45" s="5" t="n">
        <v>0</v>
      </c>
    </row>
    <row r="46" spans="1:3">
      <c r="A46" s="4" t="s">
        <v>387</v>
      </c>
      <c r="B46" s="4" t="s">
        <v>392</v>
      </c>
      <c r="C46" s="5" t="n">
        <v>0</v>
      </c>
    </row>
    <row r="47" spans="1:3">
      <c r="A47" s="4" t="s">
        <v>242</v>
      </c>
      <c r="B47" s="5" t="n">
        <v>121</v>
      </c>
      <c r="C47" s="5" t="n">
        <v>122</v>
      </c>
    </row>
    <row r="48" spans="1:3">
      <c r="A48" s="4" t="s">
        <v>27</v>
      </c>
    </row>
    <row r="49" spans="1:3">
      <c r="A49" s="3" t="s">
        <v>383</v>
      </c>
    </row>
    <row r="50" spans="1:3">
      <c r="A50" s="4" t="s">
        <v>238</v>
      </c>
      <c r="B50" s="5" t="n">
        <v>439</v>
      </c>
      <c r="C50" s="5" t="n">
        <v>380</v>
      </c>
    </row>
    <row r="51" spans="1:3">
      <c r="A51" s="4" t="s">
        <v>386</v>
      </c>
      <c r="B51" s="5" t="n">
        <v>1</v>
      </c>
      <c r="C51" s="5" t="n">
        <v>0</v>
      </c>
    </row>
    <row r="52" spans="1:3">
      <c r="A52" s="4" t="s">
        <v>387</v>
      </c>
      <c r="B52" s="5" t="n">
        <v>1</v>
      </c>
      <c r="C52" s="5" t="n">
        <v>0</v>
      </c>
    </row>
    <row r="53" spans="1:3">
      <c r="A53" s="4" t="s">
        <v>242</v>
      </c>
      <c r="B53" s="5" t="n">
        <v>441</v>
      </c>
      <c r="C53" s="5" t="n">
        <v>380</v>
      </c>
    </row>
    <row r="54" spans="1:3">
      <c r="A54" s="4" t="s">
        <v>393</v>
      </c>
    </row>
    <row r="55" spans="1:3">
      <c r="A55" s="3" t="s">
        <v>383</v>
      </c>
    </row>
    <row r="56" spans="1:3">
      <c r="A56" s="4" t="s">
        <v>238</v>
      </c>
      <c r="B56" s="5" t="n">
        <v>16</v>
      </c>
      <c r="C56" s="5" t="n">
        <v>16</v>
      </c>
    </row>
    <row r="57" spans="1:3">
      <c r="A57" s="4" t="s">
        <v>242</v>
      </c>
      <c r="B57" s="7" t="n">
        <v>16</v>
      </c>
      <c r="C57" s="7" t="n">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4</v>
      </c>
      <c r="B1" s="2" t="s">
        <v>1</v>
      </c>
    </row>
    <row r="2" spans="1:3">
      <c r="B2" s="2" t="s">
        <v>2</v>
      </c>
      <c r="C2" s="2" t="s">
        <v>31</v>
      </c>
    </row>
    <row r="3" spans="1:3">
      <c r="A3" s="3" t="s">
        <v>395</v>
      </c>
    </row>
    <row r="4" spans="1:3">
      <c r="A4" s="4" t="s">
        <v>396</v>
      </c>
      <c r="B4" s="10" t="n">
        <v>2.8</v>
      </c>
      <c r="C4" s="10" t="n">
        <v>2.7</v>
      </c>
    </row>
    <row r="5" spans="1:3">
      <c r="A5" s="4" t="s">
        <v>397</v>
      </c>
      <c r="B5" s="10" t="n">
        <v>0.7</v>
      </c>
      <c r="C5" s="10" t="n">
        <v>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31</v>
      </c>
    </row>
    <row r="3" spans="1:3">
      <c r="A3" s="3" t="s">
        <v>399</v>
      </c>
    </row>
    <row r="4" spans="1:3">
      <c r="A4" s="4" t="s">
        <v>400</v>
      </c>
      <c r="B4" s="7" t="n">
        <v>1803</v>
      </c>
      <c r="C4" s="7" t="n">
        <v>26247</v>
      </c>
    </row>
    <row r="5" spans="1:3">
      <c r="A5" s="4" t="s">
        <v>401</v>
      </c>
      <c r="B5" s="5" t="n">
        <v>56903</v>
      </c>
      <c r="C5" s="5" t="n">
        <v>50730</v>
      </c>
    </row>
    <row r="6" spans="1:3">
      <c r="A6" s="4" t="s">
        <v>402</v>
      </c>
      <c r="B6" s="8" t="n">
        <v>0.03</v>
      </c>
      <c r="C6" s="8" t="n">
        <v>0.52</v>
      </c>
    </row>
    <row r="7" spans="1:3">
      <c r="A7" s="3" t="s">
        <v>403</v>
      </c>
    </row>
    <row r="8" spans="1:3">
      <c r="A8" s="4" t="s">
        <v>400</v>
      </c>
      <c r="B8" s="7" t="n">
        <v>1803</v>
      </c>
      <c r="C8" s="7" t="n">
        <v>26247</v>
      </c>
    </row>
    <row r="9" spans="1:3">
      <c r="A9" s="4" t="s">
        <v>404</v>
      </c>
      <c r="B9" s="5" t="n">
        <v>58001</v>
      </c>
      <c r="C9" s="5" t="n">
        <v>52695</v>
      </c>
    </row>
    <row r="10" spans="1:3">
      <c r="A10" s="4" t="s">
        <v>405</v>
      </c>
      <c r="B10" s="8" t="n">
        <v>0.03</v>
      </c>
      <c r="C10" s="8" t="n">
        <v>0.5</v>
      </c>
    </row>
    <row r="11" spans="1:3">
      <c r="A11" s="4" t="s">
        <v>406</v>
      </c>
    </row>
    <row r="12" spans="1:3">
      <c r="A12" s="3" t="s">
        <v>407</v>
      </c>
    </row>
    <row r="13" spans="1:3">
      <c r="A13" s="4" t="s">
        <v>408</v>
      </c>
      <c r="B13" s="5" t="n">
        <v>667</v>
      </c>
      <c r="C13" s="5" t="n">
        <v>1147</v>
      </c>
    </row>
    <row r="14" spans="1:3">
      <c r="A14" s="4" t="s">
        <v>409</v>
      </c>
      <c r="B14" s="7" t="n">
        <v>0</v>
      </c>
      <c r="C14" s="8" t="n">
        <v>-0.01</v>
      </c>
    </row>
    <row r="15" spans="1:3">
      <c r="A15" s="4" t="s">
        <v>410</v>
      </c>
    </row>
    <row r="16" spans="1:3">
      <c r="A16" s="3" t="s">
        <v>407</v>
      </c>
    </row>
    <row r="17" spans="1:3">
      <c r="A17" s="4" t="s">
        <v>408</v>
      </c>
      <c r="B17" s="5" t="n">
        <v>431</v>
      </c>
      <c r="C17" s="5" t="n">
        <v>818</v>
      </c>
    </row>
    <row r="18" spans="1:3">
      <c r="A18" s="4" t="s">
        <v>409</v>
      </c>
      <c r="B18" s="7" t="n">
        <v>0</v>
      </c>
      <c r="C18" s="8" t="n">
        <v>-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31</v>
      </c>
    </row>
    <row r="3" spans="1:3">
      <c r="A3" s="3" t="s">
        <v>412</v>
      </c>
    </row>
    <row r="4" spans="1:3">
      <c r="A4" s="4" t="s">
        <v>413</v>
      </c>
      <c r="B4" s="11" t="n">
        <v>2.3</v>
      </c>
      <c r="C4" s="11" t="n">
        <v>2.4</v>
      </c>
    </row>
    <row r="5" spans="1:3">
      <c r="A5" s="4" t="s">
        <v>414</v>
      </c>
      <c r="B5" s="11" t="n">
        <v>1.1</v>
      </c>
    </row>
    <row r="6" spans="1:3">
      <c r="A6" s="4" t="s">
        <v>292</v>
      </c>
    </row>
    <row r="7" spans="1:3">
      <c r="A7" s="3" t="s">
        <v>412</v>
      </c>
    </row>
    <row r="8" spans="1:3">
      <c r="A8" s="4" t="s">
        <v>415</v>
      </c>
      <c r="B8" s="8" t="n">
        <v>6.43</v>
      </c>
      <c r="C8" s="8" t="n">
        <v>6.43</v>
      </c>
    </row>
    <row r="9" spans="1:3">
      <c r="A9" s="4" t="s">
        <v>294</v>
      </c>
    </row>
    <row r="10" spans="1:3">
      <c r="A10" s="3" t="s">
        <v>412</v>
      </c>
    </row>
    <row r="11" spans="1:3">
      <c r="A11" s="4" t="s">
        <v>415</v>
      </c>
      <c r="B11" s="8" t="n">
        <v>38.1</v>
      </c>
      <c r="C11" s="8" t="n">
        <v>3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16</v>
      </c>
      <c r="B1" s="2" t="s">
        <v>1</v>
      </c>
    </row>
    <row r="2" spans="1:2">
      <c r="B2" s="2" t="s">
        <v>417</v>
      </c>
    </row>
    <row r="3" spans="1:2">
      <c r="A3" s="3" t="s">
        <v>156</v>
      </c>
    </row>
    <row r="4" spans="1:2">
      <c r="A4" s="4" t="s">
        <v>418</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31</v>
      </c>
      <c r="D2" s="2" t="s">
        <v>30</v>
      </c>
    </row>
    <row r="3" spans="1:4">
      <c r="A3" s="3" t="s">
        <v>420</v>
      </c>
    </row>
    <row r="4" spans="1:4">
      <c r="A4" s="4" t="s">
        <v>68</v>
      </c>
      <c r="B4" s="7" t="n">
        <v>461990</v>
      </c>
      <c r="C4" s="7" t="n">
        <v>442011</v>
      </c>
    </row>
    <row r="5" spans="1:4">
      <c r="A5" s="3" t="s">
        <v>421</v>
      </c>
    </row>
    <row r="6" spans="1:4">
      <c r="A6" s="4" t="s">
        <v>422</v>
      </c>
      <c r="B6" s="5" t="n">
        <v>10181</v>
      </c>
      <c r="C6" s="5" t="n">
        <v>22521</v>
      </c>
    </row>
    <row r="7" spans="1:4">
      <c r="A7" s="4" t="s">
        <v>423</v>
      </c>
      <c r="B7" s="5" t="n">
        <v>-8077</v>
      </c>
      <c r="C7" s="5" t="n">
        <v>-7218</v>
      </c>
    </row>
    <row r="8" spans="1:4">
      <c r="A8" s="4" t="s">
        <v>75</v>
      </c>
      <c r="B8" s="5" t="n">
        <v>-192</v>
      </c>
      <c r="C8" s="5" t="n">
        <v>-3089</v>
      </c>
    </row>
    <row r="9" spans="1:4">
      <c r="A9" s="4" t="s">
        <v>77</v>
      </c>
      <c r="B9" s="5" t="n">
        <v>273</v>
      </c>
      <c r="C9" s="5" t="n">
        <v>-14236</v>
      </c>
    </row>
    <row r="10" spans="1:4">
      <c r="A10" s="4" t="s">
        <v>78</v>
      </c>
      <c r="B10" s="5" t="n">
        <v>1639</v>
      </c>
      <c r="C10" s="5" t="n">
        <v>26450</v>
      </c>
    </row>
    <row r="11" spans="1:4">
      <c r="A11" s="4" t="s">
        <v>79</v>
      </c>
      <c r="B11" s="5" t="n">
        <v>-164</v>
      </c>
      <c r="C11" s="5" t="n">
        <v>203</v>
      </c>
    </row>
    <row r="12" spans="1:4">
      <c r="A12" s="4" t="s">
        <v>80</v>
      </c>
      <c r="B12" s="5" t="n">
        <v>1803</v>
      </c>
      <c r="C12" s="5" t="n">
        <v>26247</v>
      </c>
    </row>
    <row r="13" spans="1:4">
      <c r="A13" s="3" t="s">
        <v>424</v>
      </c>
    </row>
    <row r="14" spans="1:4">
      <c r="A14" s="4" t="s">
        <v>98</v>
      </c>
      <c r="B14" s="5" t="n">
        <v>12352</v>
      </c>
      <c r="C14" s="5" t="n">
        <v>11163</v>
      </c>
    </row>
    <row r="15" spans="1:4">
      <c r="A15" s="3" t="s">
        <v>425</v>
      </c>
    </row>
    <row r="16" spans="1:4">
      <c r="A16" s="4" t="s">
        <v>426</v>
      </c>
      <c r="B16" s="5" t="n">
        <v>1950846</v>
      </c>
      <c r="C16" s="5" t="n">
        <v>1617352</v>
      </c>
      <c r="D16" s="7" t="n">
        <v>1907209</v>
      </c>
    </row>
    <row r="17" spans="1:4">
      <c r="A17" s="3" t="s">
        <v>427</v>
      </c>
    </row>
    <row r="18" spans="1:4">
      <c r="A18" s="4" t="s">
        <v>40</v>
      </c>
      <c r="B18" s="5" t="n">
        <v>281177</v>
      </c>
      <c r="C18" s="5" t="n">
        <v>256275</v>
      </c>
      <c r="D18" s="5" t="n">
        <v>281177</v>
      </c>
    </row>
    <row r="19" spans="1:4">
      <c r="A19" s="4" t="s">
        <v>428</v>
      </c>
    </row>
    <row r="20" spans="1:4">
      <c r="A20" s="3" t="s">
        <v>420</v>
      </c>
    </row>
    <row r="21" spans="1:4">
      <c r="A21" s="4" t="s">
        <v>68</v>
      </c>
      <c r="B21" s="5" t="n">
        <v>340416</v>
      </c>
      <c r="C21" s="5" t="n">
        <v>325084</v>
      </c>
    </row>
    <row r="22" spans="1:4">
      <c r="A22" s="4" t="s">
        <v>429</v>
      </c>
    </row>
    <row r="23" spans="1:4">
      <c r="A23" s="3" t="s">
        <v>420</v>
      </c>
    </row>
    <row r="24" spans="1:4">
      <c r="A24" s="4" t="s">
        <v>68</v>
      </c>
      <c r="B24" s="5" t="n">
        <v>121574</v>
      </c>
      <c r="C24" s="5" t="n">
        <v>116927</v>
      </c>
    </row>
    <row r="25" spans="1:4">
      <c r="A25" s="4" t="s">
        <v>430</v>
      </c>
    </row>
    <row r="26" spans="1:4">
      <c r="A26" s="3" t="s">
        <v>421</v>
      </c>
    </row>
    <row r="27" spans="1:4">
      <c r="A27" s="4" t="s">
        <v>422</v>
      </c>
      <c r="B27" s="5" t="n">
        <v>29755</v>
      </c>
      <c r="C27" s="5" t="n">
        <v>36176</v>
      </c>
    </row>
    <row r="28" spans="1:4">
      <c r="A28" s="3" t="s">
        <v>424</v>
      </c>
    </row>
    <row r="29" spans="1:4">
      <c r="A29" s="4" t="s">
        <v>98</v>
      </c>
      <c r="B29" s="5" t="n">
        <v>8056</v>
      </c>
      <c r="C29" s="5" t="n">
        <v>7145</v>
      </c>
    </row>
    <row r="30" spans="1:4">
      <c r="A30" s="3" t="s">
        <v>425</v>
      </c>
    </row>
    <row r="31" spans="1:4">
      <c r="A31" s="4" t="s">
        <v>426</v>
      </c>
      <c r="B31" s="5" t="n">
        <v>677647</v>
      </c>
      <c r="C31" s="5" t="n">
        <v>620681</v>
      </c>
      <c r="D31" s="5" t="n">
        <v>683938</v>
      </c>
    </row>
    <row r="32" spans="1:4">
      <c r="A32" s="3" t="s">
        <v>427</v>
      </c>
    </row>
    <row r="33" spans="1:4">
      <c r="A33" s="4" t="s">
        <v>40</v>
      </c>
      <c r="B33" s="5" t="n">
        <v>268289</v>
      </c>
      <c r="C33" s="5" t="n">
        <v>250802</v>
      </c>
      <c r="D33" s="5" t="n">
        <v>268289</v>
      </c>
    </row>
    <row r="34" spans="1:4">
      <c r="A34" s="4" t="s">
        <v>431</v>
      </c>
    </row>
    <row r="35" spans="1:4">
      <c r="A35" s="3" t="s">
        <v>421</v>
      </c>
    </row>
    <row r="36" spans="1:4">
      <c r="A36" s="4" t="s">
        <v>422</v>
      </c>
      <c r="B36" s="5" t="n">
        <v>-4637</v>
      </c>
      <c r="C36" s="5" t="n">
        <v>2300</v>
      </c>
    </row>
    <row r="37" spans="1:4">
      <c r="A37" s="3" t="s">
        <v>424</v>
      </c>
    </row>
    <row r="38" spans="1:4">
      <c r="A38" s="4" t="s">
        <v>98</v>
      </c>
      <c r="B38" s="5" t="n">
        <v>2826</v>
      </c>
      <c r="C38" s="5" t="n">
        <v>1569</v>
      </c>
    </row>
    <row r="39" spans="1:4">
      <c r="A39" s="3" t="s">
        <v>425</v>
      </c>
    </row>
    <row r="40" spans="1:4">
      <c r="A40" s="4" t="s">
        <v>426</v>
      </c>
      <c r="B40" s="5" t="n">
        <v>453331</v>
      </c>
      <c r="C40" s="5" t="n">
        <v>356821</v>
      </c>
      <c r="D40" s="5" t="n">
        <v>407483</v>
      </c>
    </row>
    <row r="41" spans="1:4">
      <c r="A41" s="3" t="s">
        <v>427</v>
      </c>
    </row>
    <row r="42" spans="1:4">
      <c r="A42" s="4" t="s">
        <v>40</v>
      </c>
      <c r="B42" s="5" t="n">
        <v>12888</v>
      </c>
      <c r="C42" s="5" t="n">
        <v>5473</v>
      </c>
      <c r="D42" s="5" t="n">
        <v>12888</v>
      </c>
    </row>
    <row r="43" spans="1:4">
      <c r="A43" s="4" t="s">
        <v>432</v>
      </c>
    </row>
    <row r="44" spans="1:4">
      <c r="A44" s="3" t="s">
        <v>421</v>
      </c>
    </row>
    <row r="45" spans="1:4">
      <c r="A45" s="4" t="s">
        <v>422</v>
      </c>
      <c r="B45" s="5" t="n">
        <v>-14937</v>
      </c>
      <c r="C45" s="5" t="n">
        <v>-15955</v>
      </c>
    </row>
    <row r="46" spans="1:4">
      <c r="A46" s="3" t="s">
        <v>424</v>
      </c>
    </row>
    <row r="47" spans="1:4">
      <c r="A47" s="4" t="s">
        <v>98</v>
      </c>
      <c r="B47" s="5" t="n">
        <v>1470</v>
      </c>
      <c r="C47" s="5" t="n">
        <v>2449</v>
      </c>
    </row>
    <row r="48" spans="1:4">
      <c r="A48" s="3" t="s">
        <v>425</v>
      </c>
    </row>
    <row r="49" spans="1:4">
      <c r="A49" s="4" t="s">
        <v>426</v>
      </c>
      <c r="B49" s="7" t="n">
        <v>819868</v>
      </c>
      <c r="C49" s="7" t="n">
        <v>639850</v>
      </c>
      <c r="D49" s="7" t="n">
        <v>8157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31</v>
      </c>
    </row>
    <row r="3" spans="1:3">
      <c r="A3" s="3" t="s">
        <v>434</v>
      </c>
    </row>
    <row r="4" spans="1:3">
      <c r="A4" s="4" t="s">
        <v>68</v>
      </c>
      <c r="B4" s="7" t="n">
        <v>461990</v>
      </c>
      <c r="C4" s="7" t="n">
        <v>442011</v>
      </c>
    </row>
    <row r="5" spans="1:3">
      <c r="A5" s="4" t="s">
        <v>428</v>
      </c>
    </row>
    <row r="6" spans="1:3">
      <c r="A6" s="3" t="s">
        <v>434</v>
      </c>
    </row>
    <row r="7" spans="1:3">
      <c r="A7" s="4" t="s">
        <v>68</v>
      </c>
      <c r="B7" s="5" t="n">
        <v>340416</v>
      </c>
      <c r="C7" s="5" t="n">
        <v>325084</v>
      </c>
    </row>
    <row r="8" spans="1:3">
      <c r="A8" s="4" t="s">
        <v>429</v>
      </c>
    </row>
    <row r="9" spans="1:3">
      <c r="A9" s="3" t="s">
        <v>434</v>
      </c>
    </row>
    <row r="10" spans="1:3">
      <c r="A10" s="4" t="s">
        <v>68</v>
      </c>
      <c r="B10" s="5" t="n">
        <v>121574</v>
      </c>
      <c r="C10" s="5" t="n">
        <v>116927</v>
      </c>
    </row>
    <row r="11" spans="1:3">
      <c r="A11" s="4" t="s">
        <v>435</v>
      </c>
    </row>
    <row r="12" spans="1:3">
      <c r="A12" s="3" t="s">
        <v>434</v>
      </c>
    </row>
    <row r="13" spans="1:3">
      <c r="A13" s="4" t="s">
        <v>68</v>
      </c>
      <c r="B13" s="5" t="n">
        <v>209300</v>
      </c>
      <c r="C13" s="5" t="n">
        <v>195100</v>
      </c>
    </row>
    <row r="14" spans="1:3">
      <c r="A14" s="4" t="s">
        <v>436</v>
      </c>
    </row>
    <row r="15" spans="1:3">
      <c r="A15" s="3" t="s">
        <v>434</v>
      </c>
    </row>
    <row r="16" spans="1:3">
      <c r="A16" s="4" t="s">
        <v>68</v>
      </c>
      <c r="B16" s="5" t="n">
        <v>209300</v>
      </c>
      <c r="C16" s="5" t="n">
        <v>195100</v>
      </c>
    </row>
    <row r="17" spans="1:3">
      <c r="A17" s="4" t="s">
        <v>437</v>
      </c>
    </row>
    <row r="18" spans="1:3">
      <c r="A18" s="3" t="s">
        <v>434</v>
      </c>
    </row>
    <row r="19" spans="1:3">
      <c r="A19" s="4" t="s">
        <v>68</v>
      </c>
      <c r="B19" s="5" t="n">
        <v>0</v>
      </c>
      <c r="C19" s="5" t="n">
        <v>0</v>
      </c>
    </row>
    <row r="20" spans="1:3">
      <c r="A20" s="4" t="s">
        <v>438</v>
      </c>
    </row>
    <row r="21" spans="1:3">
      <c r="A21" s="3" t="s">
        <v>434</v>
      </c>
    </row>
    <row r="22" spans="1:3">
      <c r="A22" s="4" t="s">
        <v>68</v>
      </c>
      <c r="B22" s="5" t="n">
        <v>131100</v>
      </c>
      <c r="C22" s="5" t="n">
        <v>130000</v>
      </c>
    </row>
    <row r="23" spans="1:3">
      <c r="A23" s="4" t="s">
        <v>439</v>
      </c>
    </row>
    <row r="24" spans="1:3">
      <c r="A24" s="3" t="s">
        <v>434</v>
      </c>
    </row>
    <row r="25" spans="1:3">
      <c r="A25" s="4" t="s">
        <v>68</v>
      </c>
      <c r="B25" s="5" t="n">
        <v>131100</v>
      </c>
      <c r="C25" s="5" t="n">
        <v>130000</v>
      </c>
    </row>
    <row r="26" spans="1:3">
      <c r="A26" s="4" t="s">
        <v>440</v>
      </c>
    </row>
    <row r="27" spans="1:3">
      <c r="A27" s="3" t="s">
        <v>434</v>
      </c>
    </row>
    <row r="28" spans="1:3">
      <c r="A28" s="4" t="s">
        <v>68</v>
      </c>
      <c r="B28" s="5" t="n">
        <v>0</v>
      </c>
      <c r="C28" s="5" t="n">
        <v>0</v>
      </c>
    </row>
    <row r="29" spans="1:3">
      <c r="A29" s="4" t="s">
        <v>441</v>
      </c>
    </row>
    <row r="30" spans="1:3">
      <c r="A30" s="3" t="s">
        <v>434</v>
      </c>
    </row>
    <row r="31" spans="1:3">
      <c r="A31" s="4" t="s">
        <v>68</v>
      </c>
      <c r="B31" s="5" t="n">
        <v>24300</v>
      </c>
      <c r="C31" s="5" t="n">
        <v>29600</v>
      </c>
    </row>
    <row r="32" spans="1:3">
      <c r="A32" s="4" t="s">
        <v>442</v>
      </c>
    </row>
    <row r="33" spans="1:3">
      <c r="A33" s="3" t="s">
        <v>434</v>
      </c>
    </row>
    <row r="34" spans="1:3">
      <c r="A34" s="4" t="s">
        <v>68</v>
      </c>
      <c r="B34" s="5" t="n">
        <v>0</v>
      </c>
      <c r="C34" s="5" t="n">
        <v>0</v>
      </c>
    </row>
    <row r="35" spans="1:3">
      <c r="A35" s="4" t="s">
        <v>443</v>
      </c>
    </row>
    <row r="36" spans="1:3">
      <c r="A36" s="3" t="s">
        <v>434</v>
      </c>
    </row>
    <row r="37" spans="1:3">
      <c r="A37" s="4" t="s">
        <v>68</v>
      </c>
      <c r="B37" s="5" t="n">
        <v>24300</v>
      </c>
      <c r="C37" s="5" t="n">
        <v>29600</v>
      </c>
    </row>
    <row r="38" spans="1:3">
      <c r="A38" s="4" t="s">
        <v>444</v>
      </c>
    </row>
    <row r="39" spans="1:3">
      <c r="A39" s="3" t="s">
        <v>434</v>
      </c>
    </row>
    <row r="40" spans="1:3">
      <c r="A40" s="4" t="s">
        <v>68</v>
      </c>
      <c r="B40" s="5" t="n">
        <v>97300</v>
      </c>
      <c r="C40" s="5" t="n">
        <v>87300</v>
      </c>
    </row>
    <row r="41" spans="1:3">
      <c r="A41" s="4" t="s">
        <v>445</v>
      </c>
    </row>
    <row r="42" spans="1:3">
      <c r="A42" s="3" t="s">
        <v>434</v>
      </c>
    </row>
    <row r="43" spans="1:3">
      <c r="A43" s="4" t="s">
        <v>68</v>
      </c>
      <c r="B43" s="5" t="n">
        <v>0</v>
      </c>
      <c r="C43" s="5" t="n">
        <v>0</v>
      </c>
    </row>
    <row r="44" spans="1:3">
      <c r="A44" s="4" t="s">
        <v>446</v>
      </c>
    </row>
    <row r="45" spans="1:3">
      <c r="A45" s="3" t="s">
        <v>434</v>
      </c>
    </row>
    <row r="46" spans="1:3">
      <c r="A46" s="4" t="s">
        <v>68</v>
      </c>
      <c r="B46" s="7" t="n">
        <v>97300</v>
      </c>
      <c r="C46" s="7" t="n">
        <v>87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47</v>
      </c>
      <c r="B1" s="2" t="s">
        <v>1</v>
      </c>
    </row>
    <row r="2" spans="1:2">
      <c r="B2" s="2" t="s">
        <v>2</v>
      </c>
    </row>
    <row r="3" spans="1:2">
      <c r="A3" s="4" t="s">
        <v>248</v>
      </c>
    </row>
    <row r="4" spans="1:2">
      <c r="A4" s="3" t="s">
        <v>448</v>
      </c>
    </row>
    <row r="5" spans="1:2">
      <c r="A5" s="4" t="s">
        <v>449</v>
      </c>
      <c r="B5" s="5" t="n">
        <v>2023</v>
      </c>
    </row>
    <row r="6" spans="1:2">
      <c r="A6" s="4" t="s">
        <v>450</v>
      </c>
    </row>
    <row r="7" spans="1:2">
      <c r="A7" s="3" t="s">
        <v>448</v>
      </c>
    </row>
    <row r="8" spans="1:2">
      <c r="A8" s="4" t="s">
        <v>451</v>
      </c>
      <c r="B8"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31</v>
      </c>
    </row>
    <row r="3" spans="1:3">
      <c r="A3" s="3" t="s">
        <v>88</v>
      </c>
    </row>
    <row r="4" spans="1:3">
      <c r="A4" s="4" t="s">
        <v>78</v>
      </c>
      <c r="B4" s="7" t="n">
        <v>1639</v>
      </c>
      <c r="C4" s="7" t="n">
        <v>26450</v>
      </c>
    </row>
    <row r="5" spans="1:3">
      <c r="A5" s="3" t="s">
        <v>89</v>
      </c>
    </row>
    <row r="6" spans="1:3">
      <c r="A6" s="4" t="s">
        <v>90</v>
      </c>
      <c r="B6" s="5" t="n">
        <v>-274</v>
      </c>
      <c r="C6" s="5" t="n">
        <v>44</v>
      </c>
    </row>
    <row r="7" spans="1:3">
      <c r="A7" s="4" t="s">
        <v>91</v>
      </c>
      <c r="B7" s="5" t="n">
        <v>1365</v>
      </c>
      <c r="C7" s="5" t="n">
        <v>26494</v>
      </c>
    </row>
    <row r="8" spans="1:3">
      <c r="A8" s="4" t="s">
        <v>92</v>
      </c>
      <c r="B8" s="5" t="n">
        <v>-164</v>
      </c>
      <c r="C8" s="5" t="n">
        <v>203</v>
      </c>
    </row>
    <row r="9" spans="1:3">
      <c r="A9" s="4" t="s">
        <v>93</v>
      </c>
      <c r="B9" s="7" t="n">
        <v>1529</v>
      </c>
      <c r="C9" s="7" t="n">
        <v>262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31</v>
      </c>
    </row>
    <row r="3" spans="1:3">
      <c r="A3" s="3" t="s">
        <v>448</v>
      </c>
    </row>
    <row r="4" spans="1:3">
      <c r="A4" s="4" t="s">
        <v>68</v>
      </c>
      <c r="B4" s="7" t="n">
        <v>461990</v>
      </c>
      <c r="C4" s="7" t="n">
        <v>442011</v>
      </c>
    </row>
    <row r="5" spans="1:3">
      <c r="A5" s="4" t="s">
        <v>69</v>
      </c>
      <c r="B5" s="5" t="n">
        <v>331808</v>
      </c>
      <c r="C5" s="5" t="n">
        <v>310174</v>
      </c>
    </row>
    <row r="6" spans="1:3">
      <c r="A6" s="4" t="s">
        <v>70</v>
      </c>
      <c r="B6" s="5" t="n">
        <v>130182</v>
      </c>
      <c r="C6" s="5" t="n">
        <v>131837</v>
      </c>
    </row>
    <row r="7" spans="1:3">
      <c r="A7" s="4" t="s">
        <v>71</v>
      </c>
      <c r="B7" s="5" t="n">
        <v>120001</v>
      </c>
      <c r="C7" s="5" t="n">
        <v>109316</v>
      </c>
    </row>
    <row r="8" spans="1:3">
      <c r="A8" s="4" t="s">
        <v>72</v>
      </c>
      <c r="B8" s="5" t="n">
        <v>10181</v>
      </c>
      <c r="C8" s="5" t="n">
        <v>22521</v>
      </c>
    </row>
    <row r="9" spans="1:3">
      <c r="A9" s="4" t="s">
        <v>73</v>
      </c>
      <c r="B9" s="5" t="n">
        <v>-10614</v>
      </c>
      <c r="C9" s="5" t="n">
        <v>-7405</v>
      </c>
    </row>
    <row r="10" spans="1:3">
      <c r="A10" s="4" t="s">
        <v>74</v>
      </c>
      <c r="B10" s="5" t="n">
        <v>2537</v>
      </c>
      <c r="C10" s="5" t="n">
        <v>187</v>
      </c>
    </row>
    <row r="11" spans="1:3">
      <c r="A11" s="4" t="s">
        <v>453</v>
      </c>
      <c r="B11" s="5" t="n">
        <v>-192</v>
      </c>
      <c r="C11" s="5" t="n">
        <v>-3089</v>
      </c>
    </row>
    <row r="12" spans="1:3">
      <c r="A12" s="4" t="s">
        <v>76</v>
      </c>
      <c r="B12" s="5" t="n">
        <v>1912</v>
      </c>
      <c r="C12" s="5" t="n">
        <v>12214</v>
      </c>
    </row>
    <row r="13" spans="1:3">
      <c r="A13" s="4" t="s">
        <v>77</v>
      </c>
      <c r="B13" s="5" t="n">
        <v>273</v>
      </c>
      <c r="C13" s="5" t="n">
        <v>-14236</v>
      </c>
    </row>
    <row r="14" spans="1:3">
      <c r="A14" s="4" t="s">
        <v>454</v>
      </c>
      <c r="B14" s="5" t="n">
        <v>0</v>
      </c>
      <c r="C14" s="5" t="n">
        <v>0</v>
      </c>
    </row>
    <row r="15" spans="1:3">
      <c r="A15" s="4" t="s">
        <v>78</v>
      </c>
      <c r="B15" s="5" t="n">
        <v>1639</v>
      </c>
      <c r="C15" s="5" t="n">
        <v>26450</v>
      </c>
    </row>
    <row r="16" spans="1:3">
      <c r="A16" s="4" t="s">
        <v>455</v>
      </c>
      <c r="B16" s="5" t="n">
        <v>-164</v>
      </c>
      <c r="C16" s="5" t="n">
        <v>203</v>
      </c>
    </row>
    <row r="17" spans="1:3">
      <c r="A17" s="4" t="s">
        <v>80</v>
      </c>
      <c r="B17" s="5" t="n">
        <v>1803</v>
      </c>
      <c r="C17" s="5" t="n">
        <v>26247</v>
      </c>
    </row>
    <row r="18" spans="1:3">
      <c r="A18" s="4" t="s">
        <v>456</v>
      </c>
    </row>
    <row r="19" spans="1:3">
      <c r="A19" s="3" t="s">
        <v>448</v>
      </c>
    </row>
    <row r="20" spans="1:3">
      <c r="A20" s="4" t="s">
        <v>68</v>
      </c>
      <c r="B20" s="5" t="n">
        <v>-14879</v>
      </c>
      <c r="C20" s="5" t="n">
        <v>-17217</v>
      </c>
    </row>
    <row r="21" spans="1:3">
      <c r="A21" s="4" t="s">
        <v>69</v>
      </c>
      <c r="B21" s="5" t="n">
        <v>-13891</v>
      </c>
      <c r="C21" s="5" t="n">
        <v>-16172</v>
      </c>
    </row>
    <row r="22" spans="1:3">
      <c r="A22" s="4" t="s">
        <v>70</v>
      </c>
      <c r="B22" s="5" t="n">
        <v>-988</v>
      </c>
      <c r="C22" s="5" t="n">
        <v>-1045</v>
      </c>
    </row>
    <row r="23" spans="1:3">
      <c r="A23" s="4" t="s">
        <v>71</v>
      </c>
      <c r="B23" s="5" t="n">
        <v>-988</v>
      </c>
      <c r="C23" s="5" t="n">
        <v>-1045</v>
      </c>
    </row>
    <row r="24" spans="1:3">
      <c r="A24" s="4" t="s">
        <v>72</v>
      </c>
      <c r="B24" s="5" t="n">
        <v>0</v>
      </c>
      <c r="C24" s="5" t="n">
        <v>0</v>
      </c>
    </row>
    <row r="25" spans="1:3">
      <c r="A25" s="4" t="s">
        <v>73</v>
      </c>
      <c r="B25" s="4" t="s">
        <v>392</v>
      </c>
      <c r="C25" s="5" t="n">
        <v>0</v>
      </c>
    </row>
    <row r="26" spans="1:3">
      <c r="A26" s="4" t="s">
        <v>74</v>
      </c>
      <c r="B26" s="4" t="s">
        <v>392</v>
      </c>
      <c r="C26" s="5" t="n">
        <v>0</v>
      </c>
    </row>
    <row r="27" spans="1:3">
      <c r="A27" s="4" t="s">
        <v>453</v>
      </c>
      <c r="B27" s="4" t="s">
        <v>392</v>
      </c>
      <c r="C27" s="5" t="n">
        <v>0</v>
      </c>
    </row>
    <row r="28" spans="1:3">
      <c r="A28" s="4" t="s">
        <v>76</v>
      </c>
      <c r="B28" s="5" t="n">
        <v>0</v>
      </c>
      <c r="C28" s="5" t="n">
        <v>0</v>
      </c>
    </row>
    <row r="29" spans="1:3">
      <c r="A29" s="4" t="s">
        <v>77</v>
      </c>
      <c r="B29" s="4" t="s">
        <v>392</v>
      </c>
      <c r="C29" s="5" t="n">
        <v>0</v>
      </c>
    </row>
    <row r="30" spans="1:3">
      <c r="A30" s="4" t="s">
        <v>454</v>
      </c>
      <c r="B30" s="5" t="n">
        <v>-12802</v>
      </c>
      <c r="C30" s="5" t="n">
        <v>-50946</v>
      </c>
    </row>
    <row r="31" spans="1:3">
      <c r="A31" s="4" t="s">
        <v>78</v>
      </c>
      <c r="B31" s="5" t="n">
        <v>-12802</v>
      </c>
      <c r="C31" s="5" t="n">
        <v>-50946</v>
      </c>
    </row>
    <row r="32" spans="1:3">
      <c r="A32" s="4" t="s">
        <v>455</v>
      </c>
      <c r="B32" s="5" t="n">
        <v>0</v>
      </c>
      <c r="C32" s="5" t="n">
        <v>0</v>
      </c>
    </row>
    <row r="33" spans="1:3">
      <c r="A33" s="4" t="s">
        <v>80</v>
      </c>
      <c r="B33" s="5" t="n">
        <v>-12802</v>
      </c>
      <c r="C33" s="5" t="n">
        <v>-50946</v>
      </c>
    </row>
    <row r="34" spans="1:3">
      <c r="A34" s="4" t="s">
        <v>457</v>
      </c>
    </row>
    <row r="35" spans="1:3">
      <c r="A35" s="3" t="s">
        <v>448</v>
      </c>
    </row>
    <row r="36" spans="1:3">
      <c r="A36" s="4" t="s">
        <v>68</v>
      </c>
      <c r="B36" s="5" t="n">
        <v>173406</v>
      </c>
      <c r="C36" s="5" t="n">
        <v>159061</v>
      </c>
    </row>
    <row r="37" spans="1:3">
      <c r="A37" s="4" t="s">
        <v>69</v>
      </c>
      <c r="B37" s="5" t="n">
        <v>136013</v>
      </c>
      <c r="C37" s="5" t="n">
        <v>125479</v>
      </c>
    </row>
    <row r="38" spans="1:3">
      <c r="A38" s="4" t="s">
        <v>70</v>
      </c>
      <c r="B38" s="5" t="n">
        <v>37393</v>
      </c>
      <c r="C38" s="5" t="n">
        <v>33582</v>
      </c>
    </row>
    <row r="39" spans="1:3">
      <c r="A39" s="4" t="s">
        <v>71</v>
      </c>
      <c r="B39" s="5" t="n">
        <v>43665</v>
      </c>
      <c r="C39" s="5" t="n">
        <v>36639</v>
      </c>
    </row>
    <row r="40" spans="1:3">
      <c r="A40" s="4" t="s">
        <v>72</v>
      </c>
      <c r="B40" s="5" t="n">
        <v>-6272</v>
      </c>
      <c r="C40" s="5" t="n">
        <v>-3057</v>
      </c>
    </row>
    <row r="41" spans="1:3">
      <c r="A41" s="4" t="s">
        <v>73</v>
      </c>
      <c r="B41" s="5" t="n">
        <v>-10497</v>
      </c>
      <c r="C41" s="5" t="n">
        <v>-7385</v>
      </c>
    </row>
    <row r="42" spans="1:3">
      <c r="A42" s="4" t="s">
        <v>74</v>
      </c>
      <c r="B42" s="5" t="n">
        <v>2533</v>
      </c>
      <c r="C42" s="5" t="n">
        <v>186</v>
      </c>
    </row>
    <row r="43" spans="1:3">
      <c r="A43" s="4" t="s">
        <v>453</v>
      </c>
      <c r="B43" s="5" t="n">
        <v>37</v>
      </c>
      <c r="C43" s="5" t="n">
        <v>-2918</v>
      </c>
    </row>
    <row r="44" spans="1:3">
      <c r="A44" s="4" t="s">
        <v>76</v>
      </c>
      <c r="B44" s="5" t="n">
        <v>-14199</v>
      </c>
      <c r="C44" s="5" t="n">
        <v>-13174</v>
      </c>
    </row>
    <row r="45" spans="1:3">
      <c r="A45" s="4" t="s">
        <v>77</v>
      </c>
      <c r="B45" s="5" t="n">
        <v>-2088</v>
      </c>
      <c r="C45" s="5" t="n">
        <v>14425</v>
      </c>
    </row>
    <row r="46" spans="1:3">
      <c r="A46" s="4" t="s">
        <v>454</v>
      </c>
      <c r="B46" s="5" t="n">
        <v>13914</v>
      </c>
      <c r="C46" s="5" t="n">
        <v>53846</v>
      </c>
    </row>
    <row r="47" spans="1:3">
      <c r="A47" s="4" t="s">
        <v>78</v>
      </c>
      <c r="B47" s="5" t="n">
        <v>1803</v>
      </c>
      <c r="C47" s="5" t="n">
        <v>26247</v>
      </c>
    </row>
    <row r="48" spans="1:3">
      <c r="A48" s="4" t="s">
        <v>455</v>
      </c>
      <c r="B48" s="5" t="n">
        <v>0</v>
      </c>
      <c r="C48" s="5" t="n">
        <v>0</v>
      </c>
    </row>
    <row r="49" spans="1:3">
      <c r="A49" s="4" t="s">
        <v>80</v>
      </c>
      <c r="B49" s="5" t="n">
        <v>1803</v>
      </c>
      <c r="C49" s="5" t="n">
        <v>26247</v>
      </c>
    </row>
    <row r="50" spans="1:3">
      <c r="A50" s="4" t="s">
        <v>458</v>
      </c>
    </row>
    <row r="51" spans="1:3">
      <c r="A51" s="3" t="s">
        <v>448</v>
      </c>
    </row>
    <row r="52" spans="1:3">
      <c r="A52" s="4" t="s">
        <v>68</v>
      </c>
      <c r="B52" s="5" t="n">
        <v>23629</v>
      </c>
      <c r="C52" s="5" t="n">
        <v>13743</v>
      </c>
    </row>
    <row r="53" spans="1:3">
      <c r="A53" s="4" t="s">
        <v>69</v>
      </c>
      <c r="B53" s="5" t="n">
        <v>22003</v>
      </c>
      <c r="C53" s="5" t="n">
        <v>11816</v>
      </c>
    </row>
    <row r="54" spans="1:3">
      <c r="A54" s="4" t="s">
        <v>70</v>
      </c>
      <c r="B54" s="5" t="n">
        <v>1626</v>
      </c>
      <c r="C54" s="5" t="n">
        <v>1927</v>
      </c>
    </row>
    <row r="55" spans="1:3">
      <c r="A55" s="4" t="s">
        <v>71</v>
      </c>
      <c r="B55" s="5" t="n">
        <v>7351</v>
      </c>
      <c r="C55" s="5" t="n">
        <v>3905</v>
      </c>
    </row>
    <row r="56" spans="1:3">
      <c r="A56" s="4" t="s">
        <v>72</v>
      </c>
      <c r="B56" s="5" t="n">
        <v>-5725</v>
      </c>
      <c r="C56" s="5" t="n">
        <v>-1978</v>
      </c>
    </row>
    <row r="57" spans="1:3">
      <c r="A57" s="4" t="s">
        <v>73</v>
      </c>
      <c r="B57" s="5" t="n">
        <v>-114</v>
      </c>
      <c r="C57" s="5" t="n">
        <v>-16</v>
      </c>
    </row>
    <row r="58" spans="1:3">
      <c r="A58" s="4" t="s">
        <v>74</v>
      </c>
      <c r="B58" s="5" t="n">
        <v>4</v>
      </c>
      <c r="C58" s="5" t="n">
        <v>1</v>
      </c>
    </row>
    <row r="59" spans="1:3">
      <c r="A59" s="4" t="s">
        <v>453</v>
      </c>
      <c r="B59" s="5" t="n">
        <v>-216</v>
      </c>
      <c r="C59" s="5" t="n">
        <v>54</v>
      </c>
    </row>
    <row r="60" spans="1:3">
      <c r="A60" s="4" t="s">
        <v>76</v>
      </c>
      <c r="B60" s="5" t="n">
        <v>-6051</v>
      </c>
      <c r="C60" s="5" t="n">
        <v>-1939</v>
      </c>
    </row>
    <row r="61" spans="1:3">
      <c r="A61" s="4" t="s">
        <v>77</v>
      </c>
      <c r="B61" s="5" t="n">
        <v>-256</v>
      </c>
      <c r="C61" s="5" t="n">
        <v>1282</v>
      </c>
    </row>
    <row r="62" spans="1:3">
      <c r="A62" s="4" t="s">
        <v>454</v>
      </c>
      <c r="B62" s="5" t="n">
        <v>0</v>
      </c>
      <c r="C62" s="5" t="n">
        <v>0</v>
      </c>
    </row>
    <row r="63" spans="1:3">
      <c r="A63" s="4" t="s">
        <v>78</v>
      </c>
      <c r="B63" s="5" t="n">
        <v>-5795</v>
      </c>
      <c r="C63" s="5" t="n">
        <v>-3221</v>
      </c>
    </row>
    <row r="64" spans="1:3">
      <c r="A64" s="4" t="s">
        <v>455</v>
      </c>
      <c r="B64" s="5" t="n">
        <v>-164</v>
      </c>
      <c r="C64" s="5" t="n">
        <v>203</v>
      </c>
    </row>
    <row r="65" spans="1:3">
      <c r="A65" s="4" t="s">
        <v>80</v>
      </c>
      <c r="B65" s="5" t="n">
        <v>-5631</v>
      </c>
      <c r="C65" s="5" t="n">
        <v>-3424</v>
      </c>
    </row>
    <row r="66" spans="1:3">
      <c r="A66" s="4" t="s">
        <v>459</v>
      </c>
    </row>
    <row r="67" spans="1:3">
      <c r="A67" s="3" t="s">
        <v>448</v>
      </c>
    </row>
    <row r="68" spans="1:3">
      <c r="A68" s="4" t="s">
        <v>68</v>
      </c>
      <c r="B68" s="5" t="n">
        <v>279834</v>
      </c>
      <c r="C68" s="5" t="n">
        <v>286424</v>
      </c>
    </row>
    <row r="69" spans="1:3">
      <c r="A69" s="4" t="s">
        <v>69</v>
      </c>
      <c r="B69" s="5" t="n">
        <v>187683</v>
      </c>
      <c r="C69" s="5" t="n">
        <v>189051</v>
      </c>
    </row>
    <row r="70" spans="1:3">
      <c r="A70" s="4" t="s">
        <v>70</v>
      </c>
      <c r="B70" s="5" t="n">
        <v>92151</v>
      </c>
      <c r="C70" s="5" t="n">
        <v>97373</v>
      </c>
    </row>
    <row r="71" spans="1:3">
      <c r="A71" s="4" t="s">
        <v>71</v>
      </c>
      <c r="B71" s="5" t="n">
        <v>69973</v>
      </c>
      <c r="C71" s="5" t="n">
        <v>69817</v>
      </c>
    </row>
    <row r="72" spans="1:3">
      <c r="A72" s="4" t="s">
        <v>72</v>
      </c>
      <c r="B72" s="5" t="n">
        <v>22178</v>
      </c>
      <c r="C72" s="5" t="n">
        <v>27556</v>
      </c>
    </row>
    <row r="73" spans="1:3">
      <c r="A73" s="4" t="s">
        <v>73</v>
      </c>
      <c r="B73" s="5" t="n">
        <v>-3</v>
      </c>
      <c r="C73" s="5" t="n">
        <v>-4</v>
      </c>
    </row>
    <row r="74" spans="1:3">
      <c r="A74" s="4" t="s">
        <v>74</v>
      </c>
      <c r="B74" s="5" t="n">
        <v>0</v>
      </c>
      <c r="C74" s="5" t="n">
        <v>0</v>
      </c>
    </row>
    <row r="75" spans="1:3">
      <c r="A75" s="4" t="s">
        <v>453</v>
      </c>
      <c r="B75" s="5" t="n">
        <v>-13</v>
      </c>
      <c r="C75" s="5" t="n">
        <v>-225</v>
      </c>
    </row>
    <row r="76" spans="1:3">
      <c r="A76" s="4" t="s">
        <v>76</v>
      </c>
      <c r="B76" s="5" t="n">
        <v>22162</v>
      </c>
      <c r="C76" s="5" t="n">
        <v>27327</v>
      </c>
    </row>
    <row r="77" spans="1:3">
      <c r="A77" s="4" t="s">
        <v>77</v>
      </c>
      <c r="B77" s="5" t="n">
        <v>2617</v>
      </c>
      <c r="C77" s="5" t="n">
        <v>-29943</v>
      </c>
    </row>
    <row r="78" spans="1:3">
      <c r="A78" s="4" t="s">
        <v>454</v>
      </c>
      <c r="B78" s="5" t="n">
        <v>-1112</v>
      </c>
      <c r="C78" s="5" t="n">
        <v>-2900</v>
      </c>
    </row>
    <row r="79" spans="1:3">
      <c r="A79" s="4" t="s">
        <v>78</v>
      </c>
      <c r="B79" s="5" t="n">
        <v>18433</v>
      </c>
      <c r="C79" s="5" t="n">
        <v>54370</v>
      </c>
    </row>
    <row r="80" spans="1:3">
      <c r="A80" s="4" t="s">
        <v>455</v>
      </c>
      <c r="B80" s="5" t="n">
        <v>0</v>
      </c>
      <c r="C80" s="5" t="n">
        <v>0</v>
      </c>
    </row>
    <row r="81" spans="1:3">
      <c r="A81" s="4" t="s">
        <v>80</v>
      </c>
      <c r="B81" s="7" t="n">
        <v>18433</v>
      </c>
      <c r="C81" s="7" t="n">
        <v>543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31</v>
      </c>
    </row>
    <row r="3" spans="1:3">
      <c r="A3" s="3" t="s">
        <v>448</v>
      </c>
    </row>
    <row r="4" spans="1:3">
      <c r="A4" s="4" t="s">
        <v>96</v>
      </c>
      <c r="B4" s="7" t="n">
        <v>1639</v>
      </c>
      <c r="C4" s="7" t="n">
        <v>26450</v>
      </c>
    </row>
    <row r="5" spans="1:3">
      <c r="A5" s="3" t="s">
        <v>89</v>
      </c>
    </row>
    <row r="6" spans="1:3">
      <c r="A6" s="4" t="s">
        <v>90</v>
      </c>
      <c r="B6" s="5" t="n">
        <v>-274</v>
      </c>
      <c r="C6" s="5" t="n">
        <v>44</v>
      </c>
    </row>
    <row r="7" spans="1:3">
      <c r="A7" s="4" t="s">
        <v>91</v>
      </c>
      <c r="B7" s="5" t="n">
        <v>1365</v>
      </c>
      <c r="C7" s="5" t="n">
        <v>26494</v>
      </c>
    </row>
    <row r="8" spans="1:3">
      <c r="A8" s="4" t="s">
        <v>461</v>
      </c>
      <c r="B8" s="5" t="n">
        <v>-164</v>
      </c>
      <c r="C8" s="5" t="n">
        <v>203</v>
      </c>
    </row>
    <row r="9" spans="1:3">
      <c r="A9" s="4" t="s">
        <v>93</v>
      </c>
      <c r="B9" s="5" t="n">
        <v>1529</v>
      </c>
      <c r="C9" s="5" t="n">
        <v>26291</v>
      </c>
    </row>
    <row r="10" spans="1:3">
      <c r="A10" s="4" t="s">
        <v>456</v>
      </c>
    </row>
    <row r="11" spans="1:3">
      <c r="A11" s="3" t="s">
        <v>448</v>
      </c>
    </row>
    <row r="12" spans="1:3">
      <c r="A12" s="4" t="s">
        <v>96</v>
      </c>
      <c r="B12" s="5" t="n">
        <v>-12802</v>
      </c>
      <c r="C12" s="5" t="n">
        <v>-50946</v>
      </c>
    </row>
    <row r="13" spans="1:3">
      <c r="A13" s="3" t="s">
        <v>89</v>
      </c>
    </row>
    <row r="14" spans="1:3">
      <c r="A14" s="4" t="s">
        <v>90</v>
      </c>
      <c r="B14" s="5" t="n">
        <v>224</v>
      </c>
      <c r="C14" s="5" t="n">
        <v>-27</v>
      </c>
    </row>
    <row r="15" spans="1:3">
      <c r="A15" s="4" t="s">
        <v>91</v>
      </c>
      <c r="B15" s="5" t="n">
        <v>-12578</v>
      </c>
      <c r="C15" s="5" t="n">
        <v>-50973</v>
      </c>
    </row>
    <row r="16" spans="1:3">
      <c r="A16" s="4" t="s">
        <v>461</v>
      </c>
      <c r="B16" s="5" t="n">
        <v>0</v>
      </c>
      <c r="C16" s="5" t="n">
        <v>0</v>
      </c>
    </row>
    <row r="17" spans="1:3">
      <c r="A17" s="4" t="s">
        <v>93</v>
      </c>
      <c r="B17" s="5" t="n">
        <v>-12578</v>
      </c>
      <c r="C17" s="5" t="n">
        <v>-50973</v>
      </c>
    </row>
    <row r="18" spans="1:3">
      <c r="A18" s="4" t="s">
        <v>457</v>
      </c>
    </row>
    <row r="19" spans="1:3">
      <c r="A19" s="3" t="s">
        <v>448</v>
      </c>
    </row>
    <row r="20" spans="1:3">
      <c r="A20" s="4" t="s">
        <v>96</v>
      </c>
      <c r="B20" s="5" t="n">
        <v>1803</v>
      </c>
      <c r="C20" s="5" t="n">
        <v>26247</v>
      </c>
    </row>
    <row r="21" spans="1:3">
      <c r="A21" s="3" t="s">
        <v>89</v>
      </c>
    </row>
    <row r="22" spans="1:3">
      <c r="A22" s="4" t="s">
        <v>90</v>
      </c>
      <c r="B22" s="5" t="n">
        <v>-274</v>
      </c>
      <c r="C22" s="5" t="n">
        <v>44</v>
      </c>
    </row>
    <row r="23" spans="1:3">
      <c r="A23" s="4" t="s">
        <v>91</v>
      </c>
      <c r="B23" s="5" t="n">
        <v>1529</v>
      </c>
      <c r="C23" s="5" t="n">
        <v>26291</v>
      </c>
    </row>
    <row r="24" spans="1:3">
      <c r="A24" s="4" t="s">
        <v>461</v>
      </c>
      <c r="B24" s="5" t="n">
        <v>0</v>
      </c>
      <c r="C24" s="5" t="n">
        <v>0</v>
      </c>
    </row>
    <row r="25" spans="1:3">
      <c r="A25" s="4" t="s">
        <v>93</v>
      </c>
      <c r="B25" s="5" t="n">
        <v>1529</v>
      </c>
      <c r="C25" s="5" t="n">
        <v>26291</v>
      </c>
    </row>
    <row r="26" spans="1:3">
      <c r="A26" s="4" t="s">
        <v>458</v>
      </c>
    </row>
    <row r="27" spans="1:3">
      <c r="A27" s="3" t="s">
        <v>448</v>
      </c>
    </row>
    <row r="28" spans="1:3">
      <c r="A28" s="4" t="s">
        <v>96</v>
      </c>
      <c r="B28" s="5" t="n">
        <v>-5795</v>
      </c>
      <c r="C28" s="5" t="n">
        <v>-3221</v>
      </c>
    </row>
    <row r="29" spans="1:3">
      <c r="A29" s="3" t="s">
        <v>89</v>
      </c>
    </row>
    <row r="30" spans="1:3">
      <c r="A30" s="4" t="s">
        <v>90</v>
      </c>
      <c r="B30" s="5" t="n">
        <v>-129</v>
      </c>
      <c r="C30" s="5" t="n">
        <v>43</v>
      </c>
    </row>
    <row r="31" spans="1:3">
      <c r="A31" s="4" t="s">
        <v>91</v>
      </c>
      <c r="B31" s="5" t="n">
        <v>-5924</v>
      </c>
      <c r="C31" s="5" t="n">
        <v>-3178</v>
      </c>
    </row>
    <row r="32" spans="1:3">
      <c r="A32" s="4" t="s">
        <v>461</v>
      </c>
      <c r="B32" s="5" t="n">
        <v>-164</v>
      </c>
      <c r="C32" s="5" t="n">
        <v>203</v>
      </c>
    </row>
    <row r="33" spans="1:3">
      <c r="A33" s="4" t="s">
        <v>93</v>
      </c>
      <c r="B33" s="5" t="n">
        <v>-5760</v>
      </c>
      <c r="C33" s="5" t="n">
        <v>-3381</v>
      </c>
    </row>
    <row r="34" spans="1:3">
      <c r="A34" s="4" t="s">
        <v>459</v>
      </c>
    </row>
    <row r="35" spans="1:3">
      <c r="A35" s="3" t="s">
        <v>448</v>
      </c>
    </row>
    <row r="36" spans="1:3">
      <c r="A36" s="4" t="s">
        <v>96</v>
      </c>
      <c r="B36" s="5" t="n">
        <v>18433</v>
      </c>
      <c r="C36" s="5" t="n">
        <v>54370</v>
      </c>
    </row>
    <row r="37" spans="1:3">
      <c r="A37" s="3" t="s">
        <v>89</v>
      </c>
    </row>
    <row r="38" spans="1:3">
      <c r="A38" s="4" t="s">
        <v>90</v>
      </c>
      <c r="B38" s="5" t="n">
        <v>-95</v>
      </c>
      <c r="C38" s="5" t="n">
        <v>-16</v>
      </c>
    </row>
    <row r="39" spans="1:3">
      <c r="A39" s="4" t="s">
        <v>91</v>
      </c>
      <c r="B39" s="5" t="n">
        <v>18338</v>
      </c>
      <c r="C39" s="5" t="n">
        <v>54354</v>
      </c>
    </row>
    <row r="40" spans="1:3">
      <c r="A40" s="4" t="s">
        <v>461</v>
      </c>
      <c r="B40" s="5" t="n">
        <v>0</v>
      </c>
      <c r="C40" s="5" t="n">
        <v>0</v>
      </c>
    </row>
    <row r="41" spans="1:3">
      <c r="A41" s="4" t="s">
        <v>93</v>
      </c>
      <c r="B41" s="7" t="n">
        <v>18338</v>
      </c>
      <c r="C41" s="7" t="n">
        <v>543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30</v>
      </c>
      <c r="D1" s="2" t="s">
        <v>31</v>
      </c>
      <c r="E1" s="2" t="s">
        <v>222</v>
      </c>
    </row>
    <row r="2" spans="1:5">
      <c r="A2" s="3" t="s">
        <v>463</v>
      </c>
    </row>
    <row r="3" spans="1:5">
      <c r="A3" s="4" t="s">
        <v>33</v>
      </c>
      <c r="B3" s="7" t="n">
        <v>478737</v>
      </c>
      <c r="C3" s="7" t="n">
        <v>482106</v>
      </c>
      <c r="D3" s="7" t="n">
        <v>283466</v>
      </c>
    </row>
    <row r="4" spans="1:5">
      <c r="A4" s="4" t="s">
        <v>34</v>
      </c>
      <c r="B4" s="5" t="n">
        <v>10921</v>
      </c>
      <c r="C4" s="5" t="n">
        <v>10899</v>
      </c>
      <c r="D4" s="5" t="n">
        <v>12419</v>
      </c>
    </row>
    <row r="5" spans="1:5">
      <c r="A5" s="4" t="s">
        <v>226</v>
      </c>
      <c r="B5" s="5" t="n">
        <v>250223</v>
      </c>
      <c r="C5" s="5" t="n">
        <v>275908</v>
      </c>
      <c r="D5" s="5" t="n">
        <v>235075</v>
      </c>
    </row>
    <row r="6" spans="1:5">
      <c r="A6" s="4" t="s">
        <v>36</v>
      </c>
      <c r="B6" s="5" t="n">
        <v>493745</v>
      </c>
      <c r="C6" s="5" t="n">
        <v>427823</v>
      </c>
      <c r="D6" s="5" t="n">
        <v>440421</v>
      </c>
    </row>
    <row r="7" spans="1:5">
      <c r="A7" s="4" t="s">
        <v>37</v>
      </c>
      <c r="B7" s="5" t="n">
        <v>38398</v>
      </c>
      <c r="C7" s="5" t="n">
        <v>20562</v>
      </c>
      <c r="D7" s="5" t="n">
        <v>22519</v>
      </c>
    </row>
    <row r="8" spans="1:5">
      <c r="A8" s="4" t="s">
        <v>38</v>
      </c>
      <c r="B8" s="5" t="n">
        <v>1272024</v>
      </c>
      <c r="C8" s="5" t="n">
        <v>1217298</v>
      </c>
      <c r="D8" s="5" t="n">
        <v>993900</v>
      </c>
    </row>
    <row r="9" spans="1:5">
      <c r="A9" s="4" t="s">
        <v>464</v>
      </c>
      <c r="B9" s="5" t="n">
        <v>211560</v>
      </c>
      <c r="C9" s="5" t="n">
        <v>217647</v>
      </c>
      <c r="D9" s="5" t="n">
        <v>179230</v>
      </c>
    </row>
    <row r="10" spans="1:5">
      <c r="A10" s="4" t="s">
        <v>40</v>
      </c>
      <c r="B10" s="5" t="n">
        <v>281177</v>
      </c>
      <c r="C10" s="5" t="n">
        <v>281177</v>
      </c>
      <c r="D10" s="5" t="n">
        <v>256275</v>
      </c>
    </row>
    <row r="11" spans="1:5">
      <c r="A11" s="4" t="s">
        <v>465</v>
      </c>
      <c r="B11" s="5" t="n">
        <v>186085</v>
      </c>
      <c r="C11" s="5" t="n">
        <v>191087</v>
      </c>
      <c r="D11" s="5" t="n">
        <v>187947</v>
      </c>
    </row>
    <row r="12" spans="1:5">
      <c r="A12" s="4" t="s">
        <v>466</v>
      </c>
      <c r="B12" s="5" t="n">
        <v>0</v>
      </c>
      <c r="C12" s="5" t="n">
        <v>0</v>
      </c>
      <c r="D12" s="5" t="n">
        <v>0</v>
      </c>
    </row>
    <row r="13" spans="1:5">
      <c r="A13" s="4" t="s">
        <v>467</v>
      </c>
      <c r="B13" s="5" t="n">
        <v>0</v>
      </c>
      <c r="C13" s="5" t="n">
        <v>0</v>
      </c>
      <c r="D13" s="5" t="n">
        <v>0</v>
      </c>
    </row>
    <row r="14" spans="1:5">
      <c r="A14" s="4" t="s">
        <v>43</v>
      </c>
      <c r="B14" s="5" t="n">
        <v>1950846</v>
      </c>
      <c r="C14" s="5" t="n">
        <v>1907209</v>
      </c>
      <c r="D14" s="5" t="n">
        <v>1617352</v>
      </c>
    </row>
    <row r="15" spans="1:5">
      <c r="A15" s="3" t="s">
        <v>468</v>
      </c>
    </row>
    <row r="16" spans="1:5">
      <c r="A16" s="4" t="s">
        <v>45</v>
      </c>
      <c r="B16" s="5" t="n">
        <v>141186</v>
      </c>
      <c r="C16" s="5" t="n">
        <v>110259</v>
      </c>
      <c r="D16" s="5" t="n">
        <v>124583</v>
      </c>
    </row>
    <row r="17" spans="1:5">
      <c r="A17" s="4" t="s">
        <v>469</v>
      </c>
      <c r="B17" s="5" t="n">
        <v>108245</v>
      </c>
      <c r="C17" s="5" t="n">
        <v>102583</v>
      </c>
      <c r="D17" s="5" t="n">
        <v>100004</v>
      </c>
    </row>
    <row r="18" spans="1:5">
      <c r="A18" s="4" t="s">
        <v>47</v>
      </c>
      <c r="B18" s="5" t="n">
        <v>117</v>
      </c>
      <c r="C18" s="5" t="n">
        <v>122</v>
      </c>
      <c r="D18" s="5" t="n">
        <v>372</v>
      </c>
    </row>
    <row r="19" spans="1:5">
      <c r="A19" s="4" t="s">
        <v>48</v>
      </c>
      <c r="B19" s="5" t="n">
        <v>249548</v>
      </c>
      <c r="C19" s="5" t="n">
        <v>212964</v>
      </c>
      <c r="D19" s="5" t="n">
        <v>224959</v>
      </c>
    </row>
    <row r="20" spans="1:5">
      <c r="A20" s="4" t="s">
        <v>49</v>
      </c>
      <c r="B20" s="5" t="n">
        <v>692332</v>
      </c>
      <c r="C20" s="5" t="n">
        <v>692031</v>
      </c>
      <c r="D20" s="5" t="n">
        <v>690964</v>
      </c>
    </row>
    <row r="21" spans="1:5">
      <c r="A21" s="4" t="s">
        <v>470</v>
      </c>
      <c r="B21" s="5" t="n">
        <v>0</v>
      </c>
      <c r="C21" s="5" t="n">
        <v>0</v>
      </c>
      <c r="D21" s="5" t="n">
        <v>0</v>
      </c>
    </row>
    <row r="22" spans="1:5">
      <c r="A22" s="4" t="s">
        <v>471</v>
      </c>
      <c r="B22" s="5" t="n">
        <v>0</v>
      </c>
      <c r="C22" s="5" t="n">
        <v>0</v>
      </c>
      <c r="D22" s="5" t="n">
        <v>0</v>
      </c>
    </row>
    <row r="23" spans="1:5">
      <c r="A23" s="4" t="s">
        <v>107</v>
      </c>
      <c r="B23" s="5" t="n">
        <v>52482</v>
      </c>
      <c r="C23" s="5" t="n">
        <v>49380</v>
      </c>
      <c r="D23" s="5" t="n">
        <v>39478</v>
      </c>
    </row>
    <row r="24" spans="1:5">
      <c r="A24" s="4" t="s">
        <v>55</v>
      </c>
      <c r="B24" s="5" t="n">
        <v>956263</v>
      </c>
      <c r="C24" s="5" t="n">
        <v>952449</v>
      </c>
      <c r="D24" s="5" t="n">
        <v>661889</v>
      </c>
    </row>
    <row r="25" spans="1:5">
      <c r="A25" s="4" t="s">
        <v>56</v>
      </c>
      <c r="B25" s="5" t="n">
        <v>221</v>
      </c>
      <c r="C25" s="5" t="n">
        <v>385</v>
      </c>
      <c r="D25" s="5" t="n">
        <v>62</v>
      </c>
    </row>
    <row r="26" spans="1:5">
      <c r="A26" s="4" t="s">
        <v>57</v>
      </c>
      <c r="B26" s="5" t="n">
        <v>956484</v>
      </c>
      <c r="C26" s="5" t="n">
        <v>952834</v>
      </c>
      <c r="D26" s="5" t="n">
        <v>661951</v>
      </c>
      <c r="E26" s="7" t="n">
        <v>637142</v>
      </c>
    </row>
    <row r="27" spans="1:5">
      <c r="A27" s="4" t="s">
        <v>43</v>
      </c>
      <c r="B27" s="5" t="n">
        <v>1950846</v>
      </c>
      <c r="C27" s="5" t="n">
        <v>1907209</v>
      </c>
      <c r="D27" s="5" t="n">
        <v>1617352</v>
      </c>
    </row>
    <row r="28" spans="1:5">
      <c r="A28" s="4" t="s">
        <v>456</v>
      </c>
    </row>
    <row r="29" spans="1:5">
      <c r="A29" s="3" t="s">
        <v>463</v>
      </c>
    </row>
    <row r="30" spans="1:5">
      <c r="A30" s="4" t="s">
        <v>33</v>
      </c>
      <c r="B30" s="5" t="n">
        <v>0</v>
      </c>
      <c r="C30" s="5" t="n">
        <v>0</v>
      </c>
      <c r="D30" s="5" t="n">
        <v>0</v>
      </c>
    </row>
    <row r="31" spans="1:5">
      <c r="A31" s="4" t="s">
        <v>34</v>
      </c>
      <c r="B31" s="5" t="n">
        <v>0</v>
      </c>
      <c r="C31" s="5" t="n">
        <v>0</v>
      </c>
      <c r="D31" s="5" t="n">
        <v>0</v>
      </c>
    </row>
    <row r="32" spans="1:5">
      <c r="A32" s="4" t="s">
        <v>226</v>
      </c>
      <c r="B32" s="5" t="n">
        <v>0</v>
      </c>
      <c r="C32" s="5" t="n">
        <v>0</v>
      </c>
      <c r="D32" s="5" t="n">
        <v>0</v>
      </c>
    </row>
    <row r="33" spans="1:5">
      <c r="A33" s="4" t="s">
        <v>36</v>
      </c>
      <c r="B33" s="5" t="n">
        <v>0</v>
      </c>
      <c r="C33" s="5" t="n">
        <v>0</v>
      </c>
      <c r="D33" s="5" t="n">
        <v>0</v>
      </c>
    </row>
    <row r="34" spans="1:5">
      <c r="A34" s="4" t="s">
        <v>37</v>
      </c>
      <c r="B34" s="5" t="n">
        <v>0</v>
      </c>
      <c r="C34" s="5" t="n">
        <v>0</v>
      </c>
      <c r="D34" s="5" t="n">
        <v>0</v>
      </c>
    </row>
    <row r="35" spans="1:5">
      <c r="A35" s="4" t="s">
        <v>38</v>
      </c>
      <c r="B35" s="5" t="n">
        <v>0</v>
      </c>
      <c r="C35" s="5" t="n">
        <v>0</v>
      </c>
      <c r="D35" s="5" t="n">
        <v>0</v>
      </c>
    </row>
    <row r="36" spans="1:5">
      <c r="A36" s="4" t="s">
        <v>464</v>
      </c>
      <c r="B36" s="5" t="n">
        <v>0</v>
      </c>
      <c r="C36" s="5" t="n">
        <v>0</v>
      </c>
      <c r="D36" s="5" t="n">
        <v>0</v>
      </c>
    </row>
    <row r="37" spans="1:5">
      <c r="A37" s="4" t="s">
        <v>40</v>
      </c>
      <c r="B37" s="5" t="n">
        <v>0</v>
      </c>
      <c r="C37" s="5" t="n">
        <v>0</v>
      </c>
      <c r="D37" s="5" t="n">
        <v>0</v>
      </c>
    </row>
    <row r="38" spans="1:5">
      <c r="A38" s="4" t="s">
        <v>465</v>
      </c>
      <c r="B38" s="5" t="n">
        <v>-8396</v>
      </c>
      <c r="C38" s="5" t="n">
        <v>-11726</v>
      </c>
      <c r="D38" s="5" t="n">
        <v>-13578</v>
      </c>
    </row>
    <row r="39" spans="1:5">
      <c r="A39" s="4" t="s">
        <v>466</v>
      </c>
      <c r="B39" s="5" t="n">
        <v>-876137</v>
      </c>
      <c r="C39" s="5" t="n">
        <v>-810251</v>
      </c>
      <c r="D39" s="5" t="n">
        <v>-716935</v>
      </c>
    </row>
    <row r="40" spans="1:5">
      <c r="A40" s="4" t="s">
        <v>467</v>
      </c>
      <c r="B40" s="5" t="n">
        <v>-1632068</v>
      </c>
      <c r="C40" s="5" t="n">
        <v>-1618378</v>
      </c>
      <c r="D40" s="5" t="n">
        <v>-1437506</v>
      </c>
    </row>
    <row r="41" spans="1:5">
      <c r="A41" s="4" t="s">
        <v>43</v>
      </c>
      <c r="B41" s="5" t="n">
        <v>-2516601</v>
      </c>
      <c r="C41" s="5" t="n">
        <v>-2440355</v>
      </c>
      <c r="D41" s="5" t="n">
        <v>-2168019</v>
      </c>
    </row>
    <row r="42" spans="1:5">
      <c r="A42" s="3" t="s">
        <v>468</v>
      </c>
    </row>
    <row r="43" spans="1:5">
      <c r="A43" s="4" t="s">
        <v>45</v>
      </c>
      <c r="B43" s="5" t="n">
        <v>0</v>
      </c>
      <c r="C43" s="5" t="n">
        <v>0</v>
      </c>
      <c r="D43" s="5" t="n">
        <v>0</v>
      </c>
    </row>
    <row r="44" spans="1:5">
      <c r="A44" s="4" t="s">
        <v>469</v>
      </c>
      <c r="B44" s="5" t="n">
        <v>0</v>
      </c>
      <c r="C44" s="5" t="n">
        <v>0</v>
      </c>
      <c r="D44" s="5" t="n">
        <v>0</v>
      </c>
    </row>
    <row r="45" spans="1:5">
      <c r="A45" s="4" t="s">
        <v>47</v>
      </c>
      <c r="B45" s="5" t="n">
        <v>0</v>
      </c>
      <c r="C45" s="5" t="n">
        <v>0</v>
      </c>
      <c r="D45" s="5" t="n">
        <v>0</v>
      </c>
    </row>
    <row r="46" spans="1:5">
      <c r="A46" s="4" t="s">
        <v>48</v>
      </c>
      <c r="B46" s="5" t="n">
        <v>0</v>
      </c>
      <c r="C46" s="5" t="n">
        <v>0</v>
      </c>
      <c r="D46" s="5" t="n">
        <v>0</v>
      </c>
    </row>
    <row r="47" spans="1:5">
      <c r="A47" s="4" t="s">
        <v>49</v>
      </c>
      <c r="B47" s="5" t="n">
        <v>0</v>
      </c>
      <c r="C47" s="5" t="n">
        <v>0</v>
      </c>
      <c r="D47" s="5" t="n">
        <v>0</v>
      </c>
    </row>
    <row r="48" spans="1:5">
      <c r="A48" s="4" t="s">
        <v>470</v>
      </c>
      <c r="B48" s="5" t="n">
        <v>-876137</v>
      </c>
      <c r="C48" s="5" t="n">
        <v>-810251</v>
      </c>
      <c r="D48" s="5" t="n">
        <v>-716935</v>
      </c>
    </row>
    <row r="49" spans="1:5">
      <c r="A49" s="4" t="s">
        <v>471</v>
      </c>
      <c r="B49" s="5" t="n">
        <v>-26148</v>
      </c>
      <c r="C49" s="5" t="n">
        <v>-25036</v>
      </c>
      <c r="D49" s="5" t="n">
        <v>-29069</v>
      </c>
    </row>
    <row r="50" spans="1:5">
      <c r="A50" s="4" t="s">
        <v>107</v>
      </c>
      <c r="B50" s="5" t="n">
        <v>-8396</v>
      </c>
      <c r="C50" s="5" t="n">
        <v>-11726</v>
      </c>
      <c r="D50" s="5" t="n">
        <v>-13578</v>
      </c>
    </row>
    <row r="51" spans="1:5">
      <c r="A51" s="4" t="s">
        <v>55</v>
      </c>
      <c r="B51" s="5" t="n">
        <v>-1605920</v>
      </c>
      <c r="C51" s="5" t="n">
        <v>-1593342</v>
      </c>
      <c r="D51" s="5" t="n">
        <v>-1408437</v>
      </c>
    </row>
    <row r="52" spans="1:5">
      <c r="A52" s="4" t="s">
        <v>56</v>
      </c>
      <c r="B52" s="4" t="s">
        <v>392</v>
      </c>
      <c r="C52" s="5" t="n">
        <v>0</v>
      </c>
      <c r="D52" s="5" t="n">
        <v>0</v>
      </c>
    </row>
    <row r="53" spans="1:5">
      <c r="A53" s="4" t="s">
        <v>57</v>
      </c>
      <c r="B53" s="5" t="n">
        <v>-1605920</v>
      </c>
      <c r="C53" s="5" t="n">
        <v>-1593342</v>
      </c>
      <c r="D53" s="5" t="n">
        <v>-1408437</v>
      </c>
    </row>
    <row r="54" spans="1:5">
      <c r="A54" s="4" t="s">
        <v>43</v>
      </c>
      <c r="B54" s="5" t="n">
        <v>-2516601</v>
      </c>
      <c r="C54" s="5" t="n">
        <v>-2440355</v>
      </c>
      <c r="D54" s="5" t="n">
        <v>-2168019</v>
      </c>
    </row>
    <row r="55" spans="1:5">
      <c r="A55" s="4" t="s">
        <v>457</v>
      </c>
    </row>
    <row r="56" spans="1:5">
      <c r="A56" s="3" t="s">
        <v>463</v>
      </c>
    </row>
    <row r="57" spans="1:5">
      <c r="A57" s="4" t="s">
        <v>33</v>
      </c>
      <c r="B57" s="5" t="n">
        <v>470049</v>
      </c>
      <c r="C57" s="5" t="n">
        <v>474210</v>
      </c>
      <c r="D57" s="5" t="n">
        <v>277608</v>
      </c>
    </row>
    <row r="58" spans="1:5">
      <c r="A58" s="4" t="s">
        <v>34</v>
      </c>
      <c r="B58" s="5" t="n">
        <v>10921</v>
      </c>
      <c r="C58" s="5" t="n">
        <v>10899</v>
      </c>
      <c r="D58" s="5" t="n">
        <v>12419</v>
      </c>
    </row>
    <row r="59" spans="1:5">
      <c r="A59" s="4" t="s">
        <v>226</v>
      </c>
      <c r="B59" s="5" t="n">
        <v>95399</v>
      </c>
      <c r="C59" s="5" t="n">
        <v>94657</v>
      </c>
      <c r="D59" s="5" t="n">
        <v>89039</v>
      </c>
    </row>
    <row r="60" spans="1:5">
      <c r="A60" s="4" t="s">
        <v>36</v>
      </c>
      <c r="B60" s="5" t="n">
        <v>137158</v>
      </c>
      <c r="C60" s="5" t="n">
        <v>123178</v>
      </c>
      <c r="D60" s="5" t="n">
        <v>141788</v>
      </c>
    </row>
    <row r="61" spans="1:5">
      <c r="A61" s="4" t="s">
        <v>37</v>
      </c>
      <c r="B61" s="5" t="n">
        <v>16268</v>
      </c>
      <c r="C61" s="5" t="n">
        <v>6304</v>
      </c>
      <c r="D61" s="5" t="n">
        <v>6645</v>
      </c>
    </row>
    <row r="62" spans="1:5">
      <c r="A62" s="4" t="s">
        <v>38</v>
      </c>
      <c r="B62" s="5" t="n">
        <v>729795</v>
      </c>
      <c r="C62" s="5" t="n">
        <v>709248</v>
      </c>
      <c r="D62" s="5" t="n">
        <v>527499</v>
      </c>
    </row>
    <row r="63" spans="1:5">
      <c r="A63" s="4" t="s">
        <v>464</v>
      </c>
      <c r="B63" s="5" t="n">
        <v>31311</v>
      </c>
      <c r="C63" s="5" t="n">
        <v>33484</v>
      </c>
      <c r="D63" s="5" t="n">
        <v>35972</v>
      </c>
    </row>
    <row r="64" spans="1:5">
      <c r="A64" s="4" t="s">
        <v>40</v>
      </c>
      <c r="B64" s="5" t="n">
        <v>20578</v>
      </c>
      <c r="C64" s="5" t="n">
        <v>20578</v>
      </c>
      <c r="D64" s="5" t="n">
        <v>15058</v>
      </c>
    </row>
    <row r="65" spans="1:5">
      <c r="A65" s="4" t="s">
        <v>465</v>
      </c>
      <c r="B65" s="5" t="n">
        <v>54972</v>
      </c>
      <c r="C65" s="5" t="n">
        <v>62199</v>
      </c>
      <c r="D65" s="5" t="n">
        <v>55752</v>
      </c>
    </row>
    <row r="66" spans="1:5">
      <c r="A66" s="4" t="s">
        <v>466</v>
      </c>
      <c r="B66" s="5" t="n">
        <v>100968</v>
      </c>
      <c r="C66" s="5" t="n">
        <v>40365</v>
      </c>
      <c r="D66" s="5" t="n">
        <v>38956</v>
      </c>
    </row>
    <row r="67" spans="1:5">
      <c r="A67" s="4" t="s">
        <v>467</v>
      </c>
      <c r="B67" s="5" t="n">
        <v>1632068</v>
      </c>
      <c r="C67" s="5" t="n">
        <v>1618378</v>
      </c>
      <c r="D67" s="5" t="n">
        <v>1437506</v>
      </c>
    </row>
    <row r="68" spans="1:5">
      <c r="A68" s="4" t="s">
        <v>43</v>
      </c>
      <c r="B68" s="5" t="n">
        <v>2569692</v>
      </c>
      <c r="C68" s="5" t="n">
        <v>2484252</v>
      </c>
      <c r="D68" s="5" t="n">
        <v>2110743</v>
      </c>
    </row>
    <row r="69" spans="1:5">
      <c r="A69" s="3" t="s">
        <v>468</v>
      </c>
    </row>
    <row r="70" spans="1:5">
      <c r="A70" s="4" t="s">
        <v>45</v>
      </c>
      <c r="B70" s="5" t="n">
        <v>47350</v>
      </c>
      <c r="C70" s="5" t="n">
        <v>33122</v>
      </c>
      <c r="D70" s="5" t="n">
        <v>40775</v>
      </c>
    </row>
    <row r="71" spans="1:5">
      <c r="A71" s="4" t="s">
        <v>469</v>
      </c>
      <c r="B71" s="5" t="n">
        <v>48038</v>
      </c>
      <c r="C71" s="5" t="n">
        <v>44142</v>
      </c>
      <c r="D71" s="5" t="n">
        <v>45973</v>
      </c>
    </row>
    <row r="72" spans="1:5">
      <c r="A72" s="4" t="s">
        <v>47</v>
      </c>
      <c r="B72" s="5" t="n">
        <v>117</v>
      </c>
      <c r="C72" s="5" t="n">
        <v>116</v>
      </c>
      <c r="D72" s="5" t="n">
        <v>0</v>
      </c>
    </row>
    <row r="73" spans="1:5">
      <c r="A73" s="4" t="s">
        <v>48</v>
      </c>
      <c r="B73" s="5" t="n">
        <v>95505</v>
      </c>
      <c r="C73" s="5" t="n">
        <v>77380</v>
      </c>
      <c r="D73" s="5" t="n">
        <v>86748</v>
      </c>
    </row>
    <row r="74" spans="1:5">
      <c r="A74" s="4" t="s">
        <v>49</v>
      </c>
      <c r="B74" s="5" t="n">
        <v>692157</v>
      </c>
      <c r="C74" s="5" t="n">
        <v>691869</v>
      </c>
      <c r="D74" s="5" t="n">
        <v>690839</v>
      </c>
    </row>
    <row r="75" spans="1:5">
      <c r="A75" s="4" t="s">
        <v>470</v>
      </c>
      <c r="B75" s="5" t="n">
        <v>817165</v>
      </c>
      <c r="C75" s="5" t="n">
        <v>753933</v>
      </c>
      <c r="D75" s="5" t="n">
        <v>663241</v>
      </c>
    </row>
    <row r="76" spans="1:5">
      <c r="A76" s="4" t="s">
        <v>471</v>
      </c>
      <c r="B76" s="4" t="s">
        <v>392</v>
      </c>
      <c r="C76" s="5" t="n">
        <v>0</v>
      </c>
      <c r="D76" s="5" t="n">
        <v>0</v>
      </c>
    </row>
    <row r="77" spans="1:5">
      <c r="A77" s="4" t="s">
        <v>107</v>
      </c>
      <c r="B77" s="5" t="n">
        <v>8602</v>
      </c>
      <c r="C77" s="5" t="n">
        <v>8621</v>
      </c>
      <c r="D77" s="5" t="n">
        <v>8026</v>
      </c>
    </row>
    <row r="78" spans="1:5">
      <c r="A78" s="4" t="s">
        <v>55</v>
      </c>
      <c r="B78" s="5" t="n">
        <v>956263</v>
      </c>
      <c r="C78" s="5" t="n">
        <v>952449</v>
      </c>
      <c r="D78" s="5" t="n">
        <v>661889</v>
      </c>
    </row>
    <row r="79" spans="1:5">
      <c r="A79" s="4" t="s">
        <v>56</v>
      </c>
      <c r="B79" s="4" t="s">
        <v>392</v>
      </c>
      <c r="C79" s="5" t="n">
        <v>0</v>
      </c>
      <c r="D79" s="5" t="n">
        <v>0</v>
      </c>
    </row>
    <row r="80" spans="1:5">
      <c r="A80" s="4" t="s">
        <v>57</v>
      </c>
      <c r="B80" s="5" t="n">
        <v>956263</v>
      </c>
      <c r="C80" s="5" t="n">
        <v>952449</v>
      </c>
      <c r="D80" s="5" t="n">
        <v>661889</v>
      </c>
    </row>
    <row r="81" spans="1:5">
      <c r="A81" s="4" t="s">
        <v>43</v>
      </c>
      <c r="B81" s="5" t="n">
        <v>2569692</v>
      </c>
      <c r="C81" s="5" t="n">
        <v>2484252</v>
      </c>
      <c r="D81" s="5" t="n">
        <v>2110743</v>
      </c>
    </row>
    <row r="82" spans="1:5">
      <c r="A82" s="4" t="s">
        <v>458</v>
      </c>
    </row>
    <row r="83" spans="1:5">
      <c r="A83" s="3" t="s">
        <v>463</v>
      </c>
    </row>
    <row r="84" spans="1:5">
      <c r="A84" s="4" t="s">
        <v>33</v>
      </c>
      <c r="B84" s="5" t="n">
        <v>6500</v>
      </c>
      <c r="C84" s="5" t="n">
        <v>6005</v>
      </c>
      <c r="D84" s="5" t="n">
        <v>5858</v>
      </c>
    </row>
    <row r="85" spans="1:5">
      <c r="A85" s="4" t="s">
        <v>34</v>
      </c>
      <c r="B85" s="5" t="n">
        <v>0</v>
      </c>
      <c r="C85" s="5" t="n">
        <v>0</v>
      </c>
      <c r="D85" s="5" t="n">
        <v>0</v>
      </c>
    </row>
    <row r="86" spans="1:5">
      <c r="A86" s="4" t="s">
        <v>226</v>
      </c>
      <c r="B86" s="5" t="n">
        <v>9736</v>
      </c>
      <c r="C86" s="5" t="n">
        <v>9647</v>
      </c>
      <c r="D86" s="5" t="n">
        <v>5617</v>
      </c>
    </row>
    <row r="87" spans="1:5">
      <c r="A87" s="4" t="s">
        <v>36</v>
      </c>
      <c r="B87" s="5" t="n">
        <v>36698</v>
      </c>
      <c r="C87" s="5" t="n">
        <v>32556</v>
      </c>
      <c r="D87" s="5" t="n">
        <v>12723</v>
      </c>
    </row>
    <row r="88" spans="1:5">
      <c r="A88" s="4" t="s">
        <v>37</v>
      </c>
      <c r="B88" s="5" t="n">
        <v>1635</v>
      </c>
      <c r="C88" s="5" t="n">
        <v>1455</v>
      </c>
      <c r="D88" s="5" t="n">
        <v>1059</v>
      </c>
    </row>
    <row r="89" spans="1:5">
      <c r="A89" s="4" t="s">
        <v>38</v>
      </c>
      <c r="B89" s="5" t="n">
        <v>54569</v>
      </c>
      <c r="C89" s="5" t="n">
        <v>49663</v>
      </c>
      <c r="D89" s="5" t="n">
        <v>25257</v>
      </c>
    </row>
    <row r="90" spans="1:5">
      <c r="A90" s="4" t="s">
        <v>464</v>
      </c>
      <c r="B90" s="5" t="n">
        <v>33483</v>
      </c>
      <c r="C90" s="5" t="n">
        <v>33840</v>
      </c>
      <c r="D90" s="5" t="n">
        <v>4180</v>
      </c>
    </row>
    <row r="91" spans="1:5">
      <c r="A91" s="4" t="s">
        <v>40</v>
      </c>
      <c r="B91" s="5" t="n">
        <v>7414</v>
      </c>
      <c r="C91" s="5" t="n">
        <v>7414</v>
      </c>
      <c r="D91" s="5" t="n">
        <v>0</v>
      </c>
    </row>
    <row r="92" spans="1:5">
      <c r="A92" s="4" t="s">
        <v>465</v>
      </c>
      <c r="B92" s="5" t="n">
        <v>6663</v>
      </c>
      <c r="C92" s="5" t="n">
        <v>7469</v>
      </c>
      <c r="D92" s="5" t="n">
        <v>2032</v>
      </c>
    </row>
    <row r="93" spans="1:5">
      <c r="A93" s="4" t="s">
        <v>466</v>
      </c>
      <c r="B93" s="5" t="n">
        <v>0</v>
      </c>
      <c r="C93" s="5" t="n">
        <v>0</v>
      </c>
      <c r="D93" s="5" t="n">
        <v>0</v>
      </c>
    </row>
    <row r="94" spans="1:5">
      <c r="A94" s="4" t="s">
        <v>467</v>
      </c>
      <c r="B94" s="5" t="n">
        <v>0</v>
      </c>
      <c r="C94" s="5" t="n">
        <v>0</v>
      </c>
      <c r="D94" s="5" t="n">
        <v>0</v>
      </c>
    </row>
    <row r="95" spans="1:5">
      <c r="A95" s="4" t="s">
        <v>43</v>
      </c>
      <c r="B95" s="5" t="n">
        <v>102129</v>
      </c>
      <c r="C95" s="5" t="n">
        <v>98386</v>
      </c>
      <c r="D95" s="5" t="n">
        <v>31469</v>
      </c>
    </row>
    <row r="96" spans="1:5">
      <c r="A96" s="3" t="s">
        <v>468</v>
      </c>
    </row>
    <row r="97" spans="1:5">
      <c r="A97" s="4" t="s">
        <v>45</v>
      </c>
      <c r="B97" s="5" t="n">
        <v>12359</v>
      </c>
      <c r="C97" s="5" t="n">
        <v>4759</v>
      </c>
      <c r="D97" s="5" t="n">
        <v>9241</v>
      </c>
    </row>
    <row r="98" spans="1:5">
      <c r="A98" s="4" t="s">
        <v>469</v>
      </c>
      <c r="B98" s="5" t="n">
        <v>4159</v>
      </c>
      <c r="C98" s="5" t="n">
        <v>4746</v>
      </c>
      <c r="D98" s="5" t="n">
        <v>2313</v>
      </c>
    </row>
    <row r="99" spans="1:5">
      <c r="A99" s="4" t="s">
        <v>47</v>
      </c>
      <c r="B99" s="5" t="n">
        <v>0</v>
      </c>
      <c r="C99" s="5" t="n">
        <v>0</v>
      </c>
      <c r="D99" s="5" t="n">
        <v>0</v>
      </c>
    </row>
    <row r="100" spans="1:5">
      <c r="A100" s="4" t="s">
        <v>48</v>
      </c>
      <c r="B100" s="5" t="n">
        <v>16518</v>
      </c>
      <c r="C100" s="5" t="n">
        <v>9505</v>
      </c>
      <c r="D100" s="5" t="n">
        <v>11554</v>
      </c>
    </row>
    <row r="101" spans="1:5">
      <c r="A101" s="4" t="s">
        <v>49</v>
      </c>
      <c r="B101" s="5" t="n">
        <v>0</v>
      </c>
      <c r="C101" s="5" t="n">
        <v>0</v>
      </c>
      <c r="D101" s="5" t="n">
        <v>0</v>
      </c>
    </row>
    <row r="102" spans="1:5">
      <c r="A102" s="4" t="s">
        <v>470</v>
      </c>
      <c r="B102" s="5" t="n">
        <v>58972</v>
      </c>
      <c r="C102" s="5" t="n">
        <v>56318</v>
      </c>
      <c r="D102" s="5" t="n">
        <v>53694</v>
      </c>
    </row>
    <row r="103" spans="1:5">
      <c r="A103" s="4" t="s">
        <v>471</v>
      </c>
      <c r="B103" s="5" t="n">
        <v>0</v>
      </c>
      <c r="C103" s="5" t="n">
        <v>0</v>
      </c>
      <c r="D103" s="5" t="n">
        <v>0</v>
      </c>
    </row>
    <row r="104" spans="1:5">
      <c r="A104" s="4" t="s">
        <v>107</v>
      </c>
      <c r="B104" s="5" t="n">
        <v>0</v>
      </c>
      <c r="C104" s="5" t="n">
        <v>0</v>
      </c>
      <c r="D104" s="5" t="n">
        <v>0</v>
      </c>
    </row>
    <row r="105" spans="1:5">
      <c r="A105" s="4" t="s">
        <v>55</v>
      </c>
      <c r="B105" s="5" t="n">
        <v>26418</v>
      </c>
      <c r="C105" s="5" t="n">
        <v>32178</v>
      </c>
      <c r="D105" s="5" t="n">
        <v>-33841</v>
      </c>
    </row>
    <row r="106" spans="1:5">
      <c r="A106" s="4" t="s">
        <v>56</v>
      </c>
      <c r="B106" s="5" t="n">
        <v>221</v>
      </c>
      <c r="C106" s="5" t="n">
        <v>385</v>
      </c>
      <c r="D106" s="5" t="n">
        <v>62</v>
      </c>
    </row>
    <row r="107" spans="1:5">
      <c r="A107" s="4" t="s">
        <v>57</v>
      </c>
      <c r="B107" s="5" t="n">
        <v>26639</v>
      </c>
      <c r="C107" s="5" t="n">
        <v>32563</v>
      </c>
      <c r="D107" s="5" t="n">
        <v>-33779</v>
      </c>
    </row>
    <row r="108" spans="1:5">
      <c r="A108" s="4" t="s">
        <v>43</v>
      </c>
      <c r="B108" s="5" t="n">
        <v>102129</v>
      </c>
      <c r="C108" s="5" t="n">
        <v>98386</v>
      </c>
      <c r="D108" s="5" t="n">
        <v>31469</v>
      </c>
    </row>
    <row r="109" spans="1:5">
      <c r="A109" s="4" t="s">
        <v>459</v>
      </c>
    </row>
    <row r="110" spans="1:5">
      <c r="A110" s="3" t="s">
        <v>463</v>
      </c>
    </row>
    <row r="111" spans="1:5">
      <c r="A111" s="4" t="s">
        <v>33</v>
      </c>
      <c r="B111" s="5" t="n">
        <v>2188</v>
      </c>
      <c r="C111" s="5" t="n">
        <v>1891</v>
      </c>
      <c r="D111" s="5" t="n">
        <v>0</v>
      </c>
    </row>
    <row r="112" spans="1:5">
      <c r="A112" s="4" t="s">
        <v>34</v>
      </c>
      <c r="B112" s="5" t="n">
        <v>0</v>
      </c>
      <c r="C112" s="5" t="n">
        <v>0</v>
      </c>
      <c r="D112" s="5" t="n">
        <v>0</v>
      </c>
    </row>
    <row r="113" spans="1:5">
      <c r="A113" s="4" t="s">
        <v>226</v>
      </c>
      <c r="B113" s="5" t="n">
        <v>145088</v>
      </c>
      <c r="C113" s="5" t="n">
        <v>171604</v>
      </c>
      <c r="D113" s="5" t="n">
        <v>140419</v>
      </c>
    </row>
    <row r="114" spans="1:5">
      <c r="A114" s="4" t="s">
        <v>36</v>
      </c>
      <c r="B114" s="5" t="n">
        <v>319889</v>
      </c>
      <c r="C114" s="5" t="n">
        <v>272089</v>
      </c>
      <c r="D114" s="5" t="n">
        <v>285910</v>
      </c>
    </row>
    <row r="115" spans="1:5">
      <c r="A115" s="4" t="s">
        <v>37</v>
      </c>
      <c r="B115" s="5" t="n">
        <v>20495</v>
      </c>
      <c r="C115" s="5" t="n">
        <v>12803</v>
      </c>
      <c r="D115" s="5" t="n">
        <v>14815</v>
      </c>
    </row>
    <row r="116" spans="1:5">
      <c r="A116" s="4" t="s">
        <v>38</v>
      </c>
      <c r="B116" s="5" t="n">
        <v>487660</v>
      </c>
      <c r="C116" s="5" t="n">
        <v>458387</v>
      </c>
      <c r="D116" s="5" t="n">
        <v>441144</v>
      </c>
    </row>
    <row r="117" spans="1:5">
      <c r="A117" s="4" t="s">
        <v>464</v>
      </c>
      <c r="B117" s="5" t="n">
        <v>146766</v>
      </c>
      <c r="C117" s="5" t="n">
        <v>150323</v>
      </c>
      <c r="D117" s="5" t="n">
        <v>139078</v>
      </c>
    </row>
    <row r="118" spans="1:5">
      <c r="A118" s="4" t="s">
        <v>40</v>
      </c>
      <c r="B118" s="5" t="n">
        <v>253185</v>
      </c>
      <c r="C118" s="5" t="n">
        <v>253185</v>
      </c>
      <c r="D118" s="5" t="n">
        <v>241217</v>
      </c>
    </row>
    <row r="119" spans="1:5">
      <c r="A119" s="4" t="s">
        <v>465</v>
      </c>
      <c r="B119" s="5" t="n">
        <v>132846</v>
      </c>
      <c r="C119" s="5" t="n">
        <v>133145</v>
      </c>
      <c r="D119" s="5" t="n">
        <v>143741</v>
      </c>
    </row>
    <row r="120" spans="1:5">
      <c r="A120" s="4" t="s">
        <v>466</v>
      </c>
      <c r="B120" s="5" t="n">
        <v>775169</v>
      </c>
      <c r="C120" s="5" t="n">
        <v>769886</v>
      </c>
      <c r="D120" s="5" t="n">
        <v>677979</v>
      </c>
    </row>
    <row r="121" spans="1:5">
      <c r="A121" s="4" t="s">
        <v>467</v>
      </c>
      <c r="B121" s="5" t="n">
        <v>0</v>
      </c>
      <c r="C121" s="5" t="n">
        <v>0</v>
      </c>
      <c r="D121" s="5" t="n">
        <v>0</v>
      </c>
    </row>
    <row r="122" spans="1:5">
      <c r="A122" s="4" t="s">
        <v>43</v>
      </c>
      <c r="B122" s="5" t="n">
        <v>1795626</v>
      </c>
      <c r="C122" s="5" t="n">
        <v>1764926</v>
      </c>
      <c r="D122" s="5" t="n">
        <v>1643159</v>
      </c>
    </row>
    <row r="123" spans="1:5">
      <c r="A123" s="3" t="s">
        <v>468</v>
      </c>
    </row>
    <row r="124" spans="1:5">
      <c r="A124" s="4" t="s">
        <v>45</v>
      </c>
      <c r="B124" s="5" t="n">
        <v>81477</v>
      </c>
      <c r="C124" s="5" t="n">
        <v>72378</v>
      </c>
      <c r="D124" s="5" t="n">
        <v>74567</v>
      </c>
    </row>
    <row r="125" spans="1:5">
      <c r="A125" s="4" t="s">
        <v>469</v>
      </c>
      <c r="B125" s="5" t="n">
        <v>56048</v>
      </c>
      <c r="C125" s="5" t="n">
        <v>53695</v>
      </c>
      <c r="D125" s="5" t="n">
        <v>51718</v>
      </c>
    </row>
    <row r="126" spans="1:5">
      <c r="A126" s="4" t="s">
        <v>47</v>
      </c>
      <c r="B126" s="5" t="n">
        <v>0</v>
      </c>
      <c r="C126" s="5" t="n">
        <v>6</v>
      </c>
      <c r="D126" s="5" t="n">
        <v>372</v>
      </c>
    </row>
    <row r="127" spans="1:5">
      <c r="A127" s="4" t="s">
        <v>48</v>
      </c>
      <c r="B127" s="5" t="n">
        <v>137525</v>
      </c>
      <c r="C127" s="5" t="n">
        <v>126079</v>
      </c>
      <c r="D127" s="5" t="n">
        <v>126657</v>
      </c>
    </row>
    <row r="128" spans="1:5">
      <c r="A128" s="4" t="s">
        <v>49</v>
      </c>
      <c r="B128" s="5" t="n">
        <v>175</v>
      </c>
      <c r="C128" s="5" t="n">
        <v>162</v>
      </c>
      <c r="D128" s="5" t="n">
        <v>125</v>
      </c>
    </row>
    <row r="129" spans="1:5">
      <c r="A129" s="4" t="s">
        <v>470</v>
      </c>
      <c r="B129" s="5" t="n">
        <v>0</v>
      </c>
      <c r="C129" s="5" t="n">
        <v>0</v>
      </c>
      <c r="D129" s="5" t="n">
        <v>0</v>
      </c>
    </row>
    <row r="130" spans="1:5">
      <c r="A130" s="4" t="s">
        <v>471</v>
      </c>
      <c r="B130" s="5" t="n">
        <v>26148</v>
      </c>
      <c r="C130" s="5" t="n">
        <v>25036</v>
      </c>
      <c r="D130" s="5" t="n">
        <v>29069</v>
      </c>
    </row>
    <row r="131" spans="1:5">
      <c r="A131" s="4" t="s">
        <v>107</v>
      </c>
      <c r="B131" s="5" t="n">
        <v>52276</v>
      </c>
      <c r="C131" s="5" t="n">
        <v>52485</v>
      </c>
      <c r="D131" s="5" t="n">
        <v>45030</v>
      </c>
    </row>
    <row r="132" spans="1:5">
      <c r="A132" s="4" t="s">
        <v>55</v>
      </c>
      <c r="B132" s="5" t="n">
        <v>1579502</v>
      </c>
      <c r="C132" s="5" t="n">
        <v>1561164</v>
      </c>
      <c r="D132" s="5" t="n">
        <v>1442278</v>
      </c>
    </row>
    <row r="133" spans="1:5">
      <c r="A133" s="4" t="s">
        <v>56</v>
      </c>
      <c r="B133" s="5" t="n">
        <v>0</v>
      </c>
      <c r="C133" s="5" t="n">
        <v>0</v>
      </c>
      <c r="D133" s="5" t="n">
        <v>0</v>
      </c>
    </row>
    <row r="134" spans="1:5">
      <c r="A134" s="4" t="s">
        <v>57</v>
      </c>
      <c r="B134" s="5" t="n">
        <v>1579502</v>
      </c>
      <c r="C134" s="5" t="n">
        <v>1561164</v>
      </c>
      <c r="D134" s="5" t="n">
        <v>1442278</v>
      </c>
    </row>
    <row r="135" spans="1:5">
      <c r="A135" s="4" t="s">
        <v>43</v>
      </c>
      <c r="B135" s="7" t="n">
        <v>1795626</v>
      </c>
      <c r="C135" s="7" t="n">
        <v>1764926</v>
      </c>
      <c r="D135" s="7" t="n">
        <v>16431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31</v>
      </c>
    </row>
    <row r="3" spans="1:3">
      <c r="A3" s="3" t="s">
        <v>448</v>
      </c>
    </row>
    <row r="4" spans="1:3">
      <c r="A4" s="4" t="s">
        <v>108</v>
      </c>
      <c r="B4" s="7" t="n">
        <v>6800</v>
      </c>
      <c r="C4" s="7" t="n">
        <v>-24213</v>
      </c>
    </row>
    <row r="5" spans="1:3">
      <c r="A5" s="4" t="s">
        <v>110</v>
      </c>
      <c r="B5" s="5" t="n">
        <v>-7838</v>
      </c>
      <c r="C5" s="5" t="n">
        <v>-8186</v>
      </c>
    </row>
    <row r="6" spans="1:3">
      <c r="A6" s="4" t="s">
        <v>111</v>
      </c>
      <c r="B6" s="5" t="n">
        <v>-1499</v>
      </c>
      <c r="C6" s="5" t="n">
        <v>-6555</v>
      </c>
    </row>
    <row r="7" spans="1:3">
      <c r="A7" s="4" t="s">
        <v>112</v>
      </c>
      <c r="B7" s="5" t="n">
        <v>-50</v>
      </c>
      <c r="C7" s="5" t="n">
        <v>-1200</v>
      </c>
    </row>
    <row r="8" spans="1:3">
      <c r="A8" s="4" t="s">
        <v>473</v>
      </c>
      <c r="B8" s="5" t="n">
        <v>0</v>
      </c>
      <c r="C8" s="5" t="n">
        <v>0</v>
      </c>
    </row>
    <row r="9" spans="1:3">
      <c r="A9" s="4" t="s">
        <v>113</v>
      </c>
      <c r="B9" s="5" t="n">
        <v>-9387</v>
      </c>
      <c r="C9" s="5" t="n">
        <v>-15941</v>
      </c>
    </row>
    <row r="10" spans="1:3">
      <c r="A10" s="4" t="s">
        <v>474</v>
      </c>
      <c r="B10" s="5" t="n">
        <v>0</v>
      </c>
      <c r="C10" s="5" t="n">
        <v>-23000</v>
      </c>
    </row>
    <row r="11" spans="1:3">
      <c r="A11" s="4" t="s">
        <v>117</v>
      </c>
      <c r="B11" s="5" t="n">
        <v>0</v>
      </c>
      <c r="C11" s="5" t="n">
        <v>23000</v>
      </c>
    </row>
    <row r="12" spans="1:3">
      <c r="A12" s="4" t="s">
        <v>475</v>
      </c>
      <c r="B12" s="5" t="n">
        <v>0</v>
      </c>
      <c r="C12" s="5" t="n">
        <v>300000</v>
      </c>
    </row>
    <row r="13" spans="1:3">
      <c r="A13" s="4" t="s">
        <v>476</v>
      </c>
      <c r="B13" s="5" t="n">
        <v>-34</v>
      </c>
      <c r="C13" s="5" t="n">
        <v>-7</v>
      </c>
    </row>
    <row r="14" spans="1:3">
      <c r="A14" s="4" t="s">
        <v>122</v>
      </c>
      <c r="B14" s="5" t="n">
        <v>0</v>
      </c>
      <c r="C14" s="5" t="n">
        <v>-4558</v>
      </c>
    </row>
    <row r="15" spans="1:3">
      <c r="A15" s="4" t="s">
        <v>477</v>
      </c>
      <c r="B15" s="5" t="n">
        <v>-547</v>
      </c>
      <c r="C15" s="5" t="n">
        <v>-2768</v>
      </c>
    </row>
    <row r="16" spans="1:3">
      <c r="A16" s="4" t="s">
        <v>478</v>
      </c>
      <c r="C16" s="5" t="n">
        <v>0</v>
      </c>
    </row>
    <row r="17" spans="1:3">
      <c r="A17" s="4" t="s">
        <v>121</v>
      </c>
      <c r="B17" s="5" t="n">
        <v>0</v>
      </c>
      <c r="C17" s="5" t="n">
        <v>-1597</v>
      </c>
    </row>
    <row r="18" spans="1:3">
      <c r="A18" s="4" t="s">
        <v>120</v>
      </c>
      <c r="B18" s="5" t="n">
        <v>-54</v>
      </c>
      <c r="C18" s="5" t="n">
        <v>-93</v>
      </c>
    </row>
    <row r="19" spans="1:3">
      <c r="A19" s="4" t="s">
        <v>479</v>
      </c>
      <c r="B19" s="5" t="n">
        <v>0</v>
      </c>
      <c r="C19" s="5" t="n">
        <v>0</v>
      </c>
    </row>
    <row r="20" spans="1:3">
      <c r="A20" s="4" t="s">
        <v>123</v>
      </c>
      <c r="B20" s="5" t="n">
        <v>-635</v>
      </c>
      <c r="C20" s="5" t="n">
        <v>290977</v>
      </c>
    </row>
    <row r="21" spans="1:3">
      <c r="A21" s="4" t="s">
        <v>124</v>
      </c>
      <c r="B21" s="5" t="n">
        <v>-125</v>
      </c>
      <c r="C21" s="5" t="n">
        <v>20</v>
      </c>
    </row>
    <row r="22" spans="1:3">
      <c r="A22" s="4" t="s">
        <v>125</v>
      </c>
      <c r="B22" s="5" t="n">
        <v>-3347</v>
      </c>
      <c r="C22" s="5" t="n">
        <v>250843</v>
      </c>
    </row>
    <row r="23" spans="1:3">
      <c r="A23" s="4" t="s">
        <v>126</v>
      </c>
      <c r="B23" s="5" t="n">
        <v>493005</v>
      </c>
      <c r="C23" s="5" t="n">
        <v>45042</v>
      </c>
    </row>
    <row r="24" spans="1:3">
      <c r="A24" s="4" t="s">
        <v>480</v>
      </c>
      <c r="B24" s="5" t="n">
        <v>489658</v>
      </c>
      <c r="C24" s="5" t="n">
        <v>295885</v>
      </c>
    </row>
    <row r="25" spans="1:3">
      <c r="A25" s="4" t="s">
        <v>481</v>
      </c>
    </row>
    <row r="26" spans="1:3">
      <c r="A26" s="3" t="s">
        <v>448</v>
      </c>
    </row>
    <row r="27" spans="1:3">
      <c r="A27" s="4" t="s">
        <v>111</v>
      </c>
      <c r="C27" s="4" t="s">
        <v>392</v>
      </c>
    </row>
    <row r="28" spans="1:3">
      <c r="A28" s="4" t="s">
        <v>456</v>
      </c>
    </row>
    <row r="29" spans="1:3">
      <c r="A29" s="3" t="s">
        <v>448</v>
      </c>
    </row>
    <row r="30" spans="1:3">
      <c r="A30" s="4" t="s">
        <v>108</v>
      </c>
      <c r="B30" s="5" t="n">
        <v>0</v>
      </c>
      <c r="C30" s="5" t="n">
        <v>-6387</v>
      </c>
    </row>
    <row r="31" spans="1:3">
      <c r="A31" s="4" t="s">
        <v>110</v>
      </c>
      <c r="B31" s="5" t="n">
        <v>0</v>
      </c>
      <c r="C31" s="5" t="n">
        <v>0</v>
      </c>
    </row>
    <row r="32" spans="1:3">
      <c r="A32" s="4" t="s">
        <v>111</v>
      </c>
      <c r="B32" s="5" t="n">
        <v>0</v>
      </c>
      <c r="C32" s="4" t="s">
        <v>392</v>
      </c>
    </row>
    <row r="33" spans="1:3">
      <c r="A33" s="4" t="s">
        <v>112</v>
      </c>
      <c r="B33" s="5" t="n">
        <v>0</v>
      </c>
      <c r="C33" s="4" t="s">
        <v>392</v>
      </c>
    </row>
    <row r="34" spans="1:3">
      <c r="A34" s="4" t="s">
        <v>473</v>
      </c>
      <c r="B34" s="5" t="n">
        <v>65887</v>
      </c>
      <c r="C34" s="5" t="n">
        <v>18193</v>
      </c>
    </row>
    <row r="35" spans="1:3">
      <c r="A35" s="4" t="s">
        <v>113</v>
      </c>
      <c r="B35" s="5" t="n">
        <v>65887</v>
      </c>
      <c r="C35" s="5" t="n">
        <v>18193</v>
      </c>
    </row>
    <row r="36" spans="1:3">
      <c r="A36" s="4" t="s">
        <v>474</v>
      </c>
      <c r="C36" s="5" t="n">
        <v>0</v>
      </c>
    </row>
    <row r="37" spans="1:3">
      <c r="A37" s="4" t="s">
        <v>117</v>
      </c>
      <c r="C37" s="5" t="n">
        <v>0</v>
      </c>
    </row>
    <row r="38" spans="1:3">
      <c r="A38" s="4" t="s">
        <v>475</v>
      </c>
      <c r="C38" s="5" t="n">
        <v>0</v>
      </c>
    </row>
    <row r="39" spans="1:3">
      <c r="A39" s="4" t="s">
        <v>476</v>
      </c>
      <c r="B39" s="4" t="s">
        <v>392</v>
      </c>
      <c r="C39" s="5" t="n">
        <v>0</v>
      </c>
    </row>
    <row r="40" spans="1:3">
      <c r="A40" s="4" t="s">
        <v>122</v>
      </c>
      <c r="C40" s="5" t="n">
        <v>0</v>
      </c>
    </row>
    <row r="41" spans="1:3">
      <c r="A41" s="4" t="s">
        <v>477</v>
      </c>
      <c r="B41" s="4" t="s">
        <v>392</v>
      </c>
      <c r="C41" s="4" t="s">
        <v>392</v>
      </c>
    </row>
    <row r="42" spans="1:3">
      <c r="A42" s="4" t="s">
        <v>478</v>
      </c>
      <c r="C42" s="5" t="n">
        <v>6387</v>
      </c>
    </row>
    <row r="43" spans="1:3">
      <c r="A43" s="4" t="s">
        <v>121</v>
      </c>
      <c r="C43" s="5" t="n">
        <v>0</v>
      </c>
    </row>
    <row r="44" spans="1:3">
      <c r="A44" s="4" t="s">
        <v>120</v>
      </c>
      <c r="B44" s="5" t="n">
        <v>0</v>
      </c>
      <c r="C44" s="5" t="n">
        <v>0</v>
      </c>
    </row>
    <row r="45" spans="1:3">
      <c r="A45" s="4" t="s">
        <v>479</v>
      </c>
      <c r="B45" s="5" t="n">
        <v>-65887</v>
      </c>
      <c r="C45" s="5" t="n">
        <v>-18193</v>
      </c>
    </row>
    <row r="46" spans="1:3">
      <c r="A46" s="4" t="s">
        <v>123</v>
      </c>
      <c r="B46" s="5" t="n">
        <v>-65887</v>
      </c>
      <c r="C46" s="5" t="n">
        <v>-11806</v>
      </c>
    </row>
    <row r="47" spans="1:3">
      <c r="A47" s="4" t="s">
        <v>124</v>
      </c>
      <c r="B47" s="5" t="n">
        <v>0</v>
      </c>
      <c r="C47" s="5" t="n">
        <v>0</v>
      </c>
    </row>
    <row r="48" spans="1:3">
      <c r="A48" s="4" t="s">
        <v>125</v>
      </c>
      <c r="B48" s="5" t="n">
        <v>0</v>
      </c>
      <c r="C48" s="5" t="n">
        <v>0</v>
      </c>
    </row>
    <row r="49" spans="1:3">
      <c r="A49" s="4" t="s">
        <v>126</v>
      </c>
      <c r="B49" s="5" t="n">
        <v>0</v>
      </c>
      <c r="C49" s="5" t="n">
        <v>0</v>
      </c>
    </row>
    <row r="50" spans="1:3">
      <c r="A50" s="4" t="s">
        <v>480</v>
      </c>
      <c r="B50" s="5" t="n">
        <v>0</v>
      </c>
      <c r="C50" s="5" t="n">
        <v>0</v>
      </c>
    </row>
    <row r="51" spans="1:3">
      <c r="A51" s="4" t="s">
        <v>457</v>
      </c>
    </row>
    <row r="52" spans="1:3">
      <c r="A52" s="3" t="s">
        <v>448</v>
      </c>
    </row>
    <row r="53" spans="1:3">
      <c r="A53" s="4" t="s">
        <v>108</v>
      </c>
      <c r="B53" s="5" t="n">
        <v>-3592</v>
      </c>
      <c r="C53" s="5" t="n">
        <v>-38709</v>
      </c>
    </row>
    <row r="54" spans="1:3">
      <c r="A54" s="4" t="s">
        <v>110</v>
      </c>
      <c r="B54" s="5" t="n">
        <v>-873</v>
      </c>
      <c r="C54" s="5" t="n">
        <v>-1608</v>
      </c>
    </row>
    <row r="55" spans="1:3">
      <c r="A55" s="4" t="s">
        <v>111</v>
      </c>
      <c r="B55" s="5" t="n">
        <v>-1499</v>
      </c>
      <c r="C55" s="5" t="n">
        <v>-6555</v>
      </c>
    </row>
    <row r="56" spans="1:3">
      <c r="A56" s="4" t="s">
        <v>112</v>
      </c>
      <c r="B56" s="5" t="n">
        <v>-50</v>
      </c>
      <c r="C56" s="5" t="n">
        <v>-1200</v>
      </c>
    </row>
    <row r="57" spans="1:3">
      <c r="A57" s="4" t="s">
        <v>473</v>
      </c>
      <c r="B57" s="5" t="n">
        <v>-60604</v>
      </c>
      <c r="C57" s="5" t="n">
        <v>-2351</v>
      </c>
    </row>
    <row r="58" spans="1:3">
      <c r="A58" s="4" t="s">
        <v>113</v>
      </c>
      <c r="B58" s="5" t="n">
        <v>-63026</v>
      </c>
      <c r="C58" s="5" t="n">
        <v>-11714</v>
      </c>
    </row>
    <row r="59" spans="1:3">
      <c r="A59" s="4" t="s">
        <v>474</v>
      </c>
      <c r="C59" s="5" t="n">
        <v>-23000</v>
      </c>
    </row>
    <row r="60" spans="1:3">
      <c r="A60" s="4" t="s">
        <v>117</v>
      </c>
      <c r="C60" s="5" t="n">
        <v>23000</v>
      </c>
    </row>
    <row r="61" spans="1:3">
      <c r="A61" s="4" t="s">
        <v>475</v>
      </c>
      <c r="C61" s="5" t="n">
        <v>300000</v>
      </c>
    </row>
    <row r="62" spans="1:3">
      <c r="A62" s="4" t="s">
        <v>476</v>
      </c>
      <c r="B62" s="5" t="n">
        <v>-28</v>
      </c>
      <c r="C62" s="5" t="n">
        <v>0</v>
      </c>
    </row>
    <row r="63" spans="1:3">
      <c r="A63" s="4" t="s">
        <v>122</v>
      </c>
      <c r="C63" s="5" t="n">
        <v>-4558</v>
      </c>
    </row>
    <row r="64" spans="1:3">
      <c r="A64" s="4" t="s">
        <v>477</v>
      </c>
      <c r="B64" s="5" t="n">
        <v>-547</v>
      </c>
      <c r="C64" s="5" t="n">
        <v>-2768</v>
      </c>
    </row>
    <row r="65" spans="1:3">
      <c r="A65" s="4" t="s">
        <v>478</v>
      </c>
      <c r="C65" s="5" t="n">
        <v>0</v>
      </c>
    </row>
    <row r="66" spans="1:3">
      <c r="A66" s="4" t="s">
        <v>121</v>
      </c>
      <c r="C66" s="5" t="n">
        <v>0</v>
      </c>
    </row>
    <row r="67" spans="1:3">
      <c r="A67" s="4" t="s">
        <v>120</v>
      </c>
      <c r="B67" s="4" t="s">
        <v>392</v>
      </c>
      <c r="C67" s="5" t="n">
        <v>0</v>
      </c>
    </row>
    <row r="68" spans="1:3">
      <c r="A68" s="4" t="s">
        <v>479</v>
      </c>
      <c r="B68" s="5" t="n">
        <v>63233</v>
      </c>
      <c r="C68" s="5" t="n">
        <v>15833</v>
      </c>
    </row>
    <row r="69" spans="1:3">
      <c r="A69" s="4" t="s">
        <v>123</v>
      </c>
      <c r="B69" s="5" t="n">
        <v>62658</v>
      </c>
      <c r="C69" s="5" t="n">
        <v>308507</v>
      </c>
    </row>
    <row r="70" spans="1:3">
      <c r="A70" s="4" t="s">
        <v>124</v>
      </c>
      <c r="B70" s="5" t="n">
        <v>-179</v>
      </c>
      <c r="C70" s="5" t="n">
        <v>60</v>
      </c>
    </row>
    <row r="71" spans="1:3">
      <c r="A71" s="4" t="s">
        <v>125</v>
      </c>
      <c r="B71" s="5" t="n">
        <v>-4139</v>
      </c>
      <c r="C71" s="5" t="n">
        <v>258144</v>
      </c>
    </row>
    <row r="72" spans="1:3">
      <c r="A72" s="4" t="s">
        <v>126</v>
      </c>
      <c r="B72" s="5" t="n">
        <v>485109</v>
      </c>
      <c r="C72" s="5" t="n">
        <v>31883</v>
      </c>
    </row>
    <row r="73" spans="1:3">
      <c r="A73" s="4" t="s">
        <v>480</v>
      </c>
      <c r="B73" s="5" t="n">
        <v>480970</v>
      </c>
      <c r="C73" s="5" t="n">
        <v>290027</v>
      </c>
    </row>
    <row r="74" spans="1:3">
      <c r="A74" s="4" t="s">
        <v>458</v>
      </c>
    </row>
    <row r="75" spans="1:3">
      <c r="A75" s="3" t="s">
        <v>448</v>
      </c>
    </row>
    <row r="76" spans="1:3">
      <c r="A76" s="4" t="s">
        <v>108</v>
      </c>
      <c r="B76" s="5" t="n">
        <v>-1459</v>
      </c>
      <c r="C76" s="5" t="n">
        <v>-105</v>
      </c>
    </row>
    <row r="77" spans="1:3">
      <c r="A77" s="4" t="s">
        <v>110</v>
      </c>
      <c r="B77" s="5" t="n">
        <v>-704</v>
      </c>
      <c r="C77" s="5" t="n">
        <v>-83</v>
      </c>
    </row>
    <row r="78" spans="1:3">
      <c r="A78" s="4" t="s">
        <v>111</v>
      </c>
      <c r="B78" s="5" t="n">
        <v>0</v>
      </c>
      <c r="C78" s="5" t="n">
        <v>0</v>
      </c>
    </row>
    <row r="79" spans="1:3">
      <c r="A79" s="4" t="s">
        <v>112</v>
      </c>
      <c r="B79" s="5" t="n">
        <v>0</v>
      </c>
      <c r="C79" s="5" t="n">
        <v>0</v>
      </c>
    </row>
    <row r="80" spans="1:3">
      <c r="A80" s="4" t="s">
        <v>473</v>
      </c>
      <c r="B80" s="5" t="n">
        <v>0</v>
      </c>
      <c r="C80" s="5" t="n">
        <v>0</v>
      </c>
    </row>
    <row r="81" spans="1:3">
      <c r="A81" s="4" t="s">
        <v>113</v>
      </c>
      <c r="B81" s="5" t="n">
        <v>-704</v>
      </c>
      <c r="C81" s="5" t="n">
        <v>-83</v>
      </c>
    </row>
    <row r="82" spans="1:3">
      <c r="A82" s="4" t="s">
        <v>474</v>
      </c>
      <c r="C82" s="5" t="n">
        <v>0</v>
      </c>
    </row>
    <row r="83" spans="1:3">
      <c r="A83" s="4" t="s">
        <v>117</v>
      </c>
      <c r="C83" s="5" t="n">
        <v>0</v>
      </c>
    </row>
    <row r="84" spans="1:3">
      <c r="A84" s="4" t="s">
        <v>475</v>
      </c>
      <c r="C84" s="5" t="n">
        <v>0</v>
      </c>
    </row>
    <row r="85" spans="1:3">
      <c r="A85" s="4" t="s">
        <v>476</v>
      </c>
      <c r="B85" s="4" t="s">
        <v>392</v>
      </c>
      <c r="C85" s="5" t="n">
        <v>0</v>
      </c>
    </row>
    <row r="86" spans="1:3">
      <c r="A86" s="4" t="s">
        <v>122</v>
      </c>
      <c r="C86" s="5" t="n">
        <v>0</v>
      </c>
    </row>
    <row r="87" spans="1:3">
      <c r="A87" s="4" t="s">
        <v>477</v>
      </c>
      <c r="B87" s="4" t="s">
        <v>392</v>
      </c>
      <c r="C87" s="4" t="s">
        <v>392</v>
      </c>
    </row>
    <row r="88" spans="1:3">
      <c r="A88" s="4" t="s">
        <v>478</v>
      </c>
      <c r="C88" s="5" t="n">
        <v>-6387</v>
      </c>
    </row>
    <row r="89" spans="1:3">
      <c r="A89" s="4" t="s">
        <v>121</v>
      </c>
      <c r="C89" s="5" t="n">
        <v>-1597</v>
      </c>
    </row>
    <row r="90" spans="1:3">
      <c r="A90" s="4" t="s">
        <v>120</v>
      </c>
      <c r="B90" s="5" t="n">
        <v>0</v>
      </c>
      <c r="C90" s="5" t="n">
        <v>0</v>
      </c>
    </row>
    <row r="91" spans="1:3">
      <c r="A91" s="4" t="s">
        <v>479</v>
      </c>
      <c r="B91" s="5" t="n">
        <v>2654</v>
      </c>
      <c r="C91" s="5" t="n">
        <v>2360</v>
      </c>
    </row>
    <row r="92" spans="1:3">
      <c r="A92" s="4" t="s">
        <v>123</v>
      </c>
      <c r="B92" s="5" t="n">
        <v>2654</v>
      </c>
      <c r="C92" s="5" t="n">
        <v>-5624</v>
      </c>
    </row>
    <row r="93" spans="1:3">
      <c r="A93" s="4" t="s">
        <v>124</v>
      </c>
      <c r="B93" s="5" t="n">
        <v>4</v>
      </c>
      <c r="C93" s="5" t="n">
        <v>-23</v>
      </c>
    </row>
    <row r="94" spans="1:3">
      <c r="A94" s="4" t="s">
        <v>125</v>
      </c>
      <c r="B94" s="5" t="n">
        <v>495</v>
      </c>
      <c r="C94" s="5" t="n">
        <v>-5835</v>
      </c>
    </row>
    <row r="95" spans="1:3">
      <c r="A95" s="4" t="s">
        <v>126</v>
      </c>
      <c r="B95" s="5" t="n">
        <v>6005</v>
      </c>
      <c r="C95" s="5" t="n">
        <v>11693</v>
      </c>
    </row>
    <row r="96" spans="1:3">
      <c r="A96" s="4" t="s">
        <v>480</v>
      </c>
      <c r="B96" s="5" t="n">
        <v>6500</v>
      </c>
      <c r="C96" s="5" t="n">
        <v>5858</v>
      </c>
    </row>
    <row r="97" spans="1:3">
      <c r="A97" s="4" t="s">
        <v>459</v>
      </c>
    </row>
    <row r="98" spans="1:3">
      <c r="A98" s="3" t="s">
        <v>448</v>
      </c>
    </row>
    <row r="99" spans="1:3">
      <c r="A99" s="4" t="s">
        <v>108</v>
      </c>
      <c r="B99" s="5" t="n">
        <v>11851</v>
      </c>
      <c r="C99" s="5" t="n">
        <v>20988</v>
      </c>
    </row>
    <row r="100" spans="1:3">
      <c r="A100" s="4" t="s">
        <v>110</v>
      </c>
      <c r="B100" s="5" t="n">
        <v>-6261</v>
      </c>
      <c r="C100" s="5" t="n">
        <v>-6495</v>
      </c>
    </row>
    <row r="101" spans="1:3">
      <c r="A101" s="4" t="s">
        <v>111</v>
      </c>
      <c r="B101" s="5" t="n">
        <v>0</v>
      </c>
      <c r="C101" s="4" t="s">
        <v>392</v>
      </c>
    </row>
    <row r="102" spans="1:3">
      <c r="A102" s="4" t="s">
        <v>112</v>
      </c>
      <c r="B102" s="5" t="n">
        <v>0</v>
      </c>
      <c r="C102" s="4" t="s">
        <v>392</v>
      </c>
    </row>
    <row r="103" spans="1:3">
      <c r="A103" s="4" t="s">
        <v>473</v>
      </c>
      <c r="B103" s="5" t="n">
        <v>-5283</v>
      </c>
      <c r="C103" s="5" t="n">
        <v>-15842</v>
      </c>
    </row>
    <row r="104" spans="1:3">
      <c r="A104" s="4" t="s">
        <v>113</v>
      </c>
      <c r="B104" s="5" t="n">
        <v>-11544</v>
      </c>
      <c r="C104" s="5" t="n">
        <v>-22337</v>
      </c>
    </row>
    <row r="105" spans="1:3">
      <c r="A105" s="4" t="s">
        <v>474</v>
      </c>
      <c r="C105" s="4" t="s">
        <v>392</v>
      </c>
    </row>
    <row r="106" spans="1:3">
      <c r="A106" s="4" t="s">
        <v>117</v>
      </c>
      <c r="C106" s="5" t="n">
        <v>0</v>
      </c>
    </row>
    <row r="107" spans="1:3">
      <c r="A107" s="4" t="s">
        <v>475</v>
      </c>
      <c r="C107" s="5" t="n">
        <v>0</v>
      </c>
    </row>
    <row r="108" spans="1:3">
      <c r="A108" s="4" t="s">
        <v>476</v>
      </c>
      <c r="B108" s="5" t="n">
        <v>-6</v>
      </c>
      <c r="C108" s="5" t="n">
        <v>-7</v>
      </c>
    </row>
    <row r="109" spans="1:3">
      <c r="A109" s="4" t="s">
        <v>122</v>
      </c>
      <c r="C109" s="5" t="n">
        <v>0</v>
      </c>
    </row>
    <row r="110" spans="1:3">
      <c r="A110" s="4" t="s">
        <v>477</v>
      </c>
      <c r="B110" s="4" t="s">
        <v>392</v>
      </c>
      <c r="C110" s="5" t="n">
        <v>0</v>
      </c>
    </row>
    <row r="111" spans="1:3">
      <c r="A111" s="4" t="s">
        <v>478</v>
      </c>
      <c r="C111" s="5" t="n">
        <v>0</v>
      </c>
    </row>
    <row r="112" spans="1:3">
      <c r="A112" s="4" t="s">
        <v>121</v>
      </c>
      <c r="C112" s="5" t="n">
        <v>0</v>
      </c>
    </row>
    <row r="113" spans="1:3">
      <c r="A113" s="4" t="s">
        <v>120</v>
      </c>
      <c r="B113" s="5" t="n">
        <v>-54</v>
      </c>
      <c r="C113" s="5" t="n">
        <v>-93</v>
      </c>
    </row>
    <row r="114" spans="1:3">
      <c r="A114" s="4" t="s">
        <v>479</v>
      </c>
      <c r="B114" s="4" t="s">
        <v>392</v>
      </c>
      <c r="C114" s="4" t="s">
        <v>392</v>
      </c>
    </row>
    <row r="115" spans="1:3">
      <c r="A115" s="4" t="s">
        <v>123</v>
      </c>
      <c r="B115" s="5" t="n">
        <v>-60</v>
      </c>
      <c r="C115" s="5" t="n">
        <v>-100</v>
      </c>
    </row>
    <row r="116" spans="1:3">
      <c r="A116" s="4" t="s">
        <v>124</v>
      </c>
      <c r="B116" s="5" t="n">
        <v>50</v>
      </c>
      <c r="C116" s="5" t="n">
        <v>-17</v>
      </c>
    </row>
    <row r="117" spans="1:3">
      <c r="A117" s="4" t="s">
        <v>125</v>
      </c>
      <c r="B117" s="5" t="n">
        <v>297</v>
      </c>
      <c r="C117" s="5" t="n">
        <v>-1466</v>
      </c>
    </row>
    <row r="118" spans="1:3">
      <c r="A118" s="4" t="s">
        <v>126</v>
      </c>
      <c r="B118" s="5" t="n">
        <v>1891</v>
      </c>
      <c r="C118" s="5" t="n">
        <v>1466</v>
      </c>
    </row>
    <row r="119" spans="1:3">
      <c r="A119" s="4" t="s">
        <v>480</v>
      </c>
      <c r="B119" s="7" t="n">
        <v>2188</v>
      </c>
      <c r="C11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6"/>
  </cols>
  <sheetData>
    <row r="1" spans="1:2">
      <c r="A1" s="1" t="s">
        <v>482</v>
      </c>
      <c r="B1" s="2" t="s">
        <v>483</v>
      </c>
    </row>
    <row r="2" spans="1:2">
      <c r="A2" s="3" t="s">
        <v>162</v>
      </c>
    </row>
    <row r="3" spans="1:2">
      <c r="A3" s="4" t="s">
        <v>484</v>
      </c>
      <c r="B3" s="5" t="n">
        <v>3</v>
      </c>
    </row>
    <row r="4" spans="1:2">
      <c r="A4" s="4" t="s">
        <v>485</v>
      </c>
      <c r="B4" s="10" t="n">
        <v>1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487</v>
      </c>
    </row>
    <row r="2" spans="1:3">
      <c r="B2" s="2" t="s">
        <v>488</v>
      </c>
      <c r="C2" s="2" t="s">
        <v>489</v>
      </c>
    </row>
    <row r="3" spans="1:3">
      <c r="A3" s="3" t="s">
        <v>490</v>
      </c>
    </row>
    <row r="4" spans="1:3">
      <c r="A4" s="4" t="s">
        <v>491</v>
      </c>
      <c r="C4" s="4" t="s">
        <v>492</v>
      </c>
    </row>
    <row r="5" spans="1:3">
      <c r="A5" s="4" t="s">
        <v>493</v>
      </c>
      <c r="B5" s="10" t="n">
        <v>13.4</v>
      </c>
    </row>
    <row r="6" spans="1:3">
      <c r="A6" s="4" t="s">
        <v>494</v>
      </c>
      <c r="B6" s="7" t="n">
        <v>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4</v>
      </c>
      <c r="B1" s="2" t="s">
        <v>1</v>
      </c>
    </row>
    <row r="2" spans="1:3">
      <c r="B2" s="2" t="s">
        <v>2</v>
      </c>
      <c r="C2" s="2" t="s">
        <v>31</v>
      </c>
    </row>
    <row r="3" spans="1:3">
      <c r="A3" s="3" t="s">
        <v>95</v>
      </c>
    </row>
    <row r="4" spans="1:3">
      <c r="A4" s="4" t="s">
        <v>96</v>
      </c>
      <c r="B4" s="7" t="n">
        <v>1639</v>
      </c>
      <c r="C4" s="7" t="n">
        <v>26450</v>
      </c>
    </row>
    <row r="5" spans="1:3">
      <c r="A5" s="3" t="s">
        <v>97</v>
      </c>
    </row>
    <row r="6" spans="1:3">
      <c r="A6" s="4" t="s">
        <v>98</v>
      </c>
      <c r="B6" s="5" t="n">
        <v>12352</v>
      </c>
      <c r="C6" s="5" t="n">
        <v>11163</v>
      </c>
    </row>
    <row r="7" spans="1:3">
      <c r="A7" s="4" t="s">
        <v>99</v>
      </c>
      <c r="B7" s="5" t="n">
        <v>458</v>
      </c>
      <c r="C7" s="5" t="n">
        <v>377</v>
      </c>
    </row>
    <row r="8" spans="1:3">
      <c r="A8" s="4" t="s">
        <v>100</v>
      </c>
      <c r="B8" s="5" t="n">
        <v>2832</v>
      </c>
      <c r="C8" s="5" t="n">
        <v>2680</v>
      </c>
    </row>
    <row r="9" spans="1:3">
      <c r="A9" s="4" t="s">
        <v>101</v>
      </c>
      <c r="B9" s="5" t="n">
        <v>3330</v>
      </c>
      <c r="C9" s="5" t="n">
        <v>-15765</v>
      </c>
    </row>
    <row r="10" spans="1:3">
      <c r="A10" s="4" t="s">
        <v>102</v>
      </c>
      <c r="B10" s="5" t="n">
        <v>42</v>
      </c>
      <c r="C10" s="5" t="n">
        <v>-18</v>
      </c>
    </row>
    <row r="11" spans="1:3">
      <c r="A11" s="4" t="s">
        <v>103</v>
      </c>
      <c r="B11" s="5" t="n">
        <v>-492</v>
      </c>
      <c r="C11" s="5" t="n">
        <v>820</v>
      </c>
    </row>
    <row r="12" spans="1:3">
      <c r="A12" s="3" t="s">
        <v>104</v>
      </c>
    </row>
    <row r="13" spans="1:3">
      <c r="A13" s="4" t="s">
        <v>105</v>
      </c>
      <c r="B13" s="5" t="n">
        <v>25578</v>
      </c>
      <c r="C13" s="5" t="n">
        <v>2822</v>
      </c>
    </row>
    <row r="14" spans="1:3">
      <c r="A14" s="4" t="s">
        <v>36</v>
      </c>
      <c r="B14" s="5" t="n">
        <v>-66136</v>
      </c>
      <c r="C14" s="5" t="n">
        <v>-58252</v>
      </c>
    </row>
    <row r="15" spans="1:3">
      <c r="A15" s="4" t="s">
        <v>106</v>
      </c>
      <c r="B15" s="5" t="n">
        <v>-11705</v>
      </c>
      <c r="C15" s="5" t="n">
        <v>-2252</v>
      </c>
    </row>
    <row r="16" spans="1:3">
      <c r="A16" s="4" t="s">
        <v>45</v>
      </c>
      <c r="B16" s="5" t="n">
        <v>32855</v>
      </c>
      <c r="C16" s="5" t="n">
        <v>23059</v>
      </c>
    </row>
    <row r="17" spans="1:3">
      <c r="A17" s="4" t="s">
        <v>46</v>
      </c>
      <c r="B17" s="5" t="n">
        <v>5667</v>
      </c>
      <c r="C17" s="5" t="n">
        <v>-16546</v>
      </c>
    </row>
    <row r="18" spans="1:3">
      <c r="A18" s="4" t="s">
        <v>107</v>
      </c>
      <c r="B18" s="5" t="n">
        <v>380</v>
      </c>
      <c r="C18" s="5" t="n">
        <v>1249</v>
      </c>
    </row>
    <row r="19" spans="1:3">
      <c r="A19" s="4" t="s">
        <v>108</v>
      </c>
      <c r="B19" s="5" t="n">
        <v>6800</v>
      </c>
      <c r="C19" s="5" t="n">
        <v>-24213</v>
      </c>
    </row>
    <row r="20" spans="1:3">
      <c r="A20" s="3" t="s">
        <v>109</v>
      </c>
    </row>
    <row r="21" spans="1:3">
      <c r="A21" s="4" t="s">
        <v>110</v>
      </c>
      <c r="B21" s="5" t="n">
        <v>-7838</v>
      </c>
      <c r="C21" s="5" t="n">
        <v>-8186</v>
      </c>
    </row>
    <row r="22" spans="1:3">
      <c r="A22" s="4" t="s">
        <v>111</v>
      </c>
      <c r="B22" s="5" t="n">
        <v>-1499</v>
      </c>
      <c r="C22" s="5" t="n">
        <v>-6555</v>
      </c>
    </row>
    <row r="23" spans="1:3">
      <c r="A23" s="4" t="s">
        <v>112</v>
      </c>
      <c r="B23" s="5" t="n">
        <v>-50</v>
      </c>
      <c r="C23" s="5" t="n">
        <v>-1200</v>
      </c>
    </row>
    <row r="24" spans="1:3">
      <c r="A24" s="4" t="s">
        <v>113</v>
      </c>
      <c r="B24" s="5" t="n">
        <v>9387</v>
      </c>
      <c r="C24" s="5" t="n">
        <v>15941</v>
      </c>
    </row>
    <row r="25" spans="1:3">
      <c r="A25" s="3" t="s">
        <v>114</v>
      </c>
    </row>
    <row r="26" spans="1:3">
      <c r="A26" s="4" t="s">
        <v>115</v>
      </c>
      <c r="B26" s="5" t="n">
        <v>-34</v>
      </c>
      <c r="C26" s="5" t="n">
        <v>-7</v>
      </c>
    </row>
    <row r="27" spans="1:3">
      <c r="A27" s="4" t="s">
        <v>116</v>
      </c>
      <c r="B27" s="5" t="n">
        <v>0</v>
      </c>
      <c r="C27" s="5" t="n">
        <v>300000</v>
      </c>
    </row>
    <row r="28" spans="1:3">
      <c r="A28" s="4" t="s">
        <v>117</v>
      </c>
      <c r="B28" s="5" t="n">
        <v>0</v>
      </c>
      <c r="C28" s="5" t="n">
        <v>23000</v>
      </c>
    </row>
    <row r="29" spans="1:3">
      <c r="A29" s="4" t="s">
        <v>118</v>
      </c>
      <c r="B29" s="5" t="n">
        <v>0</v>
      </c>
      <c r="C29" s="5" t="n">
        <v>-23000</v>
      </c>
    </row>
    <row r="30" spans="1:3">
      <c r="A30" s="4" t="s">
        <v>119</v>
      </c>
      <c r="B30" s="5" t="n">
        <v>-547</v>
      </c>
      <c r="C30" s="5" t="n">
        <v>-2768</v>
      </c>
    </row>
    <row r="31" spans="1:3">
      <c r="A31" s="4" t="s">
        <v>120</v>
      </c>
      <c r="B31" s="5" t="n">
        <v>-54</v>
      </c>
      <c r="C31" s="5" t="n">
        <v>-93</v>
      </c>
    </row>
    <row r="32" spans="1:3">
      <c r="A32" s="4" t="s">
        <v>121</v>
      </c>
      <c r="B32" s="5" t="n">
        <v>0</v>
      </c>
      <c r="C32" s="5" t="n">
        <v>-1597</v>
      </c>
    </row>
    <row r="33" spans="1:3">
      <c r="A33" s="4" t="s">
        <v>122</v>
      </c>
      <c r="B33" s="5" t="n">
        <v>0</v>
      </c>
      <c r="C33" s="5" t="n">
        <v>-4558</v>
      </c>
    </row>
    <row r="34" spans="1:3">
      <c r="A34" s="4" t="s">
        <v>123</v>
      </c>
      <c r="B34" s="5" t="n">
        <v>-635</v>
      </c>
      <c r="C34" s="5" t="n">
        <v>290977</v>
      </c>
    </row>
    <row r="35" spans="1:3">
      <c r="A35" s="4" t="s">
        <v>124</v>
      </c>
      <c r="B35" s="5" t="n">
        <v>-125</v>
      </c>
      <c r="C35" s="5" t="n">
        <v>20</v>
      </c>
    </row>
    <row r="36" spans="1:3">
      <c r="A36" s="4" t="s">
        <v>125</v>
      </c>
      <c r="B36" s="5" t="n">
        <v>-3347</v>
      </c>
      <c r="C36" s="5" t="n">
        <v>250843</v>
      </c>
    </row>
    <row r="37" spans="1:3">
      <c r="A37" s="4" t="s">
        <v>126</v>
      </c>
      <c r="B37" s="5" t="n">
        <v>493005</v>
      </c>
      <c r="C37" s="5" t="n">
        <v>45042</v>
      </c>
    </row>
    <row r="38" spans="1:3">
      <c r="A38" s="4" t="s">
        <v>127</v>
      </c>
      <c r="B38" s="5" t="n">
        <v>478737</v>
      </c>
      <c r="C38" s="5" t="n">
        <v>283466</v>
      </c>
    </row>
    <row r="39" spans="1:3">
      <c r="A39" s="3" t="s">
        <v>128</v>
      </c>
    </row>
    <row r="40" spans="1:3">
      <c r="A40" s="4" t="s">
        <v>129</v>
      </c>
      <c r="B40" s="7" t="n">
        <v>12917</v>
      </c>
      <c r="C40" s="7" t="n">
        <v>127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5:09:47Z</dcterms:created>
  <dcterms:modified xmlns:dcterms="http://purl.org/dc/terms/" xmlns:xsi="http://www.w3.org/2001/XMLSchema-instance" xsi:type="dcterms:W3CDTF">2019-02-07T15:09:47Z</dcterms:modified>
</cp:coreProperties>
</file>